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Organization and Formation Tran" sheetId="8" r:id="rId8"/>
    <s:sheet name="Summary of Significant Accounti" sheetId="9" r:id="rId9"/>
    <s:sheet name="Income (Loss) Per Share" sheetId="10" r:id="rId10"/>
    <s:sheet name="Property and Equipment" sheetId="11" r:id="rId11"/>
    <s:sheet name="Investments in and Advances to " sheetId="12" r:id="rId12"/>
    <s:sheet name="Other Liabilities" sheetId="13" r:id="rId13"/>
    <s:sheet name="Debt and Capital Lease Obligati" sheetId="14" r:id="rId14"/>
    <s:sheet name="Commitments and Contingencies" sheetId="15" r:id="rId15"/>
    <s:sheet name="Income Taxes" sheetId="16" r:id="rId16"/>
    <s:sheet name="Omnibus Stock Incentive Plan" sheetId="17" r:id="rId17"/>
    <s:sheet name="Preferred Securities and Warran" sheetId="18" r:id="rId18"/>
    <s:sheet name="Related Party Transactions" sheetId="19" r:id="rId19"/>
    <s:sheet name="Other Expenses" sheetId="20" r:id="rId20"/>
    <s:sheet name="Other Non-Operating Expenses" sheetId="21" r:id="rId21"/>
    <s:sheet name="Quarterly Financial Information" sheetId="22" r:id="rId22"/>
    <s:sheet name="Deferred Gain on Asset Sales" sheetId="23" r:id="rId23"/>
    <s:sheet name="Assets Held for Sale" sheetId="24" r:id="rId24"/>
    <s:sheet name="Summary of Significant Accoun25" sheetId="25" r:id="rId25"/>
    <s:sheet name="Organization and Formation Tr26" sheetId="26" r:id="rId26"/>
    <s:sheet name="Summary of Significant Accoun27" sheetId="27" r:id="rId27"/>
    <s:sheet name="Income (Loss) Per Share (Tables" sheetId="28" r:id="rId28"/>
    <s:sheet name="Property and Equipment (Tables)" sheetId="29" r:id="rId29"/>
    <s:sheet name="Investments in and Advances t30" sheetId="30" r:id="rId30"/>
    <s:sheet name="Debt and Capital Lease Obliga31" sheetId="31" r:id="rId31"/>
    <s:sheet name="Commitments and Contingencies (" sheetId="32" r:id="rId32"/>
    <s:sheet name="Income Taxes (Tables)" sheetId="33" r:id="rId33"/>
    <s:sheet name="Omnibus Stock Incentive Plan (T" sheetId="34" r:id="rId34"/>
    <s:sheet name="Other Expenses (Tables)" sheetId="35" r:id="rId35"/>
    <s:sheet name="Other Non-Operating Expenses (T" sheetId="36" r:id="rId36"/>
    <s:sheet name="Quarterly Financial Informati37" sheetId="37" r:id="rId37"/>
    <s:sheet name="Assets Held for Sale (Tables)" sheetId="38" r:id="rId38"/>
    <s:sheet name="Organization and Formation Tr39" sheetId="39" r:id="rId39"/>
    <s:sheet name="Hotels (Detail)" sheetId="40" r:id="rId40"/>
    <s:sheet name="Hotels (Parenthetical) (Detail)" sheetId="41" r:id="rId41"/>
    <s:sheet name="Summary of Significant Accoun42" sheetId="42" r:id="rId42"/>
    <s:sheet name="Impairment Charges Recorded as " sheetId="43" r:id="rId43"/>
    <s:sheet name="Income (Loss) Per Share - Addit" sheetId="44" r:id="rId44"/>
    <s:sheet name="Components of Basic and Diluted" sheetId="45" r:id="rId45"/>
    <s:sheet name="Property and Equipment (Detail)" sheetId="46" r:id="rId46"/>
    <s:sheet name="Property and Equipment - Additi" sheetId="47" r:id="rId47"/>
    <s:sheet name="Investments in and Advances t48" sheetId="48" r:id="rId48"/>
    <s:sheet name="Equity in Income (Losses) from " sheetId="49" r:id="rId49"/>
    <s:sheet name="Investments in and Advances t50" sheetId="50" r:id="rId50"/>
    <s:sheet name="Other Liabilities - Additional " sheetId="51" r:id="rId51"/>
    <s:sheet name="Debt and Capital Lease Obliga52" sheetId="52" r:id="rId52"/>
    <s:sheet name="Debt and Capital Lease Obliga53" sheetId="53" r:id="rId53"/>
    <s:sheet name="Schedule of Principal Payments " sheetId="54" r:id="rId54"/>
    <s:sheet name="Debt and Capital Lease Obliga55" sheetId="55" r:id="rId55"/>
    <s:sheet name="Commitments and Contingencies -" sheetId="56" r:id="rId56"/>
    <s:sheet name="License or Franchise Agreements" sheetId="57" r:id="rId57"/>
    <s:sheet name="Future Minimum Lease Payments f" sheetId="58" r:id="rId58"/>
    <s:sheet name="Participation in Union Pension " sheetId="59" r:id="rId59"/>
    <s:sheet name="Provision for Income Tax on Inc" sheetId="60" r:id="rId60"/>
    <s:sheet name="Net Deferred Tax Asset (Detail)" sheetId="61" r:id="rId61"/>
    <s:sheet name="Income Taxes - Additional Infor" sheetId="62" r:id="rId62"/>
    <s:sheet name="Reconciliation of Statutory Uni" sheetId="63" r:id="rId63"/>
    <s:sheet name="Omnibus Stock Incentive Plan - " sheetId="64" r:id="rId64"/>
    <s:sheet name="Summary of Changes in Nonvested" sheetId="65" r:id="rId65"/>
    <s:sheet name="Summary of Changes in Nonvest66" sheetId="66" r:id="rId66"/>
    <s:sheet name="Summary Outstanding and Exercis" sheetId="67" r:id="rId67"/>
    <s:sheet name="Preferred Securities and Warr68" sheetId="68" r:id="rId68"/>
    <s:sheet name="Related Party Transactions - Ad" sheetId="69" r:id="rId69"/>
    <s:sheet name="Restructuring and Disposal Cost" sheetId="70" r:id="rId70"/>
    <s:sheet name="Other Expenses - Additional Inf" sheetId="71" r:id="rId71"/>
    <s:sheet name="Development Costs (Detail)" sheetId="72" r:id="rId72"/>
    <s:sheet name="Other Non-Operating Expenses (D" sheetId="73" r:id="rId73"/>
    <s:sheet name="Other Non-Operating Expenses - " sheetId="74" r:id="rId74"/>
    <s:sheet name="Selected Quarterly Information " sheetId="75" r:id="rId75"/>
    <s:sheet name="Deferred Gain on Asset Sales - " sheetId="76" r:id="rId76"/>
    <s:sheet name="Assets Held for Sale - Summary " sheetId="77" r:id="rId77"/>
  </s:sheets>
  <s:definedNames/>
  <s:calcPr calcId="124519" calcMode="auto" fullCalcOnLoad="1"/>
</s:workbook>
</file>

<file path=xl/sharedStrings.xml><?xml version="1.0" encoding="utf-8"?>
<sst xmlns="http://schemas.openxmlformats.org/spreadsheetml/2006/main" uniqueCount="994">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HGC</t>
  </si>
  <si>
    <t>Entity Registrant Name</t>
  </si>
  <si>
    <t>Morgans Hotel Group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Property and equipment, net</t>
  </si>
  <si>
    <t>Goodwill</t>
  </si>
  <si>
    <t>Investments in and advances to unconsolidated joint ventures</t>
  </si>
  <si>
    <t>Cash and cash equivalents</t>
  </si>
  <si>
    <t>Restricted cash</t>
  </si>
  <si>
    <t>Accounts receivable, net</t>
  </si>
  <si>
    <t>Related party receivables</t>
  </si>
  <si>
    <t>Prepaid expenses and other assets</t>
  </si>
  <si>
    <t>Deferred tax asset, net</t>
  </si>
  <si>
    <t>Assets held for sale</t>
  </si>
  <si>
    <t>Other assets, net</t>
  </si>
  <si>
    <t>Total assets</t>
  </si>
  <si>
    <t>LIABILITIES AND STOCKHOLDERS’ DEFICIT</t>
  </si>
  <si>
    <t>Debt and capital lease obligations</t>
  </si>
  <si>
    <t>Accounts payable and accrued liabilities</t>
  </si>
  <si>
    <t>Accounts payable and accrued liabilities on assets held for sale</t>
  </si>
  <si>
    <t>Deferred gain on asset sales</t>
  </si>
  <si>
    <t>Other liabilities</t>
  </si>
  <si>
    <t>Total liabilities</t>
  </si>
  <si>
    <t>Redeemable noncontrolling interest</t>
  </si>
  <si>
    <t>Commitments and contingencies</t>
  </si>
  <si>
    <t xml:space="preserve"> </t>
  </si>
  <si>
    <t>Preferred stock, $.01 par value; liquidation preference $1,000 per share, 75,000 shares authorized and issued at December 31, 2015 and 2014, respectively</t>
  </si>
  <si>
    <t>Common stock, $.01 par value; 200,000,000 shares authorized; 36,277,495 shares issued at December 31, 2015 and 2014, respectively</t>
  </si>
  <si>
    <t>Additional paid-in capital</t>
  </si>
  <si>
    <t>Treasury stock, at cost, 1,541,381 and 1,899,707 shares of common stock at December 31, 2015 and 2014, respectively</t>
  </si>
  <si>
    <t>Accumulated other comprehensive loss</t>
  </si>
  <si>
    <t>Accumulated deficit</t>
  </si>
  <si>
    <t>Total Morgans Hotel Group Co. stockholders’ deficit</t>
  </si>
  <si>
    <t>Noncontrolling interest</t>
  </si>
  <si>
    <t>Total deficit</t>
  </si>
  <si>
    <t>Total liabilities, redeemable noncontrolling interest and stockholders’ deficit</t>
  </si>
  <si>
    <t>Consolidated Balance Sheets (Parenthetical) - $ / shares</t>
  </si>
  <si>
    <t>Statement Of Financial Position [Abstract]</t>
  </si>
  <si>
    <t>Preferred stock, par value</t>
  </si>
  <si>
    <t>Preferred stock, liquidation preference per share</t>
  </si>
  <si>
    <t>Preferred stock, share authorized</t>
  </si>
  <si>
    <t>Preferred stock, share issued</t>
  </si>
  <si>
    <t>Common stock, par value</t>
  </si>
  <si>
    <t>Common stock, share authorized</t>
  </si>
  <si>
    <t>Common stock, share issued</t>
  </si>
  <si>
    <t>Treasury stock, shares</t>
  </si>
  <si>
    <t>Consolidated Statements of Comprehensive Income (Loss) - USD ($) shares in Thousands, $ in Thousands</t>
  </si>
  <si>
    <t>Dec. 31, 2013</t>
  </si>
  <si>
    <t>Revenues:</t>
  </si>
  <si>
    <t>Rooms</t>
  </si>
  <si>
    <t>Food and beverage</t>
  </si>
  <si>
    <t>Other hotel</t>
  </si>
  <si>
    <t>Total hotel revenues</t>
  </si>
  <si>
    <t>Management fee-related parties and other income</t>
  </si>
  <si>
    <t>Total revenues</t>
  </si>
  <si>
    <t>Operating Costs and Expenses:</t>
  </si>
  <si>
    <t>Other departmental</t>
  </si>
  <si>
    <t>Hotel selling, general and administrative</t>
  </si>
  <si>
    <t>Property taxes, insurance and other</t>
  </si>
  <si>
    <t>Total hotel operating expenses</t>
  </si>
  <si>
    <t>Corporate expenses, including stock compensation of $2.0 million, $3.4 million, and $4.1 million, respectively</t>
  </si>
  <si>
    <t>Depreciation and amortization</t>
  </si>
  <si>
    <t>Restructuring and disposal costs</t>
  </si>
  <si>
    <t>Development costs</t>
  </si>
  <si>
    <t>Loss on receivables and other assets from unconsolidated joint ventures and managed hotels</t>
  </si>
  <si>
    <t>Total operating costs and expenses</t>
  </si>
  <si>
    <t>Operating income (loss)</t>
  </si>
  <si>
    <t>Interest expense, net</t>
  </si>
  <si>
    <t>Impairment loss and equity in (income) loss of unconsolidated joint ventures</t>
  </si>
  <si>
    <t>Gain on asset sales</t>
  </si>
  <si>
    <t>Other non-operating (income) expenses</t>
  </si>
  <si>
    <t>Loss before income tax expense</t>
  </si>
  <si>
    <t>Income tax (benefit) expense</t>
  </si>
  <si>
    <t>Net income (loss)</t>
  </si>
  <si>
    <t>Net loss (income) attributable to noncontrolling interest</t>
  </si>
  <si>
    <t>Net income (loss) attributable to Morgans Hotel Group Co.</t>
  </si>
  <si>
    <t>Preferred stock dividends and accretion</t>
  </si>
  <si>
    <t>Net income (loss) attributable to common stockholders</t>
  </si>
  <si>
    <t>Other comprehensive income (loss):</t>
  </si>
  <si>
    <t>Unrealized income (loss) on valuation of cap agreements, net of tax</t>
  </si>
  <si>
    <t>Foreign currency translation adjustment, net of tax</t>
  </si>
  <si>
    <t>Comprehensive income (loss)</t>
  </si>
  <si>
    <t>Income (loss) per share:</t>
  </si>
  <si>
    <t>Basic and diluted attributable to common stockholders</t>
  </si>
  <si>
    <t>Weighted average number of common shares outstanding:</t>
  </si>
  <si>
    <t>Basic</t>
  </si>
  <si>
    <t>Diluted</t>
  </si>
  <si>
    <t>Consolidated Statements of Comprehensive Income (Loss) (Parenthetical) - USD ($) $ in Thousands</t>
  </si>
  <si>
    <t>Income Statement [Abstract]</t>
  </si>
  <si>
    <t>Stock-based compensation</t>
  </si>
  <si>
    <t>Consolidated Statements of Stockholders' Deficit - USD ($) shares in Thousands, $ in Thousands</t>
  </si>
  <si>
    <t>Total</t>
  </si>
  <si>
    <t>Common Stock</t>
  </si>
  <si>
    <t>Preferred Stock</t>
  </si>
  <si>
    <t>Additional Paid-in Capital</t>
  </si>
  <si>
    <t>Treasury Stock</t>
  </si>
  <si>
    <t>Accumulated Other Comprehensive Loss</t>
  </si>
  <si>
    <t>Accumulated Deficit</t>
  </si>
  <si>
    <t>Total MHGC Stockholders' Deficit</t>
  </si>
  <si>
    <t>Non controlling Interest</t>
  </si>
  <si>
    <t>Beginning Balance at Dec. 31, 2012</t>
  </si>
  <si>
    <t>Beginning Balance, Shares at Dec. 31, 2012</t>
  </si>
  <si>
    <t>Accretion of discount on preferred stock</t>
  </si>
  <si>
    <t>Shares of membership units converted into common stock</t>
  </si>
  <si>
    <t>Shares of membership units converted into common stock, Shares</t>
  </si>
  <si>
    <t>Change in fair market value of redeemable noncontrolling interest</t>
  </si>
  <si>
    <t>Stock-based compensation awards</t>
  </si>
  <si>
    <t>Issuance of stock-based awards</t>
  </si>
  <si>
    <t>Issuance of stock-based awards, Shares</t>
  </si>
  <si>
    <t>Ending Balance at Dec. 31, 2013</t>
  </si>
  <si>
    <t>Ending Balance, Shares at Dec. 31, 2013</t>
  </si>
  <si>
    <t>Repayment of convertible notes</t>
  </si>
  <si>
    <t>Repayment of convertible notes - options and warrants, net of tax</t>
  </si>
  <si>
    <t>Ending Balance at Dec. 31, 2014</t>
  </si>
  <si>
    <t>Ending Balance, Shares at Dec. 31, 2014</t>
  </si>
  <si>
    <t>Foreign currency translation adjustment</t>
  </si>
  <si>
    <t>Ending Balance at Dec. 31, 2015</t>
  </si>
  <si>
    <t>Ending Balance, Shares at Dec. 31, 2015</t>
  </si>
  <si>
    <t>Consolidated Statements of Cash Flows - USD ($) $ in Thousands</t>
  </si>
  <si>
    <t>Cash flows from operating activities:</t>
  </si>
  <si>
    <t>Adjustments to reconcile net income (loss) to net cash provided by (used in) operating activities:</t>
  </si>
  <si>
    <t>Depreciation</t>
  </si>
  <si>
    <t>Amortization of other costs</t>
  </si>
  <si>
    <t>Amortization of deferred financing costs</t>
  </si>
  <si>
    <t>Amortization of discount on convertible notes</t>
  </si>
  <si>
    <t>Recognition of deferred gain on asset sales</t>
  </si>
  <si>
    <t>Accretion of interest</t>
  </si>
  <si>
    <t>Bad debt expense</t>
  </si>
  <si>
    <t>Equity in losses (income) from unconsolidated joint ventures</t>
  </si>
  <si>
    <t>Impairment loss on receivables and other assets from managed hotels and unconsolidated joint venture</t>
  </si>
  <si>
    <t>Impairment loss and loss on disposal of assets</t>
  </si>
  <si>
    <t>Gain on disposal of property held for non-sale disposition</t>
  </si>
  <si>
    <t>Change in fair value of TLG Promissory Notes</t>
  </si>
  <si>
    <t>Change in value of interest rate caps and swaps, net</t>
  </si>
  <si>
    <t>Changes in assets and liabilities:</t>
  </si>
  <si>
    <t>Net cash provided by (used in) operating activities</t>
  </si>
  <si>
    <t>Cash flows from investing activities:</t>
  </si>
  <si>
    <t>Additions to property and equipment</t>
  </si>
  <si>
    <t>Deposits into (withdrawals from) capital improvement escrows, net</t>
  </si>
  <si>
    <t>Distributions from unconsolidated joint ventures</t>
  </si>
  <si>
    <t>Proceeds from asset sales, net</t>
  </si>
  <si>
    <t>Additions to leasehold interests in restaurants</t>
  </si>
  <si>
    <t>Return of investment in development hotels</t>
  </si>
  <si>
    <t>Investment in development hotels</t>
  </si>
  <si>
    <t>Investment in unconsolidated joint ventures</t>
  </si>
  <si>
    <t>Net cash provided by (used in) investing activities</t>
  </si>
  <si>
    <t>Cash flows from financing activities:</t>
  </si>
  <si>
    <t>Proceeds from debt</t>
  </si>
  <si>
    <t>Payments on debt and capital lease obligations</t>
  </si>
  <si>
    <t>Debt issuance costs</t>
  </si>
  <si>
    <t>Cash paid in connection with vesting of stock based awards</t>
  </si>
  <si>
    <t>Distributions to holders of noncontrolling interests in consolidated subsidiaries</t>
  </si>
  <si>
    <t>Net cash (used in) provided by financing activities</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Organization and Formation Transaction</t>
  </si>
  <si>
    <t>Organization Consolidation And Presentation Of Financial Statements [Abstract]</t>
  </si>
  <si>
    <t xml:space="preserve">1. Organization and Formation Transaction Morgans Hotel Group Co., a Delaware corporation (the “Company”), was incorporated on October 19, 2005. The Company operates, owns, licenses, and In addition, the Company owns leasehold interests in certain food and beverage venues. Prior to the TLG Equity Sale, defined below, completed on January 23, 2015, the Company, through TLG Acquisition LLC (“TLG Acquisition” and, together with its subsidiaries, The Light Group, or “TLG”) operated nightclubs, restaurants, pool lounges, bars and other food and beverage venues primarily in hotels operated by MGM Resorts International (“MGM”) in Las Vegas. The Morgans Hotel Group Co. predecessor comprised the subsidiaries and ownership interests that were contributed as part of the formation and structuring transactions from Morgans Hotel Group LLC, now known as Residual Hotel Interest LLC (“Former Parent”), to Morgans Group LLC (“Morgans Group”), the Company’s operating company. The Former Parent also contributed all the membership interests in its hotel management business to Morgans Group in return for 1,000,000 membership units in Morgans Group exchangeable for shares of the Company’s common stock. The Company has one reportable operating segment. During the years ended December 31, 2015, 2014 and 2013, the Company derived 6.8 Hotels The Company’s hotels as of December 31, 2015 were as follows:
Hotel Name
Location
Number of Rooms
Ownership
Hudson
New York,
878
(1
)
Morgans
New York, NY
117
(2
)
Royalton
New York, NY
168
(2
)
Delano South Beach
Miami Beach, FL
194
(3
)
Mondrian South Beach
Miami Beach, FL
220
(4
)
Shore Club
Miami Beach, FL
308
(5
)
Mondrian Los Angeles
Los Angeles, CA
236
(2
)
Clift
San Francisco, CA
372
(6
)
Sanderson
London, England
150
(2
)
St Martins Lane
London, England
204
(2
)
Mondrian London at Sea Containers
London, England
359
(2
)
Delano Las Vegas
Las
1,117
(7
)
10 Karaköy
Istanbul, Turkey
71
(8
)
(1)
The Company owns 100% of Hudson through its subsidiary, Henry Hudson Holdings LLC, which is part of a property that is structured as a condominium, in which Hudson constitutes 96% of the square footage of the entire building. As of December 31, 2015, Hudson had 878 guest rooms and 60 single room dwelling units (“SROs”).
(2)
Operated under a management contract.
(3)
Wholly-owned hotel.
(4)
Operated as a condominium hotel under a management contract and owned through a 50/50 unconsolidated joint venture. As of December 31, 2015, 276 161 59 , all of which are in the hotel program.
(5)
Operated under a management contract. As of December 31, 2015, the Company had an immaterial contingent profit participation equity interest in Shore Club. The Company expects to no longer manage Shore Club effective during the second quarter of 2016. See note 5.
(6)
The hotel is operated under a long-term lease which is accounted for as a financing. See note 7.
(7)
A licensed hotel managed by MGM.
(8)
A franchised hotel. Food and Beverage Operations As of December 31, 2015, the Company leased and managed all but one of the Sanderson food and beverage venues. The Company also owns three food and beverage venues subject to leasehold agreements at Mandalay Bay in Las Vegas, which are managed by TLG. These food and beverage venues are included in the Company’s consolidated financial statements. Effective January 1, 2014, the Company transferred all of its ownership interest in the food and beverage venues at St Martins Lane to the hotel owner. The Company continues to manage all the transferred food and beverage venues. Prior to January 1, 2014, the Company leased and managed all of the St Martins Lane food and beverage venues, which were included in the Company’s consolidated financial statements. The Light Group Acquisition. On November 30, 2011, certain of the Company’s subsidiaries completed the acquisition of 90% of the equity interests in TLG Acquisition for a purchase price of $28.5 million in cash and up to $18.0 million in notes (the “TLG Promissory Notes”) (“The Light Group Transaction”). In December 2014, the Company used cash on hand to repay and retire $19.1 million of the outstanding TLG Promissory Notes, which included the original principal balance of $18.0 million plus deferred interest of $1.1 million, as discussed further in note 7. The primary assets of TLG consisted of its management and similar agreements primarily with various MGM affiliates. During the time the Company owned 90% of TLG, it recognized management fees in accordance with the applicable management agreement which generally provided for base management fees as a percentage of gross sales, and incentive management fees as a percentage of net profits, as calculated pursuant to the management agreements. TLG Equity Sale . On January 23, 2015, t he Company sold its 90% equity interest in TLG to Hakkasan Holdings LLC (“Hakkasan”) (the “TLG Equity Sale”) for $32.8 million, net of closing costs. The Company has certain indemnification obligations, which generally survive for 18 months following the close of the TLG Equity Sale; however, no amounts are held in escrow for the satisfaction of such claims. As of December 31, 2015, the Company has accrued approximately $0.3 million TEJ Management, LLC, an entity controlled by Andrew Sasson, and Galts Gulch Holding Company LLC, an entity controlled by Andy Masi (together, the “Minority Holders”) did not exercise their right to participate in the TLG Equity Sale. The Minority Holders maintained the right to put their equity interests to TLG’s managing member for amounts determined pursuant to the Amended and Restated Limited Liability Company of TLG. Hakkasan, as the current managing member, was obligated to pay $3.6 million of this amount upon delivery of the 10% equity interest in TLG held by the Minority Holders with the Company responsible for any amounts in excess of $3.6 million, as discussed below in “—Sasson-Masi Put Options.” In addition, for the 18 months following the closing of the TLG Equity Sale, the Company has the right to purchase 49% of the equity of TLG from Hakkasan (the “Option Right”). The Option Right does not currently trigger any accounting impact on the Company’s consolidated financial statements. Sasson-Masi Put Options . On January 15, 2015, each of Messrs. Sasson and Masi exercised his right to require Morgans Group to purchase his equity interest in TLG at a purchase price calculated in accordance with the Amended and Restated Limited Liability Company of TLG (the “Sasson-Masi Put Options”). The Company initially accounted for the redeemable noncontrolling interest at fair value in accordance with Accounting Standard Codification (“ASC”) 805, Business Combinations . Due to the redemption feature associated with the Sasson-Masi Put Options, the Company classified the noncontrolling interest in temporary equity in accordance with the Securities and Exchange Commission’s guidance as codified in ASC 480-10, Distinguishing Liabilities from Equity . Subsequently, the Company accreted the redeemable noncontrolling interest to its redemption value, which approximated fair value, each period. The change in the redemption value did not impact the Company’s earnings or earnings per share. The aggregate purchase price for the Sasson-Masi Put Options was approximately $5.0 m illion based on the contractual formula applied as of the option exercise date of January 15, 2015. Pursuant to the TLG Equity Sale, Hakkasan paid $3.6 million of the purchase price for the Sasson-Masi Put Options and the Company incurred and paid the remaining approximately $1.4 million. </t>
  </si>
  <si>
    <t>Summary of Significant Accounting Policies</t>
  </si>
  <si>
    <t>Accounting Policies [Abstract]</t>
  </si>
  <si>
    <t xml:space="preserve">2. Summary of Significant Accounting Policies Basis of Presentation The accompanying consolidated financial statements have been prepared in accordance with accounting principles generally accepted in the United States of America (“U.S.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 Use of Estimates The preparation of financial statements in conformity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ash and Cash Equivalents Cash and cash equivalents include highly liquid investments with maturities of three months or less from the date of purchase. Restricted Cash As required by certain debt and lease agreements, restricted cash consists of cash held in escrow accounts for debt service or lease payments, insurance programs, and taxes, among others. The Hudson/Delano 2014 Mortgage Loan, defined and discussed below in note 7, provides that, in the event the debt yield ratio falls below certain defined thresholds, all cash flows from Hudson and Delano South Beach are deposited into accounts controlled by the lenders from which debt service and operating expenses, including management fees, are paid and from which other reserve accounts may be funded. Any excess amounts will be retained by the lenders until the debt yield ratio exceeds the required thresholds for two consecutive calendar quarters. Accounts Receivable Accounts receivable are carried at their estimated recoverable amount, net of allowances. Management provides for the allowances based on a percentage of aged receivables and assesses accounts receivable on a periodic basis to determine if any additional amounts will potentially be uncollectible. After all attempts to collect accounts receivable are exhausted, the uncollectible balances are written off against the allowance. The allowance for doubtful accounts is immaterial for all periods presented. Property and Equipment Building and building improvements are depreciated on a straight-line method over their estimated useful life of 39.5 years. Furniture, fixtures and equipment are depreciated on a straight-line method using five years. Building and equipment under capital leases and leasehold improvements are amortized on a straight-line method over the shorter of the lease term or estimated useful life of the asset. Costs of significant improvements, including real estate taxes, insurance, and interest during the construction periods are capitalized. There was no such capitalized real estate taxes, insurance and interest for the years ended December 31, 2015 and 2014. Goodwill Goodwill represents the excess purchase price over the fair value of net assets attributable to business acquisitions and combinations. The Company tests for impairment of goodwill at least annually at year end. The Company will test for impairment more frequently if events or circumstances change that would more likely than not reduce the fair value of the reporting unit below its carrying amount. In accordance with ASU No. 2011-08, management assess qualitative factors to determine whether it is more likely than not (that is, a likelihood of more than 50 percent) that the fair value of a reporting unit is less than its carrying amount. If this is the case, management will perform a more detailed two-step goodwill impairment test which is used to identify potential goodwill impairments and to measure the amount of goodwill impairment losses to be recognized, if any. In applying the detailed two-step process, management identifies potential impairments in goodwill by comparing the fair value of the reporting unit with its book value. If the fair value of the reporting unit exceeds the carrying amount, including goodwill, the asset is not impaired. Any excess of carrying value over the estimated fair value of goodwill would be recognized as an impairment loss in continuing operations. The Company has one reportable operating segment, which is its reporting unit under ASC 350-20; therefore management aggregates goodwill associated to all owned hotels and the management company when analyzing potential impairment. As of December 31, 2015 and 2014, management concluded that no goodwill impairment existed as qualitative factors did not indicate that the fair value of the Company’s reporting unit was less than its carrying value. Further, management also performed a quantitative analysis comparing the Company’s carrying values to market values, as provided by third-party appraisals prepared in late 2015 and Impairment of Long-Lived Assets In accordance with ASC 360-10, Property, Plant and Equipment Assets Held for Sale The Company considers properties to be assets held for sale when management approves and commits to a formal plan to actively market a property or a group of properties for sale and the sale is probable. Upon designation as an asset held for sale, the Company records the carrying value of each property or group of properties at the lower of its carrying value, which includes allocable goodwill, or its estimated fair value, less estimated costs to sell, and the Company stops recording depreciation expense. Any gain realized in connection with the sale of the properties for which the Company has significant continuing involvement, such as through a long-term management agreement, is deferred and recognized over the initial term of the related management agreement. The Company adopted Accounting Standards Update No. 2014-08 (“ASU 2014-08”), “ Presentation of Financial Statements and Property, Plant and Equipment; Reporting Discontinued Operations and Disclosures of Components of an Entity In December 2014, the Company’s Board of Directors approved the TLG Equity Sale, as discussed in note 1. F or the year ended December 31, 2014, the Company classified the assets and liabilities related to TLG as assets held for sale. The Company’s assets related to TLG included its investment in the TLG management contracts, which were amortized using the straight line method, over the life of each applicable management contract prior to the Company’s reclassification of these assets to assets held for sale, goodwill, and some intangible assets. The Company’s liabilities related to TLG were payables which were incurred in the normal course of its operation. Business Combinations The Company recognizes identifiable assets acquired, liabilities (both specific and contingent) assumed, and non-controlling interests in a business combination at their fair values at the acquisition date based on the exit price (i.e. the price that would be received to sell an asset or transfer a liability in an orderly transaction between market participants at the measurement date). Furthermore, acquisition-related costs, such as due diligence, legal and accounting fees, are expensed as incurred. In certain situations, a deferred tax asset or liability is created due to the difference between the fair value and the tax basis of the acquired asset and assumed liabilities at the acquisition date, which also may result in a goodwill asset being recorded. Investments in and Advances to Unconsolidated Joint Ventures The Company accounts for its investments in unconsolidated joint ventures using the equity method as it does not exercise control over significant business decisions such as buying, selling or financing nor is it the primary beneficiary under ASC 810-10, as discussed above. Under the equity method, the Company increases its investment for its proportionate share of net income and contributions to the joint venture and decreases its investment balance by recording its proportionate share of net loss and distributions. Once the Company’s investment balance in an unconsolidated joint venture is zero, the Company suspends recording additional losses. For investments in which there is recourse or unfunded commitments to provide additional equity, distributions and losses in excess of the investment are recorded as a liability. As of December 31, 2015 and 2014, there were no liabilities required to be recorded related to these investments. The Company periodically reviews its investments in unconsolidated joint ventures for other-than-temporary declines in market value. In this analysis of fair value, the Company uses a discounted cash flow analysis to estimate the fair value of its investment taking into account expected cash flow from operations, holding period and net proceeds from the dispositions of the property. Any decline that is not expected to be recovered is considered other-than-temporary and an impairment charge is recorded as a reduction in the carrying value of the investment. During 2015, the Company recognized non-cash impairment charges of $3.9 million related to the Company’s investment in Mondrian Istanbul, which was recorded in impairment loss and equity in income of investment in unconsolidated joint venture, and a loss of $3.1 million on receivables from an unconsolidated joint venture. The Company’s estimated fair value relating to these impairment assessments was based primarily upon the assets’ expected cash flow, market conditions, and settlement discussions with the Company’s Mondrian Istanbul joint venture partner. Other Assets In October 2014, the Company funded an approximately $15.3 million key money obligation related to Mondrian London, which is included in Other Assets and is being amortized over the term of the hotel management agreement. In August 2012, the Company entered into a 10-year licensing agreement with MGM, with two five-year extensions at the Company’s option subject to performance thresholds, to convert an existing hotel to Delano Las Vegas. Delano Las Vegas opened in September 2014.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at $7.5 million, as discussed in note 7. The three food and beverage venues are managed by TLG and are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The Company amortizes the fair value of the license agreement and restaurant leasehold interests, using the straight line method, over the 10-year life of the respective agreement. Further, as of December 31, 2015, other assets also include deferred financing costs, which are being amortized using the straight line method, which approximates the effective interest rate method, over the terms of the related debt agreements. Foreign Currency Translation As we have international operations at hotels that we manage in London and hotels operated pursuant to franchise agreements in Turkey, currency exchange risks between the U.S. dollar and the British pound and U.S dollar and Turkish Lira arise as a normal part of our business. We reduce these risks by transacting these businesses primarily in their local currency. As a result, the translation of transactions with these hotels has resulted in foreign currency transaction gains and losses, which have been reflected in the results of operations based on exchange rates in effect at the date of the transactions. Such transactions do not have a material effect on the Company’s earnings. Revenue Recognition The Company’s revenues are derived from lodging, food and beverage and related services provided to hotel customers such as telephone, minibar and rental income from tenants. Revenue is recognized when the amounts are earned and can reasonably be estimated. These revenues are recorded net of taxes collected from customers and remitted to government authorities and are recognized as the related services are delivered. Rental revenue is recorded on a straight-line basis over the term of the related lease agreement. The Company recognizes base and incentive management fees and chain service expense reimbursements related to the management of operating hotels in which the Company does not have an ownership interest, or in operating hotels that are unconsolidated joint ventures. These amounts are recognized as revenue when earned in accordance with the applicable management agreement. Under its management agreements, the Company generally recognizes base management and chain service expense reimbursements as a percentage of gross revenue and incentive management fees as a percentage of net operating income or Net Capital or Refinancing Proceeds, as defined in the applicable management agreement. The chain service expense reimbursements represent reimbursements of costs incurred by the Company from its managed hotels. The Company recognizes termination fees as income when received. In 2013, the Company recognized $2.3 million of fees related primarily to the termination of the Company’s Ames management agreement, which was recorded in management fee-related parties and other income on the consolidated statements of comprehensive loss. Additionally, the Company recognizes license and franchise fees related to operating hotels that are subject to license or franchise agreements and managed by third parties. These fees are recognized as revenue when earned in accordance with the applicable agreement. Under its license and franchise agreements, the Company generally recognizes base license or franchise fees as a percentage of gross sales, and incentive management fees as a percentage of net profits, as calculated pursuant to the applicable management agreement. Prior to completion of the TLG Equity Sale, the Company, through its ownership of TLG, also recognized management fees from the management of nightclubs, restaurants, pool lounges, and bar venues. These fees were recognized as revenue when earned in accordance with the applicable management agreement. Under its food and beverage management agreements, the Company generally recognizes base management fees as a percentage of gross sales, and incentive management fees as a percentage of net profits, as calculated pursuant to the applicable management agreement. 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Repairs and Maintenance Costs Repairs and maintenance costs are expensed as incurred and are included in hotel selling, general and administrative expenses on the accompanying consolidated statements of comprehensive loss. Income Taxes The Company accounts for income taxes in accordance with ASC 740-10, Income Taxes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which may include the sale of property or an interest therein. All of the Company’s foreign subsidiaries are subject to local jurisdiction corporate income taxes. Income tax expense is reported at the applicable rate for the periods presented. Income taxes for the years ended December 31, 2015, 2014, and 2013, were computed using the Company’s effective tax rate. Derivative Instruments and Hedging Activities As of December 31, 2015 and 2014, the Company had cash flow hedges in the form of interest rate caps. In accordance with ASC 815-10, Derivatives and Hedging purchased three new interest rate caps, discussed further in note 7. Credit-risk-related Contingent Features The Company has entered into warrant agreements with Yucaipa American Alliance Fund II, L.P. and Yucaipa American Alliance (Parallel) Fund II, L.P., (collectively, the “Yucaipa Investors”), as discussed in note 11, to purchase a total of 12,500,000 shares of the Company’s common stock at an exercise price of $6.00 per share (the “Yucaipa Warrants”). In addition, subject to the terms of the Securities Purchase Agreement, the Yucaipa Investors have certain consent rights over certain transactions for so long as they collectively own or have the right to purchase through exercise of the Yucaipa Warrants 6,250,000 shares of the Company’s common stock, as discussed further in note 11. The Yucaipa Warrants are exercisable utilizing a cashless exercise method only, resulting in a net share issuance. Fair Value Measurements ASC 820-10, Fair Value Measurements and Disclosures 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interest rate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1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and 2014, the Company assessed the significance of the impact of the credit valuation adjustments on the overall valuation of its derivative positions and determined that the credit valuation adjustments are not significant to the overall valuation of its derivatives. Accordingly, all derivatives have been classified as Level 2 fair value measurements. As of December 31, 2015, the Company had three interest rate caps outstanding and the fair value of these interest rate caps was zero. These interest rate caps expired in February 2016 and the Company purchased three new interest rate caps, as discussed further in note 7. In connection with the three restaurant leases in Las Vegas, the Company issued the Restaurant Lease Note to be paid over seven years. The Restaurant Lease Note does not bear interest except in the event of default, as defined by the agreement. In accordance with ASC 470, Debt During the year ended December 31, 2015, the Company recognized non-cash charges of $3.9 million related to the Company’s investment in Mondrian Istanbul, which was recorded in impairment loss and equity in (income) loss of unconsolidated joint ventures, and a loss of $3.1 million on receivables from an unconsolidated joint venture, which was recorded in loss on receivables and other assets from unconsolidated joint ventures and managed hotels. The Company’s estimated fair value relating to these impairment assessments was based primarily upon Level 3 measurements, including the assets’ expected cash flow, market conditions, and settlement discussions with the Company’s Mondrian Istanbul joint venture partner. During the year ended December 31, 2013, the Company recognized non-cash impairment charges related to the Company’s receivables due from and other assets related to Mondrian SoHo and Delano Marrakech, which was recorded as a loss on receivables and other assets from unconsolidated joint ventures and managed hotels. Also during the year ended December 31, 2013, the Company recognized non-cash impairment charges related to the Company’s investments in unconsolidated joint ventures, through equity in (income) loss of unconsolidated joint ventures. The Company’s estimated fair value relating to these 2013 impairment assessments was based primarily upon Level 3 measurements, including a discounted cash flow analysis to estimate the fair value of the assets taking into account the assets expected cash flow, holding period and estimated proceeds from the disposition of assets, as well as market and economic conditions. The following table presents charges recorded as a result of applying Level 3 non-recurring measurements included in net loss for the years ended December 31, 2015, 2014 and 2013 (in thousands):
2015
2014
2013
Investment in Mondrian Istanbul
$
3,900
$
—
$
—
Investment in Ames
—
—
151
Loss on receivables and other assets from unconsolidated joint ventures and managed hotels
3,086
—
6,029
Total Level 3 measurement expenses included in net loss
$
6,986
$
—
$
6,180
Fair Value of Financial Instruments 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 The Company’s financial instruments include cash and cash equivalents, accounts receivable, restricted cash, accounts payable and accrued liabilities, and fixed and variable rate debt. Management believes the carrying amount of the aforementioned financial instruments, excluding fixed-rate debt, is a reasonable estimate of fair value as of December 31, 2015 and 2014 due to the short-term maturity of these items or variable market interest rates. The Company had fixed rate debt of $54.9 million and $55.8 million as of December 31, 2015 and 2014, respectively, which included the Company’s trust preferred securities and Restaurant Lease Note, discussed above, and excludes capital leases. This fixed rate debt had a fair market value at December 31, 2015 and 2014 of approximately $60.6 million and $63.0 million, respectively, using market rates. Although the Company has determined that the majority of the inputs used to value its fixed rate debt fall within Level 2 of the fair value hierarchy, the credit valuation adjustments associated with its fixed rate debt utilize Level 3 inputs, such as estimates of current credit spreads. However, as of December 31, 2015 and 2014, the Company assessed the significance of the impact of the credit valuation adjustments on the overall valuation of its fixed rate debt and determined that the credit valuation adjustments are not significant to the overall valuation of its fixed rate debt. Accordingly, all derivatives have been classified as Level 2 fair value measurements. Stock-based Compensation The Company accounts for stock based employee compensation using the fair value method of accounting described in ASC 718-10. For share grants, such as RSUs and LTIP Units, defined and detailed further in note 10, total compensation expense is based on the price of the Company’s stock at the grant date. For option grants, the total compensation expense is based on the estimated fair value using the Black-Scholes option-pricing model. For awards under the Company’s Outperformance Award Program long-term incentive awards, discussed in note 10, the total compensation expense was based on the estimated fair value using the Monte Carlo pricing model. Compensation expense for all stock-based compensation is recorded ratably over the vesting period. Income (Loss) Per Share Basic net income (loss) per common share is calculated by dividing net income (loss) available to common stockholders by the weighted-average number of shares of common stock outstanding during the period. Vested LTIP Units (as defined in note 10) are considered participating securities and are included in the computation of basic earnings per common share pursuant to the two-class method. Diluted net income (loss) per common share is calculated by dividing net income (loss) available to common stockholders by the weighted-average number of shares of common stock outstanding during the period, plus other potentially dilutive securities, such as unvested shares of restricted common stock and warrants. Redeemable Noncontrolling Interest Due to the redemption feature associated with the Sasson-Masi Put Options, the Company initially classified the noncontrolling interest in temporary equity in accordance with the Securities and Exchange Commission’s guidance as codified in ASC 480-10, Distinguishing Liabilities from Equity Noncontrolling Interest 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 The membership units in Morgans Group, the Company’s operating company, owned by the Former Parent are presented as a noncontrolling interest in Morgans Group in the consolidated balance sheets and were approximately $ 0.6 Recent Accounting Pronouncements In February 2015, the Financial Accounting Standards Board (“FASB”) issued Accounting Standards Update No. 2015-02 (“ASU 2015-02”), “Consolidation – Amendments to the Consolidation Analysis. ” ASU 2015-02 applies to reporting entities that are required to evaluate whether they should consolidate certain legal entities. Specifically, the amendments modify the evaluation of whether limited partnerships and similar legal entities are variable interest entities (“VIEs”) or voting interest entities. Additionally, the amendments eliminate the presumption that a general partner should consolidate a limited partnership. The amendments in ASU 2015-02 affect the consolidation analysis of reporting entities that are involved with VIEs, particularly those that have fee arrangements and related party relationships. ASU 2015-02 will be effective for public business entities for fiscal years, and interim periods within, beginning after December 15, 2015. In April 2015, the FASB issued ASU No. 2015-03 (“ASU 2015-03”), “Interest – Imputation of Interest. In August 2015, the FASB issued ASU No. 2015-15 (“ASU 2015-15”), “ Interest—Imputation of Interest (Subtopic 835-30): Presentation and Subsequent Measurement of Debt Issuance Costs Associated with Line-of-Credit Arrangements, Amendments to SEC Paragraphs Pursuant to Staff Announcement at June 18, 2015 EITF Meeting Interest – Imputation of Interest In September 2015, the FASB issued guidance simplifying the accounting for measurement-period adjustments related to a business combination in ASU No. 2015-16 (“ASU 2015-16”), “Business Combination (Topic 805): Simplifying the Accounting for Measurement-Period Adjustments from Business Combination”. In November 2015, the FASB issued ASU No. 2015-14 (“ASU 2015-14”), “ Revenue from Contracts with Customers; Deferral of Effective Date.” “Revenue from Contracts with Customers” Revenue Recognition In February 2016, the FASB issued ASU No. 2016-02 (“ASU 2016-02”), “Leases.” Reclassifications Certain prior year financial statement amounts have been reclassified to conform to the current year presentation. </t>
  </si>
  <si>
    <t>Income (Loss) Per Share</t>
  </si>
  <si>
    <t>Earnings Per Share [Abstract]</t>
  </si>
  <si>
    <t xml:space="preserve">3. Income (Loss) Per Share The Company applies the two-class method as required by ASC 260-10, Earnings per Share Basic net income (loss) per common share is calculated by dividing net income (loss) available to common stockholders by the weighted-average number of shares of common stock outstanding during the period. Vested LTIP Units (as defined in note 10) are considered participating securities and are included in the computation of basic earnings per common share pursuant to the two-class method. Diluted net income (loss) per common share is calculated by dividing net income (loss) available to common stockholders by the weighted-average number of shares of common stock outstanding during the period, plus other potentially dilutive securities. Potential dilutive securities may include shares and options granted under the Company’s stock incentive plan and membership units in Morgans Group, which may be exchanged for shares of the Company’s common stock under certain circumstances. In periods when the Company has net loss attributable to Morgans Hotel Group Co., the Yucaipa Warrants issued to the Yucaipa Investors, unvested restricted stock units, LTIP Units (as defined in note 10), and stock options are excluded from the diluted net loss per common share calculation, as there would be no effect on reported diluted net loss per common share, however in periods when the Company has net income attributable to Morgans Hotel Group Co., these same securities are included in the diluted net income per common share calculation to the extent they are considered dilutive. The 75,446 Morgans Group membership units (which may be converted to cash, or at the Company’s option, common stock) held by third parties at December 31, 2015 and 2014, are not reflected in the computation of basic and diluted earnings per share, as the income allocable to such membership units is allocated and reflected as noncontrolling interests in the accompanying consolidated financial statements. 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
Year Ended December
Year Ended December
Year Ended December
Numerator:
Net income (loss)
$
22,050
$
(50,043
)
$
(44,150
)
Net loss (income) attributable to noncontrolling interest
47
(681
)
(5
)
Less: Net income attributable to participating securities
(140
)
—
—
Net income (loss) attributable to Morgans Hotel Group Co.
21,957
(50,724
)
(44,155
)
Less: preferred stock dividends and accretion
16,646
15,827
14,316
Net income (loss) attributable to common stockholders
$
5,311
$
(66,551
)
$
(58,471
)
Denominator:
Weighted average basic common shares outstanding
34,553
34,133
32,867
Effect of dilutive securities
89
—
—
Weighted average diluted common shares outstanding
34,642
34,133
32,867
Basic and diluted loss available to common stockholders per common share
$
0.15
$
(1.95
)
$
(1.78
) </t>
  </si>
  <si>
    <t>Property and Equipment</t>
  </si>
  <si>
    <t>Property Plant And Equipment [Abstract]</t>
  </si>
  <si>
    <t>4. Property and Equipment Property and equipment consist of the following (in thousands):
As of December 31, 2015
As of December 31, 2014
Land
$
45,194
$
45,194
Building
333,315
332,337
Furniture, fixtures and equipment
102,139
99,291
Construction in progress
517
275
Subtotal
481,165
477,097
Less accumulated depreciation
(215,487
)
(199,272
)
Property and equipment, net
$
265,678
$
277,825
Property subject to capital lease, such as Clift and two condominium units at Hudson, both discussed in note 7, are included under “Building” in the above table. Fully depreciated assets totaling approximately $ 3.0 19.2 0.1</t>
  </si>
  <si>
    <t>Investments in and Advances to Unconsolidated Joint Ventures</t>
  </si>
  <si>
    <t>Equity Method Investments And Joint Ventures [Abstract]</t>
  </si>
  <si>
    <t xml:space="preserve">5. Investments in and Advances to Unconsolidated Joint Ventures The Company’s investments in and advances to unconsolidated joint ventures and its equity in losses of unconsolidated joint ventures are summarized as follows (in thousands): Investments
Entity
As of December 31, 2015
As of December 31, 2014
Mondrian Istanbul
$
—
$
10,392
Other
100
100
Total investments in and advances to unconsolidated joint ventures
$
100
$
10,492
Equity in income (losses) from unconsolidated joint ventures
Year Ended December 31, 2015
Year Ended December 31, 2014
Year Ended December 31, 2013
Mondrian Istanbul
$
(3,892
)
$
—
$
—
Mondrian South Beach food and beverage – MC South Beach
—
—
(629
)
Ames
—
—
(151
)
Other
8
9
(48
)
Total
$
(3,884
)
$
9
$
(828
) Mondrian South Beach On August 8, 2006, the Company entered into a 50/50 joint venture to renovate and convert an apartment building on Biscayne Bay in Miami Beach into a condominium hotel, Mondrian South Beach, which opened in December 2008. The Company operates Mondrian South Beach under a long-term management contract. The Mondrian South Beach joint venture initially received nonrecourse mortgage loan financing of approximately $124.0 million at a rate of LIBOR plus 3.0%. A portion of this mortgage debt was paid down, prior to the amendments discussed below, with proceeds obtained from condominium sales. In April 2008, the Mondrian South Beach joint venture obtained a mezzanine loan from the mortgage lenders of $28.0 million bearing interest at LIBOR plus 6.0%. Additionally, the Company and an affiliate of its joint venture partner provided additional mezzanine financing of $28.0 million in total to the joint venture through a 50/50 mezzanine financing joint venture. In April 2010, the Mondrian South Beach ownership joint venture amended the nonrecourse mortgage financing and mezzanine loan agreements secured by Mondrian South Beach or related equity interests and extended the maturity date for up to seven years through one-year extension options until April 2017, subject to certain conditions. Among other things, the amendment allowed the joint venture to accrue all interest through April 2012, accrue a portion of the interest thereafter, extend the mezzanine loan to April 2027 if the mortgage loan is retired, and provide the ability to provide seller financing to qualified condominium buyers with up to 80% of the condominium purchase price. After the repayment of the mortgage debt, the mezzanine financing joint venture receives the first $5.5 million of net cash flow, the lender mezzanine financing receives the next $5.5 million, and the remaining proceeds are distributed equally between the joint venture mezzanine loan and the lender mezzanine loan. In March 2016, the joint venture exercised its option to extend the outstanding mortgage and mezzanine debt until April 2017. As of December 31, 2015, the joint venture’s outstanding nonrecourse mortgage loan was $ with interest accruing at LIBOR plus 3.8% and paid at LIBOR plus 1.5%. The outstanding mezzanine loan was $28.0 million, with interest accruing at 4.26%. In addition, the outstanding mezzanine debt owed to affiliates of the joint venture partners was $28.0 million. The joint venture is in the process of selling units as condominiums, subject to market conditions, and unit buyers will have the opportunity to place their units into the hotel’s rental program. As of December 31, 2015 , 276 hotel residences had been sold, of which 161 are in the hotel rental pool and are included in the hotel room count, and 59 hotel residences , all of which are in the hotel program. The Mondrian South Beach joint venture was determined to be a variable interest entity, as during the process of refinancing the venture’s mortgage in April 2010, its equity investment at risk was considered insufficient to permit the entity to finance its own activities. Management determined that the Company is not the primary beneficiary of this variable interest entity. Because the Company has written its investment value in the joint venture to zero, for financial reporting purposes, the Company believes its maximum exposure to losses as a result of its involvement in the Mondrian South Beach variable interest entity is limited to its outstanding management fees and related receivables, excluding guarantees and other contractual commitments. The Company is not committed to providing financial support to this variable interest entity, other than as contractually required, and all future funding is expected to be provided by the joint venture partners in accordance with their respective percentage interests in the form of capital contributions or loans, or by third parties. Morgans Group and affiliates of its joint venture partner have provided certain guarantees and indemnifications to the Mondrian South Beach lenders. See note 8. Mondrian SoHo In June 2007, the Company entered into a joint venture with Cape Advisors Inc. to acquire property and develop a Mondrian hotel on that property in the SoHo neighborhood of New York City. The Company had a 20% equity interest in the joint venture. Under the terms of the hotel management agreement executed between the Company and the joint venture in June 2007, the Company had a contract to manage the hotel for a 10-year term beginning on the date the hotel opened for business, which was in February 2011, with two 10-year extension options. The Company accounted for its investment in Mondrian SoHo using the equity method of accounting. The joint venture obtained a loan to acquire the hotel property and develop the hotel, which matured in June 2010 and was extended several times. In November 2012, the joint venture did not meet the necessary extension options and a foreclosure judgment was issued on November 25, 2014. The foreclosure sale was held on January 7, 2015, at which German American Capital Corporation (“GACC”), the lender, was the sole and winning bidder. GACC assigned its bid to 9 Crosby LLC, an affiliate of The Sapir Organization (“Sapir”), a New York-based real estate development and management organization. The . As a result, In connection with the foreclosure proceedings, in January 2013, GACC as lender for the mortgage loans on the Mondrian SoHo property, filed a complaint in the Supreme Court of the State of New York, County of New York against Sochin Downtown Realty, LLC, the joint venture that then owned Mondrian SoHo (“Sochin JV”), Morgans Hotel Group Management, LLC (“Morgans Management”), the then manager for the hotel, Morgans Group, Happy Bar LLC and MGMT LLC, seeking foreclosure including, among other things, the sale of the mortgaged property free and clear of the management agreement, entered into between Sochin JV and Morgans Management in June 2007, as amended. On October 24, 2014, the Company filed suit in the Supreme Court of the State of New York seeking a declaration that the mortgage lenders to the Mondrian SoHo debt or Sapir could not remove it as hotel manager following the conclusion of the foreclosure proceedings. On October 2, 2015, the Company entered into a settlement agreement in connection with this litigation with the and affiliates of Sapir, the hotel owner. Pursuant to the settlement agreement, the Company received a $10.0 million payment on October 2, 2015. The settlement agreement resolved all outstanding litigation related to Mondrian SoHo. Food and Beverage Venture at Mondrian South Beach In June 2011, the Company acquired its former joint venture partner’s ownership interest in the food and beverage venture at Mondrian South Beach. As a result, the Company owns 50% of the venture. The other 50% is owned by the Mondrian South Beach hotel joint venture, in which the Company has a 50% interest. The Company concluded that this venture did not meet the requirements of a variable interest entity and accordingly, this investment in the joint venture is accounted for using the equity method, as the Company does not believe it exercises control over significant asset decisions such as buying, selling or financing. The Company accounted for this investment under the equity method of accounting through December 31, 2013, until its recording of losses was suspended. As of December 31, 2015, the Company’s investment in this food and beverage venture was zero. Because the Company has written its investment value in the joint venture to zero, for financial reporting purposes, the Company believes its maximum exposure to losses as a result of its involvement in the food and beverage venture at Mondrian South Beach is limited to any outstanding receivables, which were immaterial as of December 31, 2015. Ames On June 17, 2008, the Company, Normandy Real Estate Partners, and Ames Hotel Partners entered into a joint venture agreement as part of the development of the Ames hotel in Boston. Ames opened on November 19, 2009. Until April 26, 2013, the Company held an approximately 31% interest in the ownership joint venture. In May 2013, the hotel owner exercised its right to terminate the Company’s management agreement effective July 17, 2013, and on July 17, 2013 the management agreement terminated. As a result, the Company recorded $1.8 million in termination fee income during 2013. The Company accounted for this investment under the equity method of accounting. Shore Club On December 30, 2013, Shore Club was sold to HFZ Capital Group. Phillips International, an affiliate of Shore Club’s former owner, retains an ownership stake. As of December 31, 2015, the Company had only an immaterial contingent profit participation equity interest in Shore Club . In late 2015, together with the owners of Shore Club, the Company amended the Shore Club hotel management agreement to terminate its management of the hotel during the second quarter of 2016. The Company will continue to manage Shore Club in accordance with the terms of the management agreement until the termination date. Upon termination, the Company expects to receive approximately $3.0 million. Mondrian Istanbul In December 2011, the Company entered into a hotel management agreement for a Mondrian-branded hotel to be located in the Old City area of Istanbul, Turkey. In December 2011 and January 2012, the Company contributed an aggregate of $10.3 million in the form of equity and key money and had a 20% ownership interest in the joint venture owning the hotel. Due to the Company’s joint venture partner’s failure to achieve certain agreed milestones in the development of the Mondrian Istanbul hotel, in early 2014, the Company exercised its put option under the joint venture agreement that would have required the Company’s joint v enture partner to buy back the Company’s equity interests in the Mondrian Istanbul joint venture. . Under the settlement agreement, the Company is also entitled to an additional amount equal to 20% of the excess proceeds over $6.5 million if the land or 50% or more equity interests are subject to agreement to be sold by the joint venture partner to a third party within one year from the closing of the settlement. The settlement terminated all legal proceedings in Turkey and the United Kingdom between the parties. In early 2015, as a result of settlement discussions, the Company determined that this investment was other-than-temporarily impaired and recorded a $3.9 million impairment charge for the year ended December 31, 2015. </t>
  </si>
  <si>
    <t>Other Liabilities</t>
  </si>
  <si>
    <t>Other Liabilities Disclosure [Abstract]</t>
  </si>
  <si>
    <t xml:space="preserve">6. Other Liabilities As of December 31, 2015 and 2014, other liabilities included $13.9 million related to a designer fee claim. The Former Parent had an exclusive service agreement with a hotel designer, pursuant to which the designer has made various claims related to the agreement. Although the Company is not a party to the agreement, it may have certain contractual obligations or liabilities to the Former Parent in connection with the agreement. According to the agreement, the designer was owed a base fee for each designed hotel, plus 1% of gross revenues, as defined in the agreement, for a 10-year period from the opening of each hotel. In addition, the agreement also called for the designer to design a minimum number of projects for which the designer would be paid a minimum fee. A liability amount has been estimated and recorded in these consolidated financial statements before considering any defenses and/or counter-claims that may be available to the Company or the Former Parent in connection with any claim brought by the designer. The estimated costs of the design services were capitalized as a component of the applicable hotel and amortized over the five-year estimated life of the related design elements. </t>
  </si>
  <si>
    <t>Debt and Capital Lease Obligations</t>
  </si>
  <si>
    <t>Debt Disclosure [Abstract]</t>
  </si>
  <si>
    <t xml:space="preserve">7. Debt and Capital Lease Obligations Debt and capital lease obligations consists of the following (in thousands):
Description
As of December 31, 2015
As of December 31, 2014
Interest rate at December 31, 2015
Hudson/Delano Mortgage (a)
$
450,000
$
450,000
6.01% (LIBOR
Clift debt (b)
95,388
93,829
9.60%
Liability to subsidiary trust (c)
50,100
50,100
8.68%
Restaurant Lease Note (d)
4,780
5,709
(d)
Capital lease obligations (e)
6,105
6,105
(e)
Debt and capital lease obligations
$
606,373
$
605,743
(a) Mortgage Agreements Hudson/Delano 2014 Mortgage Loan On February 6, 2014, subsidiaries of the Company entered into a mortgage financing with Citigroup Global Markets Realty Corp. and Bank of America, N.A., as lenders, consisting of $300.0 million nonrecourse mortgage notes and $150.0 million mezzanine loans resulting in an aggregate principal amount of $450.0 million, secured by mortgages encumbering Delano South Beach and Hudson and pledges of equity interests in certain subsidiaries of the Company (collectively, the “Hudson/Delano 2014 Mortgage Loan”). The net proceeds from the Hudson/Delano 2014 Mortgage Loan were applied to (1) repay $180.0 million of outstanding mortgage debt under the prior mortgage loan secured by Hudson (the “Hudson 2012 Mortgage Loan”), (2) repay $37.0 million of indebtedness under the Company’s $100.0 million senior secured revolving credit facility secured by Delano South Beach (the “Delano Credit Facility”), (3) provide cash collateral for reimbursement obligations with respect to a $10.0 million letter of credit under the Delano Credit Facility which was returned to the Company in June 2014, and (4) fund reserves required under the Hudson/Delano 2014 Mortgage Loan, with the remainder available for general corporate purposes and working capital, including repayment of the Convertible Notes, defined below, that matured and were paid in full in October 2014 and the TLG Promissory Notes. The Hudson/Delano 2014 Mortgage Loan was scheduled to mature on February 9, 2016. On that date, the Company prepaid $28.2 million to reduce the principal balance on the Hudson/Delano 2014 Mortgage Loan by the same amount and extend the maturity of this debt until February 9, 2017. Following the extension, t for the first extension and 8.00% for the second extension The Hudson/Delano 2014 Mortgage Loan bears interest at a blended rate of 30-day LIBOR plus 565 basis points. The Company maintained interest rate caps for the $450.0 million principal amount of the Hudson/Delano 2014 Mortgage Loan that capped the LIBOR rate on the debt under the Hudson/Delano 2014 Mortgage Loan at approximately 1.75% through the February 9, 2016. In connection with extension of the Hudson/Delano 2014 Mortgage Loan in February 2016, the Company purchased three interest rate caps with an aggregate notional value of $421.8 million that cap LIBOR at 0.29% through the next maturity date of the loan. The Hudson/Delano 2014 Mortgage Loan may be prepaid at any time, in whole or in part. The Hudson/Delano 2014 Mortgage Loan is assumable under certain conditions, and provides that either one of the encumbered hotels may be sold, subject to prepayment of the Hudson/Delano 2014 Mortgage Loan at a specified release price and satisfaction of certain other conditions. The Hudson/Delano 2014 Mortgage Loan contains restrictions on the ability of the borrowers to incur additional debt or liens on their assets and on the transfer of direct or indirect interests in Hudson or Delano South Beach and the owners of Hudson and Delano South Beach and other affirmative and negative covenants and events of default customary for multiple asset commercial mortgage-backed securities loans. The Hudson/Delano 2014 Mortgage Loan is nonrecourse to the Company’s subsidiaries that are the borrowers under the loan, except pursuant to certain carveouts detailed therein. In addition, the Company has provided a customary environmental indemnity and nonrecourse carveout guaranty under which it would have liability with respect to the Hudson/Delano 2014 Mortgage Loan if certain events occur with respect to the borrowers, including voluntary bankruptcy filings, collusive involuntary bankruptcy filings, changes to the Hudson capital lease without prior written consent of the lender, violations of the restrictions on transfers, incurrence of additional debt, or encumbrances of the property of the borrowers. The nonrecourse carveout guaranty prohibits the payment of dividends on or repurchase of the Company’s common stock. As of December 31, 2015, the Company was in compliance with these covenants. (b) Clift Debt 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 The lease agreement provided for base annual rent of approximately $6.0 million per year until October 2014. Base rent increases by a formula tied to increases in the Consumer Price Index, with a maximum increase of 20% and a minimum increase of 10% at each five-year rent increase date. As a result of the first contractual rate increase, effective October 14, 2014, the annual rent increased to $7.6 million. The lease is nonrecourse to the Company. Morgans Group also entered into an agreement, dated September 17, 2010, whereby Morgans Group agreed to guarantee losses of up to $6.0 million suffered by the lessors in the event of certain “bad boy” type acts. As of December 31, 2015, there had been no triggering event that would require the Company to recognize a liability related to this guarantee. (c) Liability to Subsidiary Trust Issuing Preferred Securities On August 4, 2006, a newly established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Preferred Notes”) which mature on October 30, 2036. The sole assets of the Trust consist of the Trust Preferred Notes Trust Preferred Notes Trust Preferred Notes Trust Preferred Notes Trust Preferred Notes Trust Preferred Notes The Company has identified that the Trust is a variable interest entity under ASC 810-10. Based on management’s analysis, the Company is not the primary beneficiary of the trust. Accordingly, the Trust is not consolidated into the Company’s financial statements. The Company accounts for the investment in the common stock of the Trust under the equity method of accounting. In the event the Company were to undertake a transaction that was deemed to constitute a transfer of its properties and assets substantially as an entirety within the meaning of the indenture, the Company may be required to repay the Trust Preferred Notes (d) Restaurant Lease Note As discussed in note 2, in August 2012, the Company acquired the leasehold interests in three food and beverage venues at Mandalay Bay from an existing tenant for $15.0 million in cash at closing and the issuance of a principal-only $10.6 million Restaurant Lease Note to be paid over seven years. The Restaurant Lease Note does not bear interest except in the event of default, as defined in the agreement. In accordance with ASC 470, Debt 4.8 (e) Capital Lease Obligations 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at its option, the unit at fair market value after November 2015. The second lease requires the Company to make annual payments, currently $365,490 (subject to increases due to increases in the Consumer Price Index), through December 2098. The Company has allocated both lease payments between the land and building based on their estimated fair values. The portion of the payments allocated to the building has been capitalized at the present value of the future minimum lease payments. The portion of the payments allocable to the land is treated as operating lease payments. The imputed interest rate on both of these leases is 8%, which is based on the Company’s incremental borrowing rate at the time the lease agreement was executed. The capital lease obligations related to the units amounted to approximately $6.1 million as of December 31, 2015 and 2014, respectively. Substantially all of the principal payments on the capital lease obligations are due at the end of the lease agreements. (f) Repaid and Retired Debt Hudson Mortgage and Mezzanine Loan. On November 14, 2012, certain of the Company’s subsidiaries entered into the Hudson 2012 Mortgage Loan, a mortgage financing with UBS Real Estate Securities Inc., as lender, consisting of a $180.0 million nonrecourse mortgage loan, secured by Hudson, which was fully-funded at closing. The Hudson 2012 Mortgage Loan bore interest at a reserve adjusted blended rate of 30-day LIBOR (with a minimum of 0.50%) plus 840 basis points. The Company maintained an interest rate cap for the amount of the Hudson 2012 Mortgage Loan that capped the 30-day LIBOR rate on the debt under the Hudson 2012 Mortgage Loan at approximately 2.5% through the maturity date. In connection with the Hudson/Delano 2014 Mortgage Loan, the Hudson 2012 Mortgage Loan was terminated after repayment of the outstanding debt thereunder in February 2014. Delano Credit Facility. On July 28, 2011, the Company and certain of its subsidiaries (collectively, the “Borrowers”), entered into a secured credit agreement with Deutsche Bank Securities Inc. as sole lead arranger, Deutsche Bank Trust Company Americas, as agent, and the lenders party thereto. The credit agreement provided commitments for the Delano Credit Facility, a $100.0 million revolving credit facility and included a $15.0 million letter of credit sub-facility. The interest rate applicable to loans outstanding on the Delano Credit Facility was a floating rate of interest per annum, at the Borrowers’ election, of either LIBOR (subject to a LIBOR floor of 1.00%) plus 4.00%, or a base rate, as defined in the agreement, plus 3.00%. In addition, a commitment fee of 0.50% applied to the unused portion of the commitments under the Delano Credit Facility. In connection with the closing of the Hudson/Delano 2014 Mortgage Loan, described above, the Delano Credit Facility was terminated after repayment of the outstanding debt thereunder in February 2014. TLG Promissory Notes. The TLG Promissory Notes were scheduled to mature in November 2015 and could have been voluntarily prepaid, in full or in part, at any time. The TLG Promissory Notes earned interest at an annual rate of 8%, provided that if the notes were not paid or converted on or before November 30, 2014, the interest rate increased to 18%. The TLG Promissory Notes also provided that 75% of the accrued interest was payable quarterly in cash and the remaining 25% accrued and was included in the principal balance which is payable at maturity. In December 2014, the Company used cash on hand to repay and retire $19.1 million of outstanding TLG Promissory Notes, which included the original principal balance of $18.0 million plus deferred interest of $1.1 million. As discussed further in note 8, on August 5, 2013, Messrs. Sasson and Masi filed a lawsuit in the Supreme Court of the State of New York against TLG Acquisition and Morgans Group alleging, among other things, breach of contract and an event of default under the TLG Promissory Notes. Although the TLG Promissory Notes were repaid and retired in December 2014, this lawsuit remains pending in connection with issues related primarily to the interest rates applicable to the TLG Promissory Notes. As discussed further in “Part I. Item 3. Legal Proceedings”, in February 2016, the plaintiff’s partial summary judgment motion was granted. While no judgment has yet been entered, plaintiffs have stated to the Court that the requested judgment could be approximately $2.8 million or more. The Company intends to appeal. Convertible Notes. On October 17, 2007, the Company issued $172.5 million aggregate principal amount of 2.375% Senior Subordinated Convertible Notes (“Convertible Notes”) in a private offering. Net proceeds from the offering were approximately $166.8 million. Throughout 2014, the Company repurchased an aggregate of $123.4 million of outstanding Convertible Notes for an amount equal to their principal balance plus accrued interest. On October 15, 2014, the Convertible Notes matured and the Company repaid the outstanding principal amount of $49.1 million with cash on hand. All Convertible Notes were retired upon repayment. On October 15, 2014, the Convertible Notes matured and the Company repaid the outstanding principal amount of $49.1 million with cash on hand. All Convertible Notes were retired upon repayment. The Company followed ASC 470-20, Debt with Conversion and Other Options Principal Maturities The following is a schedule, by year, of principal payments on notes payable (including capital lease obligations) as of December 31, 2015 (in thousands):
Capital Obligations Debt
Amount Representing Interest on Capital Lease Obligations
Principal on Capital Lease Obligations and Debt Payable
2016
$
450,488
$
488
$
450,000
2017
488
488
—
2018
488
488
—
2019
5,269
488
4,781
2020
489
488
1
Thereafter
184,054
32,463
151,591
$
641,276
$
34,903
$
606,373
The weighted average interest rate on all of the Company’s debt as of December 31, 2015, 2014, and 2013 was 6.2 </t>
  </si>
  <si>
    <t>Commitments and Contingencies</t>
  </si>
  <si>
    <t>Commitments And Contingencies Disclosure [Abstract]</t>
  </si>
  <si>
    <t xml:space="preserve">8. Commitments and Contingencies Hotel Development Related Commitments In order to obtain management, franchise and license contracts, the Company may commit to contribute capital in various forms on hotel development projects. These include equity investments, key money, and cash flow guarantees to hotel owners. The cash flow guarantees generally have a stated maximum amount of funding and a defined term. The terms of the cash flow guarantees to hotel owners generally require the Company to fund if the hotels do not attain specified levels of operating profit. Cash flow guarantees to hotel owners may be recoverable as loans repayable to the Company out of future hotel cash flows and/or proceeds from the sale of hotels. As of December 31, 2015 , T he Company has signed management, license or franchise agreements for new hotels which are in various stages of development. As of December 31, 2015, these included the following:
Expected Room Count
Anticipated Opening
Initial Term
Hotels Currently Under Construction or Renovation:
Mondrian Doha
270
2016
30 years
Delano Dubai
110
2017
20 years
Other Signed Agreements:
Mondrian Dubai
235
15 years
Delano Aegean Sea
150
20 years
Delano Cartagena
211
20 years There can be no assurances that any or all of the Company’s projects listed above will be developed as planned. If adequate project financing is not obtained, these projects may need to be limited in scope, deferred or cancelled altogether, in which case the Company may be unable to recover any previously funded key money, equity investments or debt financing. Other Guarantees to Hotel Owners As discussed above, the Company has provided certain cash flow guarantees to hotel owners in order to secure management contracts. The Company’s hotel management agreements for Royalton and Morgans contain cash flow guarantee performance tests that stipulate certain minimum levels of operating performance. These performance test provisions give the Company the option to fund a shortfall in operating performance limited to the Company’s earned base fees. If the Company chooses not to fund the shortfall, the hotel owner has the option to terminate the management agreement. Historically, the Company has funded the shortfall and as of December 31, 2015, approximately $ 0.9 Until the end of 2016 Additionally, the Company is currently subject to performance tests under certain other of its hotel management agreements, which could result in early termination of the Company’s hotel management agreements. As of December 31, 2015, the Company is in compliance with these termination performance tests and is not exercising any contractual cure rights. Generally, the performance tests are two part tests based on achievement of budget or cash flow and revenue per available room indices. In addition, once the performance test period begins, which is generally multiple years after a hotel opens, each of these performance tests must fail for two or more consecutive years and the Company has the right to cure any performance failures, subject to certain limitations. Joint Venture Hotels Commitments and Guarantees The following details obligations the Company has or may have related to its operating joint venture hotel, Mondrian South Beach, and former joint venture hotel, Ames, as of December 31, 2015. Mondrian South Beach . Morgans Group and affiliates of its joint venture partner have agreed to provide standard nonrecourse carve-out guarantees and provide certain limited indemnifications for the Mondrian South Beach mortgage and mezzanine loans. In the event of a default, the lenders’ recourse is generally limited to the mortgaged property or related equity interests, subject to standard nonrecourse carve-out guarantees for “bad boy” type acts. Morgans Group and affiliates of its joint venture partner also agreed to guarantee the joint venture’s obligation to reimburse certain expenses incurred by the lenders and indemnify the lenders in the event such lenders incur liability in connection with certain third-party actions. Morgans Group and affiliates of its joint venture partner have also guaranteed the joint venture’s liability for the unpaid principal amount of any seller financing note provided for condominium sales if such financing or related mortgage lien is found unenforceable, provided they shall not have any liability if the seller financed unit becomes subject to the lien of the lender’s mortgage or title to the seller financed unit is otherwise transferred to the lender or if such seller financing note is repurchased by Morgans Group and/or affiliates of its joint venture at the full amount of unpaid principal balance of such seller financing note. The Company and affiliates of its joint venture partner also have each agreed to purchase approximately $14.0 million of condominium units under certain conditions, including an event of default. In the event of a default under the lender’s mortgage or mezzanine loan, 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 The joint venture is not currently in an event of default under the mortgage or mezzanine loan. As of December 31, 2015, there had been no triggering event that would require the Company to recognize a liability related to the construction completion or the condominium purchase guarantees. Ames. On April 26, 2013, the Company entered into an agreement with its joint venture partner pursuant to which, among other things, a creditworthy affiliate of the Company’s joint venture partner assumed all or a portion of the Company’s potential liability with respect to historic tax credit guarantees, with the Company’s liability for any tax credit guarantees capped, in any event, at $3.0 million in the aggregate. The potential liability for historic tax credit guarantees relates to approximately $16.9 million of federal and state historic rehabilitation tax credits that Ames qualified for at the time of its development. As of December 31, 2015, there had been no triggering event that would require the Company to accrue any potential liability related to the historic tax credit guarantee. Guaranteed Loans and Commitments The Company has made guarantees to lenders and lessors of its owned and leased hotels, namely related to the Hudson/Delano 2014 Mortgage Loan and Clift lease payments, as discussed further in note 7. Additionally, the Company is obligated to make future minimum lease payments for noncancelable leases, which the Company accounts for as operating leases. These operating leases include amounts related to the portion of the Hudson capital lease which are allocable to land, lease payments related to o ur Owned F&amp;B Operations, and
Land
Other
2016
$
266
$
2,374
2017
266
2,404
2018
266
2,435
2019
266
2,282
2020
266
598
Thereafter
20,237
400
Total
$
21,567
$
10,493
Future minimum lease payments do not include amounts for renewal periods or amounts that may need to be paid to landlords for real estate taxes, electricity and operating costs. Multi-employer Retirement Plan As of December 31, 2015, approximately 28.4 The Company’s participation in these plans is outlined in the table below (in thousands):
EIN/ Pension
Pension Act Zone Status, as of January 1,
Contributions
Pension Fund
Number
2015
2014
2015
2014
2013
New York Hotel Trades Council and Hotel Association of New York City, Inc. Pension Fund
13-1764242/001
Green
Green
$
1,399
$
1,696
$
1,446
Other
1,174
886
793
Total Contributions
$
2,573
$
2,582
$
2,239
Eligible employees at the Company’s owned and managed hotels in New York City participate in the New York Hotel Trades Council and Hotel Association of New York City, Inc. Pension Fund. The Company contributions are based on a percentage of all union employee wages as dictated by the collective bargaining agreement that expires on June 30, 2019. The Company’s contributions did not exceed 5% of the total contributions to the pension fund in 2015, 2014, or 2013. The pension fund has implemented a funding improvement plan and the Company has not paid a surcharge. Under the Employee Retirement Income Security Act of 1974, as amended by the Multiemployer Pension Plan Amendments Act of 1980, an employer is liable upon withdrawal from or termination of a multiemployer plan for its proportionate share of the plan’s unfunded vested benefits liability. Based on information provided by the administrators of the majority of these multiemployer plans, the Company does not believe there is any significant amount of unfunded vested liability under these plans. Litigation Regarding TLG Promissory Notes On August 5, 2013, Messrs. Andrew Sasson and Andy Masi filed a lawsuit in the Supreme Court of the State of New York against TLG Acquisition LLC and Morgans Group LLC relating to the $18.0 million TLG Promissory Notes. See note 1 and note 7 regarding the background of the TLG Promissory Notes. The complaint alleges, among other things, a breach of contract and an event of default under the TLG Promissory Notes as a result of the Company’s failure to repay the TLG Promissory Notes following an alleged “Change of Control” that purportedly occurred upon the election of the Company’s Board of Directors on June 14, 2013. The complaint sought payment of Mr. Sasson’s $16.0 million TLG Promissory Note and Mr. Masi’s $2.0 million TLG Promissory Note, plus interest compounded to principal, as well as default interest, and reasonable costs and expenses incurred in the lawsuit. On September 26, 2013, the Company filed a motion to dismiss the complaint in its entirety. On February 6, 2014, the court granted the Company’s motion to dismiss. On March 7, 2014, Messrs. Sasson and Masi filed a Notice of Appeal from this decision with the Appellate Division, First Department. On April 9, 2015, the Appellate Division, First Department, reversed the trial court’s decision, denying the motion to dismiss and remanding to the trial court for further proceedings. The Company filed a motion for reconsideration at the appellate court, which was denied on July 7, 2015. The Company filed its answer to the complaint with the trial court on May 11, 2015. On August 27, 2015, Messrs. Sasson and Masi filed a motion for partial summary judgment with the trial court and the Company filed its opposition to that motion on October 12, 2015. In February 2016, the plaintiff’s partial summary judgment motion was granted. The Company intends to appeal. Although the TLG Promissory Notes were repaid and retired in December 2014, this lawsuit remains pending in connection with issues related primarily to the interest rates applicable to the TLG Promissory Notes. Environmental As a holder of real estate, the Company is subject to various environmental laws of federal and local governments. Compliance by the Company with existing laws has not had an adverse effect on the Company and management does not believe that it will have a material adverse impact in the future. However, the Company cannot predict the impact of new or changed laws or regulations. Other Litigation The Company is involved in various lawsuits and administrative actions in the normal course of business, as well as other litigations as noted above. The Company has recorded the necessary accrual for contingent liabilities related to outstanding litigations. </t>
  </si>
  <si>
    <t>Income Taxes</t>
  </si>
  <si>
    <t>Income Tax Disclosure [Abstract]</t>
  </si>
  <si>
    <t xml:space="preserve">9. Income Taxes The provision for income taxes on income from operations is comprised of the following for the years ended December 31, 2015, 2014, and 2013 (in thousands):
Year Ended December 31, 2015
Year Ended December 31, 2014
Year Ended December 31, 2013
Current tax provision (benefit):
Federal
$
—
$
—
$
—
State and city
15
(771
)
67
Foreign
493
328
649
508
(443
)
716
Deferred tax provision (benefit):
Federal
(45,893
)
7,100
—
State
(4,809
)
(5,176
)
—
Foreign
—
—
—
(50,702
)
1,924
—
Total tax provision
$
(50,194
)
$
1,481
$
716
Net deferred tax asset consists of the following (in thousands):
As of December 31, 2015
As of December 31, 2014
Goodwill
$
(22,422
)
$
(23,448
)
Basis differential in property and equipment
2,723
(7,642
)
Basis differential in consolidated subsidiaries
—
(4,282
)
Management contract amortization
(491
)
(8,623
)
Total deferred tax liability
(20,190
)
(43,995
)
Stock compensation
33,322
36,429
Investment in unconsolidated subsidiaries
16,856
18,663
Designer fee payable
5,781
6,093
Other
5,102
4,243
Deferred gain on sale of hotel assets
48,918
55,087
Net operating loss
194,873
187,169
Valuation allowance
(156,017
)
(186,485
)
Total deferred tax asset
148,835
121,199
Net deferred tax asset
$
128,645
$
77,204
At each reporting date, the Company performs an analysis on whether to increase or decrease its valuation allowance against deferred taxes by considering new evidence, both positive and negative, that could impact the Company’s view with regards to future realization of deferred tax assets. As of December 31, 2015, the Company determined that sufficient positive evidence existed and deemed that the strategic plan resulting in the sale of Hudson and Delano South Beach will result in a taxable gain. On the basis of this evaluation, the Company concluded that it is more likely than not that certain deferred tax assets would be realized and that a portion of its valuation allowance should be released. Accordingly, a release in valuation allowance resulting to an income tax benefit of $50.7 million was recorded for the year ended December 31, 2015. The total reserve on the deferred tax assets as of December 31, 2015 and 2014 was nd $186.4 million, respectively. The Company has federal, state and local net operating loss carryforwards (“NOL Carryforwards”). The Company’s federal NOL Carryforwards were approximately $ 433.0 million from 2029 2034 558.2 million 2029 and 2034 As of December 31, 2015, the Company also accumulated available foreign tax credits of $4.1 million, HIRE tax credit of $0.5 million and FICA tax credit of $1.5 million. These credits can be used to offset any federal taxes A reconciliation of the statutory United States federal tax rate to the Company’s effective income tax rate is as follows:
Year Ended December 31, 2015
Year Ended December 31, 2014
Year Ended December 31, 2013
Federal statutory income tax rate
35
%
35
%
35
%
State and city taxes, net of federal tax benefit
7
%
9
%
5
%
Valuation allowance
139
%
(47
)%
(40
)%
Foreign taxes
(2
)%
(1
)%
(1
)%
Other including non deductible items
(1
)%
1
%
—
Effective tax rate
178
%
(3
)%
(1
)% The Company has not identified any uncertain tax positions in accordance with ASC 740-10 (formerly FIN 48) and does not believe it will have any unrecognized tax positions over the next 12 months. Therefore, the Company has not accrued any interest or penalties associated with any unrecognized tax positions. The Company’s tax returns for the years 2014, 2013 and 2012 are </t>
  </si>
  <si>
    <t>Omnibus Stock Incentive Plan</t>
  </si>
  <si>
    <t>Disclosure Of Compensation Related Costs Sharebased Payments [Abstract]</t>
  </si>
  <si>
    <t xml:space="preserve">10. Omnibus Stock Incentive Plan On May 22, 2007, the Company adopted the Morgans Hotel Group Co. 2007 Omnibus Stock Incentive Plan. Subsequently and on several occasions, the Company’s Board of Directors adopted, and stockholders approved, amendments to the 2007 Omnibus Stock Incentive Plan (the “Stock Plan”), to namely increase the number of shares reserved for issuance under the plan. As of December 31, 2015, the Stock Plan had 14,610,000 shares reserved for issuance. The Stock Plan provides for the issuance of stock-based incentive awards, including incentive stock options, non-qualified stock options, stock appreciation rights, shares of common stock of the Company, including restricted stock units (“RSUs”) and other equity-based awards, including membership units in Morgans Group which are structured as profits interests (“LTIP Units”), or any combination of the foregoing. The eligible participants in the Stock Plan include directors, officers and employees of the Company. Awards other than options and stock appreciation rights reduce the shares available for grant by 1.7 shares for each share subject to such an award. Total stock compensation expense, which is included in corporate expenses on the accompanying consolidated statements of comprehensive loss, was $ 2.0 As of December 31, 2015 and 2014, there were approximately $ 0.7 9 months Restricted Stock Units The Company has granted, or may grant, RSUs to certain executives, employees or non-employee directors as part of future annual equity grants or to newly hired or promoted employees from time to time. The estimated fair value of such RSUs is based on the closing price of the Company’s common stock on the date of grant. Details of the Company’s 2015 and 2014 RSU grants are as described below. Langer Consulting Agreement Grants. Throughout 2015, the Company issued an aggregate of 151,407 RSUs, which vested immediately on their respective grant dates, to Jonathan A. Langer, pursuant to terms of a consulting agreement between the Company and Mr. Langer, discussed further in note 12. The estimated f air value of the RSUs granted was based on the closing price of the Company’s common stock on the grant date. Additionally, on May 28, 2014, the Compensation Committee of the Board of Directors of the Company issued an aggregate of 65,912 RSUs, which vested immediately, to Jonathan A. Langer, then a member of the Company’s Board of Directors, pursuant to terms of a consulting agreement the Company and Mr. Langer had entered into on February 9, 2014, as discussed further in note 12. The estimated fair value of the RSUs granted, which was $495,000, was based on the closing price of the Company’s common stock on the grant date. Board of Director Grants. On May 19, 2015, the Company issued an aggregate of 120,656 RSUs to eight non-employee directors under the Stock Plan for their annual retainer for the 2015-2016 Board of Directors term. Additionally, a newly appointed non-employee director received a RSU grant of 16,387 which was prorated for his anticipated 2015-2016 Board of Directors term. All of these director grants become 100% vested on May 13, 2016, provided that upon a non-employee director’s resignation from the Board of Directors, other than as a consequence of the director’s bad acts, the vesting of any RSUs will be on a pro rated basis as of the resignation date. During the fourth quarter of 2015, two non-employee directors resigned from the Board and each received their prorated shares of RSUs. On March 19, 2015, the Company issued an aggregate of 4,426 RSUs to two newly appointed non-employee directors under the Stock Plan. These grants become 100% vested on May 14, 2015. On August 14, 2014, the Company issued an aggregate of 77,922 RSUs to the Company’s non-employee directors under the Stock Plan for their annual retainer for the 2014-2015 Board of Directors term. Senior Management Grants . On May 5, 2014, the Compensation Committee of the Board of Directors of the Company issued an aggregate of 127,867 RSUs to certain of the Company’s executive officers and senior management under the Stock Plan. The majority of these grants vest one-third of the amount granted on each of the first three anniversaries of the grant date so long as the recipient continues to be an eligible participant. A summary of the status of the Company’s nonvested RSUs granted as of December 31, 2015 and 2014 and changes during the years ended December 31, 2015 and 2014, are presented below:
Nonvested Shares
RSUs
Weighted Average Fair Value
Nonvested at January 1, 2014
888,461
$
5.40
Granted
276,937
7.87
Vested
(713,209
)
5.74
Forfeited
(118,787
)
5.35
Nonvested at December 31, 2014
333,402
$
6.74
Granted
292,876
4.52
Vested
(372,113
)
5.17
Forfeited
(35,636
)
6.56
Nonvested at December 31, 2015
218,529
$
6.48
Outstanding at December 31, 2015
220,799
$
6.49
For the years ended December 31, 2015, 2014, and 2013, the Company expensed $2.0 million, $3.2 million, and $2.5 million, respectively, related to granted RSUs. As of December 31, 2015, there were 220,799 RSUs outstanding. At December 31, 2015, the Company has yet to expense approximately $0.7 million related to nonvested RSUs which is expected to be recognized over the remaining vesting period of the outstanding awards, as discussed above. LTIP Units As part of annual grants from time to time, or as determined appropriate, the Compensation Committee of the Board of Directors of the Company has issued LTIP Units to executives and non-employee directors under the Stock Plan. The estimated fair value of each such LTIP Unit granted was based on the closing price of the Company’s common stock on the grant date. There have been no LTIP Units granted in 2015 and 2014. A summary of the status of the Company’s nonvested LTIP Units granted as of December 31, 2015 and 2014 and changes during the years ended December 31, 2015 and 2014, are presented below:
Nonvested Shares
LTIP Units
Weighted Fair Value
Nonvested at January 1, 2014
33,334
$
9.09
Granted
—
—
Vested
(33,334
)
9.09
Forfeited
—
—
Nonvested at December 31, 2014
—
$
—
Granted
—
—
Vested
—
—
Forfeited
—
—
Nonvested at December 31, 2015
—
$
—
Outstanding at December 31, 2015
913,423
$
15.28
For the years ended December 31, 2014 and 2013, the Company expensed $0.1 million and $0.8 million, respectively, related to granted LTIP Units. As of December 31, 2015, there were 913,423 LTIP Units outstanding. At December 31, 2015, the Company has no outstanding expense related to nonvested LTIP Units to be recognized. Stock Options The Company has granted, or may grant, options to purchase common stock to certain executives, employees or non-employee directors as part of future annual equity grants or to certain newly hired or promoted executives or employees from time to time. There have been no stock options granted in 2015 and 2014. A summary of the Company’s outstanding and exercisable stock options granted as of December 31, 2015 and 2014 and changes during the years ended December 31, 2015 and 2014, are presented below:
Options
Shares
Weighted Average Exercise Price
Weighted Average Remaining Contractual Term
Aggregate Value
(in years)
(in thousands)
Outstanding at January 1, 2014
1,424,740
$
13.76
2.90
$
—
Granted
—
Exercised
—
Forfeited or Expired
(300,000
)
8.87
Outstanding at December 31, 2014
1,124,740
$
15.07
0.58
$
—
Granted
—
Exercised
—
Forfeited or Expired
(876,425
)
5.11
Outstanding at December 31, 2015
248,315
$
17.15
1.24
$
—
Exercisable at December 31, 2015
248,315
$
17.15
1.24
$
—
For the years ended December 31, 2014 and 2013, the Company expensed $0.2 million and $1.2 million, respectively, related to granted stock options. At December 31, 2015, the Company has no outstanding expense related to outstanding stock options to be recognized. </t>
  </si>
  <si>
    <t>Preferred Securities and Warrants</t>
  </si>
  <si>
    <t>Equity [Abstract]</t>
  </si>
  <si>
    <t xml:space="preserve">11. Preferred Securities and Warrants Preferred Securities and Warrants Held by Yucaipa Investors On October 15, 2009, the Company entered into a Securities Purchase Agreement with the Yucaipa Investors. Under the agreement, the Company issued and sold to the Yucaipa Investors (i) $75.0 million of preferred stock comprised of 75,000 shares of the Company’s Series A preferred securities, $1,000 liquidation preference per share, and (ii) warrants to purchase 12,500,000 shares of the Company’s common stock at an exercise price of $6.00 per share, or the Yucaipa Warrants, which are exercisable utilizing a cashless exercise method only, resulting in a net share issuance. The Series A preferred securities had an 8% dividend rate through October 15, 2014 and have a 10% dividend rate until October 15, 2016 and a 20% dividend rate thereafter. The Company has the option to accrue any and all dividend payments. The cumulative unpaid dividends have a dividend rate equal to the dividend rate on the Series A preferred securities. As of December 31, 2015, the Company had undeclared and unpaid dividends of approximately $55.6 million For so long as the Yucaipa Investors own a majority of the outstanding Series A preferred securities under the terms of the certificate of designations governing the Series A preferred securities, they also have certain consent rights, subject to certain exceptions and limitations, over certain As discussed in note 2, the Yucaipa Warrants to purchase 12,500,000 shares of the Company’s common stock at an exercise price of $6.00 per share have a 7-1/2 year term and are exercisable utilizing a cashless exercise method only, resulting in a net share issuance. In accordance with ASC 815-10-15, the Yucaipa Warrants are accounted for as equity instruments indexed to the Company’s stock. The Yucaipa Investors’ right to exercise the Yucaipa Warrants to purchase 12,500,000 shares of the Company’s common stock expires in April 2017. The exercise price and number of shares subject to the Yucaipa Warrants are both subject to anti-dilution adjustments. For so long as the Yucaipa Investors collectively own or have the right to purchase through exercise of the Yucaipa Warrants (assuming a cash rather than a cashless exercise) 875,000 shares of the Company’s common stock, the Company has agreed to use its reasonable best efforts to cause its Board of Directors to nominate and recommend to the Company’s stockholders the election of a person nominated by the Yucaipa Investors as a director of the Company and to use its reasonable best efforts to ensure that the Yucaipa Investors’ nominee is elected to the Company’s Board of Directors at each such meeting. If that nominee is not elected as a director at a meeting of stockholders, the Yucaipa Investors have certain Board of Director observer rights. Further, if the Company does not, within 30 days from the date of such meeting, create an additional seat on the Board of Directors and make available such seat to the nominee, the dividend rate on the Series A preferred securities increases by 4% during any time that a Yucaipa Investors’ nominee is not a member of the Company’s Board of Directors. From July 14, 2013 through May 14, 2014, the dividend rate was 12% as a result of the Yucaipa Investors’ nominee not being elected or appointed to the Company’s Board of Directors. A Yucaipa Investors’ nominee currently sits on the Company’s Board of Directors. Accordingly, the current dividend rate on the Series A preferred securities is 10%. Under the terms of the Securities Purchase Agreement, the Yucaipa Investors have consent rights over certain transactions for so long as they collectively own or have the right to purchase, assuming cashless exercise of the Yucaipa Warrants, 6,250,000 shares of the Company’s common stock, including (subject to certain exceptions and limitations):
·
the sale of substantially all of the Company’s assets to a third party;
·
the acquisition by the Company of a third party where the equity investment by the Company is $100.0 million or greater;
·
the acquisition of the Company by a third party, other than as the result of the disposition of our real estate assets where the Company continues to engage in the business of managing hotel properties and other real property assets; or
·
any change in the size of the Company’s Board of Directors to a number below 7 or above 9. The Yucaipa Investors are subject to certain standstill arrangements as long as they beneficially own over 15% of the Company’s common stock. The Company calculated the fair value of the Series A preferred securities at its net present value by discounting dividend payments expected to be paid on the shares over a seven-year period using a 17.3% rate. The Company determined that the market discount rate of 17.3% was reasonable based on the Company’s best estimate of what similar securities would most likely yield when issued by entities comparable to the Company at that time. The initial carrying value of the Series A preferred securities was recorded at its net present value less costs to issue on the date of issuance. The carrying value will be periodically adjusted for accretion of the discount. As of December 31, 2015, the value of the preferred securities was $71.0 million, which includes cumulative accretion of $23.0 million. The Company calculated the estimated fair value of the Yucaipa Warrants using the Black-Scholes valuation model, as discussed in note 2. </t>
  </si>
  <si>
    <t>Related Party Transactions</t>
  </si>
  <si>
    <t>Related Party Transactions [Abstract]</t>
  </si>
  <si>
    <t>12. Related Party Transactions The Company earned management fees, chain services reimbursements and fees for certain technical services and has receivables from hotels it owns through investments in unconsolidated joint ventures. These fees totaled approximately $ 2.5 As of December 31, 2015 and 2014, the Company had receivables from these affiliates of approximately $ 0.4 Langer Consulting Agreements. On May 7, 2015, the Company entered into a Consulting Agreement (the “2015 Consulting Agreement”) with Jonathan Langer, then a member of the Company’s Board of Directors, pursuant to which Mr. Langer was to provide consulting services to the Company, at the direction of the Board of Directors, in connection with the Company’s previously announced strategic alternatives process, as well as on-going financial and operating consulting services to the Company. Effective immediately upon the entering of the 2015 Consulting Agreement, Mr. Langer resigned from the Board of Directors. The members of the Audit Committee, together with a majority of the Board of Directors (excluding Mr. Langer), voted to approve the 2015 Consulting Agreement pursuant to the Company’s Related Persons Transaction Policy and Procedures. Under the terms of the 2015 Consulting Agreement, in consideration of the services Mr. Langer provided to the Company over the course of the prior year beyond his duties as a director, in May 2015, the Company paid Mr. Langer a one-time fee of $500,000, of which $250,000 was paid in cash and $250,000 was paid in common stock of the Company under the Stock Plan, which fully vested on the date of grant. Additionally, the Company paid Mr. Langer consulting fees totaling $925,000, of which $462,500 was paid in cash and $462,500 was paid in common stock of the Company under the Stock Plan, which fully vested on the date of grant. Effective September 15, 2015, Mr. Langer’s 2015 Consulting Agreement was terminated. On February 9, 2014, the Company entered into a Consulting Agreement (the “2014 Consulting Agreement”) with Jonathan A. Langer, then a member of the Company’s Board of Directors. Under the terms of the 2014 Consulting Agreement, Mr. Langer provided services to the Company in connection with various strategic and financial opportunities through December 31, 2014. Pursuant to the 2014 Consulting Agreement, in consideration of Mr. Langer’s efforts in connection with the Hudson/Delano 2014 Mortgage Loan, including negotiating with the lenders and overseeing the transaction on the Company’s behalf, Mr. Langer was entitled to a payment of $495,000 (or 0.11% of the aggregate proceeds from the Hudson/Delano 2014 Mortgage Loan), payable in cash or stock, at the Company’s election. In May 2014, the Company issued stock to Mr. Langer as compensation for this fee, as discussed in note 10. Additionally, under the terms of the 2014 Consulting Agreement, Mr. Langer was also eligible to be compensated for the successful negotiation of a revised hotel management or new franchise agreement with one of the Company’s existing hotels in an amount equal to 2.0% of the projected management, incentive and franchise fees to be earned by the Company during the duration of the management or franchise agreement, plus certain other potential fees not to exceed $250,000. Mr. Langer’s 2014 Consulting Agreement expired on December 31, 2014 and no fees were earned related to the negotiation of a revised hotel management or new franchise agreement prior to expiration.</t>
  </si>
  <si>
    <t>Other Expenses</t>
  </si>
  <si>
    <t>Other Income And Expenses [Abstract]</t>
  </si>
  <si>
    <t>13. Other Expenses Restructuring and disposal costs These expenses primarily relate to costs incurred related to the Company’s corporate restructuring initiatives, such as professional fees, litigation and settlement costs, executive terminations and severance costs related to such restructuring initiatives, including the plan of termination implemented in March 2014 (the “Termination Plan”) that resulted in a workforce reduction of the Company’s corporate office employees, the Board of Directors’ strategic alterative review process costs, proxy contests, and gains and losses on asset disposals as part of major renovation projects. Restructuring and disposal costs consist of the following (in thousands):
Year Ended December 31, 2015
Year Ended December 31, 2014
Year Ended December 31, 2013
Restructuring costs
$
4,648
$
5,572
$
9,087
Severance costs
1,905
9,435
2,139
Loss (gain) on asset disposal
18
(476
)
225
$
6,571
$
14,531
$
11,451
As a result of the Termination Plan, which constituted a plan of termination under ASC 420, Exit or Disposal Cost Obligations Development costs These expenses primarily relate to transaction costs related to the acquisition or termination of projects, internal development payroll and other costs and pre-opening expenses incurred related to new concepts at existing hotel and the development of new hotels, and the write-off of abandoned development projects previously capitalized. Certain prior year amounts have been reclassified to conform to the current year presentation.
Year Ended December 31, 2015
Year Ended December 31, 2014
Year Ended December 31, 2013
Transaction costs, net
$
(41
)
$
3,447
$
716
Internal development payroll and other
704
810
1,397
Pre-opening expenses
—
452
874
$
663
$
4,709
$
2,987</t>
  </si>
  <si>
    <t>Other Non-Operating Expenses</t>
  </si>
  <si>
    <t xml:space="preserve">14. Other Non-Operating Expenses Other non-operating expenses primarily relate to costs associated with discontinued operations and previously owned hotels, both consolidated and unconsolidated, changes in the fair value of debt and equity instruments, miscellaneous litigation and settlement costs and other expenses that relate to the financing and investing activities of the Company. Other non-operating expenses consist of the following (in thousands):
Year Ended December 31, 2015
Year Ended December 31, 2014
Year Ended December 31, 2013
Settlement income
$
(11,300
)
$
—
$
—
Litigation costs
8,328
3,581
2,379
Other
982
154
347
$
(1,990
)
$
3,735
$
2,726
In August 2015, the Company executed a settlement agreement with owner of Delano Marrakech pursuant to which the Company is to receive $2.5 million, of which $1.3 million was paid at signing and included above in ‘Settlement income’ for the year ended December 31, 2015. The Company will recognize the remaining $1.2 million income as it is received, although the owner of Delano Marrakech has defaulted on the first two installments and the Company is currently exploring its remedies in Morocco. In October 2015, the Company entered into a settlement agreement in connection with litigation with the mortgage lenders to the Mondrian SoHo debt and the current owner of the hotel formerly known as Mondrian SoHo. Pursuant to the settlement agreement, the Company received a $10.0 million payment on October 2, 2015. The settlement agreement resolves all outstanding litigation related to Mondrian SoHo. </t>
  </si>
  <si>
    <t>Quarterly Financial Information</t>
  </si>
  <si>
    <t>Quarterly Financial Information Disclosure [Abstract]</t>
  </si>
  <si>
    <t>15. Quarterly Financial Information (Unaudited) The tables below reflect the Company’s selected quarterly information for the Company for the years ended December 31, 2015 and 2014 (in thousands, except per share data):
Three Months Ended
December 31, 2015
September 30, 2015
June 30, 2015
March 31, 2015
Total revenues
$
57,260
$
53,206
$
56,210
$
53,306
Gain on asset sale
2,155
2,005
2,086
3,708
Income (loss) before income tax expense
(1,593
)
(7,354
)
(6,485
)
(12,712
)
Net loss attributable to common stockholders
44,659
(11,758
)
(10,716
)
(16,734
)
Net income (loss) per share — basic/diluted attributable to common shareholders
1.25
(0.34
)
(0.31
)
(0.49
)
Weighted-average shares outstanding — basic
34,710
34,618
34,492
34,388
Weighted-average shares outstanding — diluted
34,746
34,618
34,492
34,388
Three Months Ended
December 31, 2014
September 30, 2014
June 30, 2014
March 31, 2014
Total revenues
$
62,160
$
55,280
$
61,215
$
55,402
Gain on asset sale
2,005
2,005
2,005
2,005
Loss before income tax expense
(5,420
)
(9,973
)
(9,390
)
(23,779
)
Net loss attributable to common stockholders
(10,606
)
(13,737
)
(13,706
)
(28,502
)
Net loss per share — basic/diluted attributable to common shareholders
(0.31
)
(0.40
)
(0.40
)
(0.85
)
Weighted-average shares outstanding — basic and diluted
34,370
34,267
34,184
33,651</t>
  </si>
  <si>
    <t>Deferred Gain on Asset Sales</t>
  </si>
  <si>
    <t>Revenue Recognition [Abstract]</t>
  </si>
  <si>
    <t xml:space="preserve">16. Deferred Gain on Asset Sales Deferred Gain In 2011, the Company sold Mondrian Los Angeles, Royalton, Morgans, and its 50% equity interest in the joint venture that owned Sanderson and St Martins Lane. The Company continues to operate all of these hotels under long-term management agreements. In accordance with ASC 360-20, Property, Plant and Equipment, Real Estate Sales Gain on Sale of TLG Equity Interest On January 23, 2015, t he Company completed the TLG Equity Sale, as discussed in note 1, and received proceeds of $32.8 million, net of closing costs. In accordance with ASC 360-20, the Company recognized a gain of $1.8 million on the sale of its interest in TLG during the year ended December 31, 2015. </t>
  </si>
  <si>
    <t>Assets Held for Sale</t>
  </si>
  <si>
    <t>Discontinued Operations And Disposal Groups [Abstract]</t>
  </si>
  <si>
    <t xml:space="preserve">17. Assets Held for Sale In December 2014, the Company’s Board of Directors approved the TLG Equity Sale which included the sale of the Company’s ownership interests in TLG to Hakkasan, as discussed in note 1. The following sets forth TLGs operations for the three years ended December 31, 2015, 2014 and 2013 (in thousands):
Year Ended December 31, 2015
Year Ended December 31, 2014
Year Ended December 31, 2013
Management fees
$
351
$
8,881
$
9,576
Corporate expenses
(252
)
(3,619
)
(1,767
)
Interest expense
—
(1,478
)
(1,438
)
Depreciation and amortization expense
(6
)
(5,626
)
(5,850
)
Other non-operating expenses
—
(5
)
(65
)
Net loss attributable to noncontrolling interest
(13
)
(793
)
(992
)
Gain on asset sale
1,934
—
—
Income (loss) from TLG
$
2,014
$
(2,640
)
$
(536
)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U.S.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 </t>
  </si>
  <si>
    <t>Use of Estimates</t>
  </si>
  <si>
    <t xml:space="preserve">Use of Estimates The preparation of financial statements in conformity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Cash and Cash Equivalents</t>
  </si>
  <si>
    <t xml:space="preserve">Cash and Cash Equivalents Cash and cash equivalents include highly liquid investments with maturities of three months or less from the date of purchase. </t>
  </si>
  <si>
    <t>Restricted Cash</t>
  </si>
  <si>
    <t xml:space="preserve">Restricted Cash As required by certain debt and lease agreements, restricted cash consists of cash held in escrow accounts for debt service or lease payments, insurance programs, and taxes, among others. The Hudson/Delano 2014 Mortgage Loan, defined and discussed below in note 7, provides that, in the event the debt yield ratio falls below certain defined thresholds, all cash flows from Hudson and Delano South Beach are deposited into accounts controlled by the lenders from which debt service and operating expenses, including management fees, are paid and from which other reserve accounts may be funded. Any excess amounts will be retained by the lenders until the debt yield ratio exceeds the required thresholds for two consecutive calendar quarters. </t>
  </si>
  <si>
    <t>Accounts Receivable</t>
  </si>
  <si>
    <t xml:space="preserve">Accounts Receivable Accounts receivable are carried at their estimated recoverable amount, net of allowances. Management provides for the allowances based on a percentage of aged receivables and assesses accounts receivable on a periodic basis to determine if any additional amounts will potentially be uncollectible. After all attempts to collect accounts receivable are exhausted, the uncollectible balances are written off against the allowance. The allowance for doubtful accounts is immaterial for all periods presented. </t>
  </si>
  <si>
    <t xml:space="preserve">Property and Equipment Building and building improvements are depreciated on a straight-line method over their estimated useful life of 39.5 years. Furniture, fixtures and equipment are depreciated on a straight-line method using five years. Building and equipment under capital leases and leasehold improvements are amortized on a straight-line method over the shorter of the lease term or estimated useful life of the asset. Costs of significant improvements, including real estate taxes, insurance, and interest during the construction periods are capitalized. There was no such capitalized real estate taxes, insurance and interest for the years ended December 31, 2015 and 2014. </t>
  </si>
  <si>
    <t xml:space="preserve">Goodwill Goodwill represents the excess purchase price over the fair value of net assets attributable to business acquisitions and combinations. The Company tests for impairment of goodwill at least annually at year end. The Company will test for impairment more frequently if events or circumstances change that would more likely than not reduce the fair value of the reporting unit below its carrying amount. In accordance with ASU No. 2011-08, management assess qualitative factors to determine whether it is more likely than not (that is, a likelihood of more than 50 percent) that the fair value of a reporting unit is less than its carrying amount. If this is the case, management will perform a more detailed two-step goodwill impairment test which is used to identify potential goodwill impairments and to measure the amount of goodwill impairment losses to be recognized, if any. In applying the detailed two-step process, management identifies potential impairments in goodwill by comparing the fair value of the reporting unit with its book value. If the fair value of the reporting unit exceeds the carrying amount, including goodwill, the asset is not impaired. Any excess of carrying value over the estimated fair value of goodwill would be recognized as an impairment loss in continuing operations. The Company has one reportable operating segment, which is its reporting unit under ASC 350-20; therefore management aggregates goodwill associated to all owned hotels and the management company when analyzing potential impairment. As of December 31, 2015 and 2014, management concluded that no goodwill impairment existed as qualitative factors did not indicate that the fair value of the Company’s reporting unit was less than its carrying value. Further, management also performed a quantitative analysis comparing the Company’s carrying values to market values, as provided by third-party appraisals prepared in late 2015 and </t>
  </si>
  <si>
    <t>Impairment of Long-Lived Assets</t>
  </si>
  <si>
    <t xml:space="preserve">Impairment of Long-Lived Assets In accordance with ASC 360-10, Property, Plant and Equipment </t>
  </si>
  <si>
    <t xml:space="preserve">Assets Held for Sale The Company considers properties to be assets held for sale when management approves and commits to a formal plan to actively market a property or a group of properties for sale and the sale is probable. Upon designation as an asset held for sale, the Company records the carrying value of each property or group of properties at the lower of its carrying value, which includes allocable goodwill, or its estimated fair value, less estimated costs to sell, and the Company stops recording depreciation expense. Any gain realized in connection with the sale of the properties for which the Company has significant continuing involvement, such as through a long-term management agreement, is deferred and recognized over the initial term of the related management agreement. The Company adopted Accounting Standards Update No. 2014-08 (“ASU 2014-08”), “ Presentation of Financial Statements and Property, Plant and Equipment; Reporting Discontinued Operations and Disclosures of Components of an Entity In December 2014, the Company’s Board of Directors approved the TLG Equity Sale, as discussed in note 1. F or the year ended December 31, 2014, the Company classified the assets and liabilities related to TLG as assets held for sale. The Company’s assets related to TLG included its investment in the TLG management contracts, which were amortized using the straight line method, over the life of each applicable management contract prior to the Company’s reclassification of these assets to assets held for sale, goodwill, and some intangible assets. The Company’s liabilities related to TLG were payables which were incurred in the normal course of its operation. </t>
  </si>
  <si>
    <t>Business Combinations</t>
  </si>
  <si>
    <t xml:space="preserve">Business Combinations The Company recognizes identifiable assets acquired, liabilities (both specific and contingent) assumed, and non-controlling interests in a business combination at their fair values at the acquisition date based on the exit price (i.e. the price that would be received to sell an asset or transfer a liability in an orderly transaction between market participants at the measurement date). Furthermore, acquisition-related costs, such as due diligence, legal and accounting fees, are expensed as incurred. In certain situations, a deferred tax asset or liability is created due to the difference between the fair value and the tax basis of the acquired asset and assumed liabilities at the acquisition date, which also may result in a goodwill asset being recorded. </t>
  </si>
  <si>
    <t xml:space="preserve">Investments in and Advances to Unconsolidated Joint Ventures The Company accounts for its investments in unconsolidated joint ventures using the equity method as it does not exercise control over significant business decisions such as buying, selling or financing nor is it the primary beneficiary under ASC 810-10, as discussed above. Under the equity method, the Company increases its investment for its proportionate share of net income and contributions to the joint venture and decreases its investment balance by recording its proportionate share of net loss and distributions. Once the Company’s investment balance in an unconsolidated joint venture is zero, the Company suspends recording additional losses. For investments in which there is recourse or unfunded commitments to provide additional equity, distributions and losses in excess of the investment are recorded as a liability. As of December 31, 2015 and 2014, there were no liabilities required to be recorded related to these investments. The Company periodically reviews its investments in unconsolidated joint ventures for other-than-temporary declines in market value. In this analysis of fair value, the Company uses a discounted cash flow analysis to estimate the fair value of its investment taking into account expected cash flow from operations, holding period and net proceeds from the dispositions of the property. Any decline that is not expected to be recovered is considered other-than-temporary and an impairment charge is recorded as a reduction in the carrying value of the investment. During 2015, the Company recognized non-cash impairment charges of $3.9 million related to the Company’s investment in Mondrian Istanbul, which was recorded in impairment loss and equity in income of investment in unconsolidated joint venture, and a loss of $3.1 million on receivables from an unconsolidated joint venture. The Company’s estimated fair value relating to these impairment assessments was based primarily upon the assets’ expected cash flow, market conditions, and settlement discussions with the Company’s Mondrian Istanbul joint venture partner. </t>
  </si>
  <si>
    <t>Other Assets</t>
  </si>
  <si>
    <t xml:space="preserve">Other Assets In October 2014, the Company funded an approximately $15.3 million key money obligation related to Mondrian London, which is included in Other Assets and is being amortized over the term of the hotel management agreement. In August 2012, the Company entered into a 10-year licensing agreement with MGM, with two five-year extensions at the Company’s option subject to performance thresholds, to convert an existing hotel to Delano Las Vegas. Delano Las Vegas opened in September 2014.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at $7.5 million, as discussed in note 7. The three food and beverage venues are managed by TLG and are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The Company amortizes the fair value of the license agreement and restaurant leasehold interests, using the straight line method, over the 10-year life of the respective agreement. Further, as of December 31, 2015, other assets also include deferred financing costs, which are being amortized using the straight line method, which approximates the effective interest rate method, over the terms of the related debt agreements. </t>
  </si>
  <si>
    <t>Foreign Currency Translation</t>
  </si>
  <si>
    <t xml:space="preserve">Foreign Currency Translation As we have international operations at hotels that we manage in London and hotels operated pursuant to franchise agreements in Turkey, currency exchange risks between the U.S. dollar and the British pound and U.S dollar and Turkish Lira arise as a normal part of our business. We reduce these risks by transacting these businesses primarily in their local currency. As a result, the translation of transactions with these hotels has resulted in foreign currency transaction gains and losses, which have been reflected in the results of operations based on exchange rates in effect at the date of the transactions. Such transactions do not have a material effect on the Company’s earnings. </t>
  </si>
  <si>
    <t>Revenue Recognition</t>
  </si>
  <si>
    <t xml:space="preserve">Revenue Recognition The Company’s revenues are derived from lodging, food and beverage and related services provided to hotel customers such as telephone, minibar and rental income from tenants. Revenue is recognized when the amounts are earned and can reasonably be estimated. These revenues are recorded net of taxes collected from customers and remitted to government authorities and are recognized as the related services are delivered. Rental revenue is recorded on a straight-line basis over the term of the related lease agreement. The Company recognizes base and incentive management fees and chain service expense reimbursements related to the management of operating hotels in which the Company does not have an ownership interest, or in operating hotels that are unconsolidated joint ventures. These amounts are recognized as revenue when earned in accordance with the applicable management agreement. Under its management agreements, the Company generally recognizes base management and chain service expense reimbursements as a percentage of gross revenue and incentive management fees as a percentage of net operating income or Net Capital or Refinancing Proceeds, as defined in the applicable management agreement. The chain service expense reimbursements represent reimbursements of costs incurred by the Company from its managed hotels. The Company recognizes termination fees as income when received. In 2013, the Company recognized $2.3 million of fees related primarily to the termination of the Company’s Ames management agreement, which was recorded in management fee-related parties and other income on the consolidated statements of comprehensive loss. Additionally, the Company recognizes license and franchise fees related to operating hotels that are subject to license or franchise agreements and managed by third parties. These fees are recognized as revenue when earned in accordance with the applicable agreement. Under its license and franchise agreements, the Company generally recognizes base license or franchise fees as a percentage of gross sales, and incentive management fees as a percentage of net profits, as calculated pursuant to the applicable management agreement. Prior to completion of the TLG Equity Sale, the Company, through its ownership of TLG, also recognized management fees from the management of nightclubs, restaurants, pool lounges, and bar venues. These fees were recognized as revenue when earned in accordance with the applicable management agreement. Under its food and beverage management agreements, the Company generally recognizes base management fees as a percentage of gross sales, and incentive management fees as a percentage of net profits, as calculated pursuant to the applicable management agreement. </t>
  </si>
  <si>
    <t>Concentration of Credit Risk</t>
  </si>
  <si>
    <t xml:space="preserve">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t>
  </si>
  <si>
    <t>Repairs and Maintenance Costs</t>
  </si>
  <si>
    <t xml:space="preserve">Repairs and Maintenance Costs Repairs and maintenance costs are expensed as incurred and are included in hotel selling, general and administrative expenses on the accompanying consolidated statements of comprehensive loss. </t>
  </si>
  <si>
    <t xml:space="preserve">Income Taxes The Company accounts for income taxes in accordance with ASC 740-10, Income Taxes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which may include the sale of property or an interest therein. All of the Company’s foreign subsidiaries are subject to local jurisdiction corporate income taxes. Income tax expense is reported at the applicable rate for the periods presented. Income taxes for the years ended December 31, 2015, 2014, and 2013, were computed using the Company’s effective tax rate. </t>
  </si>
  <si>
    <t>Derivative Instruments and Hedging Activities</t>
  </si>
  <si>
    <t xml:space="preserve">Derivative Instruments and Hedging Activities As of December 31, 2015 and 2014, the Company had cash flow hedges in the form of interest rate caps. In accordance with ASC 815-10, Derivatives and Hedging purchased three new interest rate caps, discussed further in note 7. </t>
  </si>
  <si>
    <t>Credit-risk-related Contingent Features</t>
  </si>
  <si>
    <t xml:space="preserve">Credit-risk-related Contingent Features The Company has entered into warrant agreements with Yucaipa American Alliance Fund II, L.P. and Yucaipa American Alliance (Parallel) Fund II, L.P., (collectively, the “Yucaipa Investors”), as discussed in note 11, to purchase a total of 12,500,000 shares of the Company’s common stock at an exercise price of $6.00 per share (the “Yucaipa Warrants”). In addition, subject to the terms of the Securities Purchase Agreement, the Yucaipa Investors have certain consent rights over certain transactions for so long as they collectively own or have the right to purchase through exercise of the Yucaipa Warrants 6,250,000 shares of the Company’s common stock, as discussed further in note 11. The Yucaipa Warrants are exercisable utilizing a cashless exercise method only, resulting in a net share issuance. </t>
  </si>
  <si>
    <t>Fair Value Measurements</t>
  </si>
  <si>
    <t>Fair Value Measurements ASC 820-10, Fair Value Measurements and Disclosures 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interest rate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1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and 2014, the Company assessed the significance of the impact of the credit valuation adjustments on the overall valuation of its derivative positions and determined that the credit valuation adjustments are not significant to the overall valuation of its derivatives. Accordingly, all derivatives have been classified as Level 2 fair value measurements. As of December 31, 2015, the Company had three interest rate caps outstanding and the fair value of these interest rate caps was zero. These interest rate caps expired in February 2016 and the Company purchased three new interest rate caps, as discussed further in note 7. In connection with the three restaurant leases in Las Vegas, the Company issued the Restaurant Lease Note to be paid over seven years. The Restaurant Lease Note does not bear interest except in the event of default, as defined by the agreement. In accordance with ASC 470, Debt During the year ended December 31, 2015, the Company recognized non-cash charges of $3.9 million related to the Company’s investment in Mondrian Istanbul, which was recorded in impairment loss and equity in (income) loss of unconsolidated joint ventures, and a loss of $3.1 million on receivables from an unconsolidated joint venture, which was recorded in loss on receivables and other assets from unconsolidated joint ventures and managed hotels. The Company’s estimated fair value relating to these impairment assessments was based primarily upon Level 3 measurements, including the assets’ expected cash flow, market conditions, and settlement discussions with the Company’s Mondrian Istanbul joint venture partner. During the year ended December 31, 2013, the Company recognized non-cash impairment charges related to the Company’s receivables due from and other assets related to Mondrian SoHo and Delano Marrakech, which was recorded as a loss on receivables and other assets from unconsolidated joint ventures and managed hotels. Also during the year ended December 31, 2013, the Company recognized non-cash impairment charges related to the Company’s investments in unconsolidated joint ventures, through equity in (income) loss of unconsolidated joint ventures. The Company’s estimated fair value relating to these 2013 impairment assessments was based primarily upon Level 3 measurements, including a discounted cash flow analysis to estimate the fair value of the assets taking into account the assets expected cash flow, holding period and estimated proceeds from the disposition of assets, as well as market and economic conditions. The following table presents charges recorded as a result of applying Level 3 non-recurring measurements included in net loss for the years ended December 31, 2015, 2014 and 2013 (in thousands):
2015
2014
2013
Investment in Mondrian Istanbul
$
3,900
$
—
$
—
Investment in Ames
—
—
151
Loss on receivables and other assets from unconsolidated joint ventures and managed hotels
3,086
—
6,029
Total Level 3 measurement expenses included in net loss
$
6,986
$
—
$
6,180</t>
  </si>
  <si>
    <t>Fair Value of Financial Instruments</t>
  </si>
  <si>
    <t xml:space="preserve">Fair Value of Financial Instruments 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 The Company’s financial instruments include cash and cash equivalents, accounts receivable, restricted cash, accounts payable and accrued liabilities, and fixed and variable rate debt. Management believes the carrying amount of the aforementioned financial instruments, excluding fixed-rate debt, is a reasonable estimate of fair value as of December 31, 2015 and 2014 due to the short-term maturity of these items or variable market interest rates. The Company had fixed rate debt of $54.9 million and $55.8 million as of December 31, 2015 and 2014, respectively, which included the Company’s trust preferred securities and Restaurant Lease Note, discussed above, and excludes capital leases. This fixed rate debt had a fair market value at December 31, 2015 and 2014 of approximately $60.6 million and $63.0 million, respectively, using market rates. Although the Company has determined that the majority of the inputs used to value its fixed rate debt fall within Level 2 of the fair value hierarchy, the credit valuation adjustments associated with its fixed rate debt utilize Level 3 inputs, such as estimates of current credit spreads. However, as of December 31, 2015 and 2014, the Company assessed the significance of the impact of the credit valuation adjustments on the overall valuation of its fixed rate debt and determined that the credit valuation adjustments are not significant to the overall valuation of its fixed rate debt. Accordingly, all derivatives have been classified as Level 2 fair value measurements. </t>
  </si>
  <si>
    <t>Stock-based Compensation</t>
  </si>
  <si>
    <t xml:space="preserve">Stock-based Compensation The Company accounts for stock based employee compensation using the fair value method of accounting described in ASC 718-10. For share grants, such as RSUs and LTIP Units, defined and detailed further in note 10, total compensation expense is based on the price of the Company’s stock at the grant date. For option grants, the total compensation expense is based on the estimated fair value using the Black-Scholes option-pricing model. For awards under the Company’s Outperformance Award Program long-term incentive awards, discussed in note 10, the total compensation expense was based on the estimated fair value using the Monte Carlo pricing model. Compensation expense for all stock-based compensation is recorded ratably over the vesting period. </t>
  </si>
  <si>
    <t xml:space="preserve">Income (Loss) Per Share Basic net income (loss) per common share is calculated by dividing net income (loss) available to common stockholders by the weighted-average number of shares of common stock outstanding during the period. Vested LTIP Units (as defined in note 10) are considered participating securities and are included in the computation of basic earnings per common share pursuant to the two-class method. Diluted net income (loss) per common share is calculated by dividing net income (loss) available to common stockholders by the weighted-average number of shares of common stock outstanding during the period, plus other potentially dilutive securities, such as unvested shares of restricted common stock and warrants. </t>
  </si>
  <si>
    <t>Redeemable Noncontrolling Interest</t>
  </si>
  <si>
    <t>Redeemable Noncontrolling Interest Due to the redemption feature associated with the Sasson-Masi Put Options, the Company initially classified the noncontrolling interest in temporary equity in accordance with the Securities and Exchange Commission’s guidance as codified in ASC 480-10, Distinguishing Liabilities from Equity</t>
  </si>
  <si>
    <t>Noncontrolling Interest</t>
  </si>
  <si>
    <t>Noncontrolling Interest 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 The membership units in Morgans Group, the Company’s operating company, owned by the Former Parent are presented as a noncontrolling interest in Morgans Group in the consolidated balance sheets and were approximately $ 0.6</t>
  </si>
  <si>
    <t>Recent Accounting Pronouncements</t>
  </si>
  <si>
    <t>Recent Accounting Pronouncements In February 2015, the Financial Accounting Standards Board (“FASB”) issued Accounting Standards Update No. 2015-02 (“ASU 2015-02”), “Consolidation – Amendments to the Consolidation Analysis. ” ASU 2015-02 applies to reporting entities that are required to evaluate whether they should consolidate certain legal entities. Specifically, the amendments modify the evaluation of whether limited partnerships and similar legal entities are variable interest entities (“VIEs”) or voting interest entities. Additionally, the amendments eliminate the presumption that a general partner should consolidate a limited partnership. The amendments in ASU 2015-02 affect the consolidation analysis of reporting entities that are involved with VIEs, particularly those that have fee arrangements and related party relationships. ASU 2015-02 will be effective for public business entities for fiscal years, and interim periods within, beginning after December 15, 2015. In April 2015, the FASB issued ASU No. 2015-03 (“ASU 2015-03”), “Interest – Imputation of Interest. In August 2015, the FASB issued ASU No. 2015-15 (“ASU 2015-15”), “ Interest—Imputation of Interest (Subtopic 835-30): Presentation and Subsequent Measurement of Debt Issuance Costs Associated with Line-of-Credit Arrangements, Amendments to SEC Paragraphs Pursuant to Staff Announcement at June 18, 2015 EITF Meeting Interest – Imputation of Interest In September 2015, the FASB issued guidance simplifying the accounting for measurement-period adjustments related to a business combination in ASU No. 2015-16 (“ASU 2015-16”), “Business Combination (Topic 805): Simplifying the Accounting for Measurement-Period Adjustments from Business Combination”. In November 2015, the FASB issued ASU No. 2015-14 (“ASU 2015-14”), “ Revenue from Contracts with Customers; Deferral of Effective Date.” “Revenue from Contracts with Customers” Revenue Recognition In February 2016, the FASB issued ASU No. 2016-02 (“ASU 2016-02”), “Leases.”</t>
  </si>
  <si>
    <t>Reclassifications</t>
  </si>
  <si>
    <t xml:space="preserve">Reclassifications Certain prior year financial statement amounts have been reclassified to conform to the current year presentation. </t>
  </si>
  <si>
    <t>Organization and Formation Transaction (Tables)</t>
  </si>
  <si>
    <t>Hotels</t>
  </si>
  <si>
    <t xml:space="preserve">The Company’s hotels as of December 31, 2015 were as follows:
Hotel Name
Location
Number of Rooms
Ownership
Hudson
New York,
878
(1
)
Morgans
New York, NY
117
(2
)
Royalton
New York, NY
168
(2
)
Delano South Beach
Miami Beach, FL
194
(3
)
Mondrian South Beach
Miami Beach, FL
220
(4
)
Shore Club
Miami Beach, FL
308
(5
)
Mondrian Los Angeles
Los Angeles, CA
236
(2
)
Clift
San Francisco, CA
372
(6
)
Sanderson
London, England
150
(2
)
St Martins Lane
London, England
204
(2
)
Mondrian London at Sea Containers
London, England
359
(2
)
Delano Las Vegas
Las
1,117
(7
)
10 Karaköy
Istanbul, Turkey
71
(8
)
(1)
The Company owns 100% of Hudson through its subsidiary, Henry Hudson Holdings LLC, which is part of a property that is structured as a condominium, in which Hudson constitutes 96% of the square footage of the entire building. As of December 31, 2015, Hudson had 878 guest rooms and 60 single room dwelling units (“SROs”).
(2)
Operated under a management contract.
(3)
Wholly-owned hotel.
(4)
Operated as a condominium hotel under a management contract and owned through a 50/50 unconsolidated joint venture. As of December 31, 2015, 276 161 59 , all of which are in the hotel program.
(5)
Operated under a management contract. As of December 31, 2015, the Company had an immaterial contingent profit participation equity interest in Shore Club. The Company expects to no longer manage Shore Club effective during the second quarter of 2016. See note 5.
(6)
The hotel is operated under a long-term lease which is accounted for as a financing. See note 7.
(7)
A licensed hotel managed by MGM.
(8)
A franchised hotel. </t>
  </si>
  <si>
    <t>Summary of Significant Accounting Policies (Tables)</t>
  </si>
  <si>
    <t>Impairment Charges Recorded as a Result of Applying Level 3 Non-Recurring Measurements Included in Net Loss</t>
  </si>
  <si>
    <t>The following table presents charges recorded as a result of applying Level 3 non-recurring measurements included in net loss for the years ended December 31, 2015, 2014 and 2013 (in thousands):
2015
2014
2013
Investment in Mondrian Istanbul
$
3,900
$
—
$
—
Investment in Ames
—
—
151
Loss on receivables and other assets from unconsolidated joint ventures and managed hotels
3,086
—
6,029
Total Level 3 measurement expenses included in net loss
$
6,986
$
—
$
6,180</t>
  </si>
  <si>
    <t>Income (Loss) Per Share (Tables)</t>
  </si>
  <si>
    <t>Components of Basic and Diluted Loss Per Share Calculations</t>
  </si>
  <si>
    <t xml:space="preserve">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
Year Ended December
Year Ended December
Year Ended December
Numerator:
Net income (loss)
$
22,050
$
(50,043
)
$
(44,150
)
Net loss (income) attributable to noncontrolling interest
47
(681
)
(5
)
Less: Net income attributable to participating securities
(140
)
—
—
Net income (loss) attributable to Morgans Hotel Group Co.
21,957
(50,724
)
(44,155
)
Less: preferred stock dividends and accretion
16,646
15,827
14,316
Net income (loss) attributable to common stockholders
$
5,311
$
(66,551
)
$
(58,471
)
Denominator:
Weighted average basic common shares outstanding
34,553
34,133
32,867
Effect of dilutive securities
89
—
—
Weighted average diluted common shares outstanding
34,642
34,133
32,867
Basic and diluted loss available to common stockholders per common share
$
0.15
$
(1.95
)
$
(1.78
) </t>
  </si>
  <si>
    <t>Property and Equipment (Tables)</t>
  </si>
  <si>
    <t>Property and equipment consist of the following (in thousands):
As of December 31, 2015
As of December 31, 2014
Land
$
45,194
$
45,194
Building
333,315
332,337
Furniture, fixtures and equipment
102,139
99,291
Construction in progress
517
275
Subtotal
481,165
477,097
Less accumulated depreciation
(215,487
)
(199,272
)
Property and equipment, net
$
265,678
$
277,825</t>
  </si>
  <si>
    <t>Investments in and Advances to Unconsolidated Joint Ventures (Tables)</t>
  </si>
  <si>
    <t>Investments in and Advances to Unconsolidated Joint Ventures and Equity Losses</t>
  </si>
  <si>
    <t>The Company’s investments in and advances to unconsolidated joint ventures and its equity in losses of unconsolidated joint ventures are summarized as follows (in thousands): Investments
Entity
As of December 31, 2015
As of December 31, 2014
Mondrian Istanbul
$
—
$
10,392
Other
100
100
Total investments in and advances to unconsolidated joint ventures
$
100
$
10,492</t>
  </si>
  <si>
    <t>Equity in Income (Losses) from Unconsolidated Joint Ventures</t>
  </si>
  <si>
    <t xml:space="preserve">Equity in income (losses) from unconsolidated joint ventures
Year Ended December 31, 2015
Year Ended December 31, 2014
Year Ended December 31, 2013
Mondrian Istanbul
$
(3,892
)
$
—
$
—
Mondrian South Beach food and beverage – MC South Beach
—
—
(629
)
Ames
—
—
(151
)
Other
8
9
(48
)
Total
$
(3,884
)
$
9
$
(828
) </t>
  </si>
  <si>
    <t>Debt and Capital Lease Obligations (Tables)</t>
  </si>
  <si>
    <t>Debt and capital lease obligations consists of the following (in thousands):
Description
As of December 31, 2015
As of December 31, 2014
Interest rate at December 31, 2015
Hudson/Delano Mortgage (a)
$
450,000
$
450,000
6.01% (LIBOR
Clift debt (b)
95,388
93,829
9.60%
Liability to subsidiary trust (c)
50,100
50,100
8.68%
Restaurant Lease Note (d)
4,780
5,709
(d)
Capital lease obligations (e)
6,105
6,105
(e)
Debt and capital lease obligations
$
606,373
$
605,743</t>
  </si>
  <si>
    <t>Schedule of Principal Payments on Notes Payable (Including Capital Lease Obligations)</t>
  </si>
  <si>
    <t>The following is a schedule, by year, of principal payments on notes payable (including capital lease obligations) as of December 31, 2015 (in thousands):
Capital Obligations Debt
Amount Representing Interest on Capital Lease Obligations
Principal on Capital Lease Obligations and Debt Payable
2016
$
450,488
$
488
$
450,000
2017
488
488
—
2018
488
488
—
2019
5,269
488
4,781
2020
489
488
1
Thereafter
184,054
32,463
151,591
$
641,276
$
34,903
$
606,373</t>
  </si>
  <si>
    <t>Commitments and Contingencies (Tables)</t>
  </si>
  <si>
    <t>License or Franchise Agreements for New Hotels Which are in Development Stage</t>
  </si>
  <si>
    <t xml:space="preserve">T he Company has signed management, license or franchise agreements for new hotels which are in various stages of development. As of December 31, 2015, these included the following:
Expected Room Count
Anticipated Opening
Initial Term
Hotels Currently Under Construction or Renovation:
Mondrian Doha
270
2016
30 years
Delano Dubai
110
2017
20 years
Other Signed Agreements:
Mondrian Dubai
235
15 years
Delano Aegean Sea
150
20 years
Delano Cartagena
211
20 years </t>
  </si>
  <si>
    <t>Future Minimum Lease Payments for Noncancelable Leases</t>
  </si>
  <si>
    <t>Future minimum lease payments related to these operating leases in effect as of December 31, 2015 are as follows (in thousands):
Land
Other
2016
$
266
$
2,374
2017
266
2,404
2018
266
2,435
2019
266
2,282
2020
266
598
Thereafter
20,237
400
Total
$
21,567
$
10,493</t>
  </si>
  <si>
    <t>Participation in Union Pension Fund</t>
  </si>
  <si>
    <t>The Company’s participation in these plans is outlined in the table below (in thousands):
EIN/ Pension
Pension Act Zone Status, as of January 1,
Contributions
Pension Fund
Number
2015
2014
2015
2014
2013
New York Hotel Trades Council and Hotel Association of New York City, Inc. Pension Fund
13-1764242/001
Green
Green
$
1,399
$
1,696
$
1,446
Other
1,174
886
793
Total Contributions
$
2,573
$
2,582
$
2,239</t>
  </si>
  <si>
    <t>Income Taxes (Tables)</t>
  </si>
  <si>
    <t>Provision for Income Taxes on Income from Operations</t>
  </si>
  <si>
    <t>The provision for income taxes on income from operations is comprised of the following for the years ended December 31, 2015, 2014, and 2013 (in thousands):
Year Ended December 31, 2015
Year Ended December 31, 2014
Year Ended December 31, 2013
Current tax provision (benefit):
Federal
$
—
$
—
$
—
State and city
15
(771
)
67
Foreign
493
328
649
508
(443
)
716
Deferred tax provision (benefit):
Federal
(45,893
)
7,100
—
State
(4,809
)
(5,176
)
—
Foreign
—
—
—
(50,702
)
1,924
—
Total tax provision
$
(50,194
)
$
1,481
$
716</t>
  </si>
  <si>
    <t>Net Deferred Tax Asset</t>
  </si>
  <si>
    <t>Net deferred tax asset consists of the following (in thousands):
As of December 31, 2015
As of December 31, 2014
Goodwill
$
(22,422
)
$
(23,448
)
Basis differential in property and equipment
2,723
(7,642
)
Basis differential in consolidated subsidiaries
—
(4,282
)
Management contract amortization
(491
)
(8,623
)
Total deferred tax liability
(20,190
)
(43,995
)
Stock compensation
33,322
36,429
Investment in unconsolidated subsidiaries
16,856
18,663
Designer fee payable
5,781
6,093
Other
5,102
4,243
Deferred gain on sale of hotel assets
48,918
55,087
Net operating loss
194,873
187,169
Valuation allowance
(156,017
)
(186,485
)
Total deferred tax asset
148,835
121,199
Net deferred tax asset
$
128,645
$
77,204</t>
  </si>
  <si>
    <t>Reconciliation of Statutory United States Federal Tax Rate to Effective Income Tax Rate</t>
  </si>
  <si>
    <t xml:space="preserve">A reconciliation of the statutory United States federal tax rate to the Company’s effective income tax rate is as follows:
Year Ended December 31, 2015
Year Ended December 31, 2014
Year Ended December 31, 2013
Federal statutory income tax rate
35
%
35
%
35
%
State and city taxes, net of federal tax benefit
7
%
9
%
5
%
Valuation allowance
139
%
(47
)%
(40
)%
Foreign taxes
(2
)%
(1
)%
(1
)%
Other including non deductible items
(1
)%
1
%
—
Effective tax rate
178
%
(3
)%
(1
)% </t>
  </si>
  <si>
    <t>Omnibus Stock Incentive Plan (Tables)</t>
  </si>
  <si>
    <t>Nonvested Restricted Common Stock Granted to Non- Employee Directors, Named Executive Officers and Employees</t>
  </si>
  <si>
    <t>A summary of the status of the Company’s nonvested RSUs granted as of December 31, 2015 and 2014 and changes during the years ended December 31, 2015 and 2014, are presented below:
Nonvested Shares
RSUs
Weighted Average Fair Value
Nonvested at January 1, 2014
888,461
$
5.40
Granted
276,937
7.87
Vested
(713,209
)
5.74
Forfeited
(118,787
)
5.35
Nonvested at December 31, 2014
333,402
$
6.74
Granted
292,876
4.52
Vested
(372,113
)
5.17
Forfeited
(35,636
)
6.56
Nonvested at December 31, 2015
218,529
$
6.48
Outstanding at December 31, 2015
220,799
$
6.49</t>
  </si>
  <si>
    <t>Nonvested Long Term Investment Plan</t>
  </si>
  <si>
    <t>A summary of the status of the Company’s nonvested LTIP Units granted as of December 31, 2015 and 2014 and changes during the years ended December 31, 2015 and 2014, are presented below:
Nonvested Shares
LTIP Units
Weighted Fair Value
Nonvested at January 1, 2014
33,334
$
9.09
Granted
—
—
Vested
(33,334
)
9.09
Forfeited
—
—
Nonvested at December 31, 2014
—
$
—
Granted
—
—
Vested
—
—
Forfeited
—
—
Nonvested at December 31, 2015
—
$
—
Outstanding at December 31, 2015
913,423
$
15.28</t>
  </si>
  <si>
    <t>Outstanding and Exercisable Stock Options</t>
  </si>
  <si>
    <t>A summary of the Company’s outstanding and exercisable stock options granted as of December 31, 2015 and 2014 and changes during the years ended December 31, 2015 and 2014, are presented below:
Options
Shares
Weighted Average Exercise Price
Weighted Average Remaining Contractual Term
Aggregate Value
(in years)
(in thousands)
Outstanding at January 1, 2014
1,424,740
$
13.76
2.90
$
—
Granted
—
Exercised
—
Forfeited or Expired
(300,000
)
8.87
Outstanding at December 31, 2014
1,124,740
$
15.07
0.58
$
—
Granted
—
Exercised
—
Forfeited or Expired
(876,425
)
5.11
Outstanding at December 31, 2015
248,315
$
17.15
1.24
$
—
Exercisable at December 31, 2015
248,315
$
17.15
1.24
$
—</t>
  </si>
  <si>
    <t>Other Expenses (Tables)</t>
  </si>
  <si>
    <t>Restructuring and Disposal Costs</t>
  </si>
  <si>
    <t>Restructuring and disposal costs consist of the following (in thousands):
Year Ended December 31, 2015
Year Ended December 31, 2014
Year Ended December 31, 2013
Restructuring costs
$
4,648
$
5,572
$
9,087
Severance costs
1,905
9,435
2,139
Loss (gain) on asset disposal
18
(476
)
225
$
6,571
$
14,531
$
11,451</t>
  </si>
  <si>
    <t>Development Costs</t>
  </si>
  <si>
    <t>Development costs consist of the following (in thousands):
Year Ended December 31, 2015
Year Ended December 31, 2014
Year Ended December 31, 2013
Transaction costs, net
$
(41
)
$
3,447
$
716
Internal development payroll and other
704
810
1,397
Pre-opening expenses
—
452
874
$
663
$
4,709
$
2,987</t>
  </si>
  <si>
    <t>Other Non-Operating Expenses (Tables)</t>
  </si>
  <si>
    <t>Other non-operating expenses consist of the following (in thousands):
Year Ended December 31, 2015
Year Ended December 31, 2014
Year Ended December 31, 2013
Settlement income
$
(11,300
)
$
—
$
—
Litigation costs
8,328
3,581
2,379
Other
982
154
347
$
(1,990
)
$
3,735
$
2,726</t>
  </si>
  <si>
    <t>Quarterly Financial Information (Tables)</t>
  </si>
  <si>
    <t>Selected Quarterly Information</t>
  </si>
  <si>
    <t>The tables below reflect the Company’s selected quarterly information for the Company for the years ended December 31, 2015 and 2014 (in thousands, except per share data):
Three Months Ended
December 31, 2015
September 30, 2015
June 30, 2015
March 31, 2015
Total revenues
$
57,260
$
53,206
$
56,210
$
53,306
Gain on asset sale
2,155
2,005
2,086
3,708
Income (loss) before income tax expense
(1,593
)
(7,354
)
(6,485
)
(12,712
)
Net loss attributable to common stockholders
44,659
(11,758
)
(10,716
)
(16,734
)
Net income (loss) per share — basic/diluted attributable to common shareholders
1.25
(0.34
)
(0.31
)
(0.49
)
Weighted-average shares outstanding — basic
34,710
34,618
34,492
34,388
Weighted-average shares outstanding — diluted
34,746
34,618
34,492
34,388
Three Months Ended
December 31, 2014
September 30, 2014
June 30, 2014
March 31, 2014
Total revenues
$
62,160
$
55,280
$
61,215
$
55,402
Gain on asset sale
2,005
2,005
2,005
2,005
Loss before income tax expense
(5,420
)
(9,973
)
(9,390
)
(23,779
)
Net loss attributable to common stockholders
(10,606
)
(13,737
)
(13,706
)
(28,502
)
Net loss per share — basic/diluted attributable to common shareholders
(0.31
)
(0.40
)
(0.40
)
(0.85
)
Weighted-average shares outstanding — basic and diluted
34,370
34,267
34,184
33,651</t>
  </si>
  <si>
    <t>Assets Held for Sale (Tables)</t>
  </si>
  <si>
    <t>Summary of TLGs Operations</t>
  </si>
  <si>
    <t xml:space="preserve">The following sets forth TLGs operations for the three years ended December 31, 2015, 2014 and 2013 (in thousands):
Year Ended December 31, 2015
Year Ended December 31, 2014
Year Ended December 31, 2013
Management fees
$
351
$
8,881
$
9,576
Corporate expenses
(252
)
(3,619
)
(1,767
)
Interest expense
—
(1,478
)
(1,438
)
Depreciation and amortization expense
(6
)
(5,626
)
(5,850
)
Other non-operating expenses
—
(5
)
(65
)
Net loss attributable to noncontrolling interest
(13
)
(793
)
(992
)
Gain on asset sale
1,934
—
—
Income (loss) from TLG
$
2,014
$
(2,640
)
$
(536
) </t>
  </si>
  <si>
    <t>Organization and Formation Transaction - Additional Information (Detail) $ in Millions</t>
  </si>
  <si>
    <t>Jan. 23, 2015USD ($)</t>
  </si>
  <si>
    <t>Jan. 15, 2015USD ($)</t>
  </si>
  <si>
    <t>Nov. 30, 2011USD ($)</t>
  </si>
  <si>
    <t>Dec. 31, 2014USD ($)</t>
  </si>
  <si>
    <t>Dec. 31, 2015USD ($)Segment</t>
  </si>
  <si>
    <t>Feb. 01, 2006shares</t>
  </si>
  <si>
    <t>Organization and Formation Transaction [Line Items]</t>
  </si>
  <si>
    <t>Date of incorporation</t>
  </si>
  <si>
    <t>Oct. 19,
		2005</t>
  </si>
  <si>
    <t>Incorporated state</t>
  </si>
  <si>
    <t>Delaware</t>
  </si>
  <si>
    <t>Membership units exchangeable for common stock | shares</t>
  </si>
  <si>
    <t>Number of reportable operating segments | Segment</t>
  </si>
  <si>
    <t>Hakkasan Holdings LLC</t>
  </si>
  <si>
    <t>Cash paid on exercise of minority holder put rights</t>
  </si>
  <si>
    <t>Hakkasan Holdings LLC | Maximum</t>
  </si>
  <si>
    <t>Future ownership interest option</t>
  </si>
  <si>
    <t>49.00%</t>
  </si>
  <si>
    <t>The Light Group | Hakkasan Holdings LLC</t>
  </si>
  <si>
    <t>Equity interest sold</t>
  </si>
  <si>
    <t>90.00%</t>
  </si>
  <si>
    <t>Proceeds from Equity Sale</t>
  </si>
  <si>
    <t>The Light Group | Hakkasan Holdings LLC | Indemnification Guarantee</t>
  </si>
  <si>
    <t>Liability related to indemnification obligations</t>
  </si>
  <si>
    <t>T L G Promissory Note</t>
  </si>
  <si>
    <t>Debt instrument, face value</t>
  </si>
  <si>
    <t>Deferred interest</t>
  </si>
  <si>
    <t>The Light Group Purchase</t>
  </si>
  <si>
    <t>Ownership interest owned</t>
  </si>
  <si>
    <t>Cash paid for acquisition</t>
  </si>
  <si>
    <t>The Light Group Purchase | T L G Promissory Note</t>
  </si>
  <si>
    <t>Promissory notes issued to acquire business</t>
  </si>
  <si>
    <t>Repayments of outstanding promissory notes</t>
  </si>
  <si>
    <t>Sasson-Masi Put Options</t>
  </si>
  <si>
    <t>Minority equity interest percentage</t>
  </si>
  <si>
    <t>10.00%</t>
  </si>
  <si>
    <t>Estimated aggregate purchase price</t>
  </si>
  <si>
    <t>International Locations | Geographic Concentration Risk | Total Revenues</t>
  </si>
  <si>
    <t>Percentage of revenues</t>
  </si>
  <si>
    <t>6.80%</t>
  </si>
  <si>
    <t>5.80%</t>
  </si>
  <si>
    <t>10.70%</t>
  </si>
  <si>
    <t>Hotels (Detail)</t>
  </si>
  <si>
    <t>Dec. 31, 2015Room</t>
  </si>
  <si>
    <t>Hudson</t>
  </si>
  <si>
    <t>Entity Hotels Disclosure [Line Items]</t>
  </si>
  <si>
    <t>Number of Rooms</t>
  </si>
  <si>
    <t>Hudson | New York, NY</t>
  </si>
  <si>
    <t>[1]</t>
  </si>
  <si>
    <t>Morgans | New York, NY</t>
  </si>
  <si>
    <t>[2]</t>
  </si>
  <si>
    <t>Royalton | New York, NY</t>
  </si>
  <si>
    <t>Delano South Beach | Miami Beach, FL</t>
  </si>
  <si>
    <t>[3]</t>
  </si>
  <si>
    <t>Mondrian South Beach | Miami Beach, FL</t>
  </si>
  <si>
    <t>[4]</t>
  </si>
  <si>
    <t>Shore Club | Miami Beach, FL</t>
  </si>
  <si>
    <t>[5]</t>
  </si>
  <si>
    <t>Mondrian Los Angeles | Los Angeles, CA</t>
  </si>
  <si>
    <t>Clift | San Francisco, CA</t>
  </si>
  <si>
    <t>[6]</t>
  </si>
  <si>
    <t>Sanderson | London, England</t>
  </si>
  <si>
    <t>St Martins Lane | London, England</t>
  </si>
  <si>
    <t>Mondrian London at Sea Containers | London, England</t>
  </si>
  <si>
    <t>Delano Las Vegas | Las Vegas, Nevada</t>
  </si>
  <si>
    <t>[7]</t>
  </si>
  <si>
    <t>10 Karakoy | Istanbul, Turkey</t>
  </si>
  <si>
    <t>[8]</t>
  </si>
  <si>
    <t>The Company owns 100% of Hudson through its subsidiary, Henry Hudson Holdings LLC, which is part of a property that is structured as a condominium, in which Hudson constitutes 96% of the square footage of the entire building.  As of December 31, 2015, Hudson had 878 guest rooms and 60 single room dwelling units (“SROs”).</t>
  </si>
  <si>
    <t>Operated under a management contract.</t>
  </si>
  <si>
    <t>Wholly-owned hotel.</t>
  </si>
  <si>
    <t>Operated as a condominium hotel under a management contract and owned through a 50/50 unconsolidated joint venture.  As of December 31, 2015, 276 hotel residences had been sold, of which 161 are in the hotel rental pool and are included in the hotel room count, and 59 hotel residences remain to be sold, all of which are in the hotel program.  See note 5.</t>
  </si>
  <si>
    <t>Operated under a management contract.  As of December 31, 2015, the Company had an immaterial contingent profit participation equity interest in Shore Club.  The Company expects to no longer manage Shore Club effective during the second quarter of 2016.  See note 5.</t>
  </si>
  <si>
    <t>The hotel is operated under a long-term lease which is accounted for as a financing.  See note 7.</t>
  </si>
  <si>
    <t>A licensed hotel managed by MGM.</t>
  </si>
  <si>
    <t>A franchised hotel.</t>
  </si>
  <si>
    <t>Hotels (Parenthetical) (Detail)</t>
  </si>
  <si>
    <t>Dec. 31, 2015RoomHotel</t>
  </si>
  <si>
    <t>100.00%</t>
  </si>
  <si>
    <t>Percentage of square footage of building owned</t>
  </si>
  <si>
    <t>96.00%</t>
  </si>
  <si>
    <t>Number of Rooms | Room</t>
  </si>
  <si>
    <t>Number of SROs | Room</t>
  </si>
  <si>
    <t>Mondrian South Beach</t>
  </si>
  <si>
    <t>Equity ownership</t>
  </si>
  <si>
    <t>50.00%</t>
  </si>
  <si>
    <t>Number of hotel residences sold</t>
  </si>
  <si>
    <t>Number of rented hotel residence</t>
  </si>
  <si>
    <t>Number of hotel residences remain to be sold</t>
  </si>
  <si>
    <t>Summary of Significant Accounting Policies - Additional Information (Detail)</t>
  </si>
  <si>
    <t>1 Months Ended</t>
  </si>
  <si>
    <t>Aug. 31, 2012USD ($)AgreementRestaurant</t>
  </si>
  <si>
    <t>Dec. 31, 2015USD ($)SegmentDerivative$ / sharesshares</t>
  </si>
  <si>
    <t>Dec. 31, 2014USD ($)shares</t>
  </si>
  <si>
    <t>Dec. 31, 2013USD ($)</t>
  </si>
  <si>
    <t>Oct. 31, 2014USD ($)</t>
  </si>
  <si>
    <t>Summary Of Significant Accounting Policies [Line Items]</t>
  </si>
  <si>
    <t>Percentage of hotels' revenues in restricted escrow accounts</t>
  </si>
  <si>
    <t>4.00%</t>
  </si>
  <si>
    <t>Capitalized real estate taxes, insurance and interest</t>
  </si>
  <si>
    <t>Percentage of goodwill impairment test</t>
  </si>
  <si>
    <t>Goodwill impairment</t>
  </si>
  <si>
    <t>Investments in unconsolidated joint ventures, liabilities</t>
  </si>
  <si>
    <t>Impairment loss and equity in income of investment in unconsolidated joint venture</t>
  </si>
  <si>
    <t>Loss on receivables and other assets from unconsolidated joint ventures</t>
  </si>
  <si>
    <t>Term of license agreement</t>
  </si>
  <si>
    <t>10 years</t>
  </si>
  <si>
    <t>Operating lease expiration period</t>
  </si>
  <si>
    <t>Fixed rate debt</t>
  </si>
  <si>
    <t>Fair market value of fixed rate debt</t>
  </si>
  <si>
    <t>Membership units in noncontrolling interest</t>
  </si>
  <si>
    <t>Membership units in Morgans Group outstanding | shares</t>
  </si>
  <si>
    <t>Interest Rate Caps</t>
  </si>
  <si>
    <t>Number of interest rate caps outstanding | Derivative</t>
  </si>
  <si>
    <t>Fair value of interest rate caps</t>
  </si>
  <si>
    <t>Yucaipa Warrants</t>
  </si>
  <si>
    <t>Right to purchase common stock through the exercise of warrants | shares</t>
  </si>
  <si>
    <t>Exercise price of warrants or rights | $ / shares</t>
  </si>
  <si>
    <t>Investors consent rights warrants | shares</t>
  </si>
  <si>
    <t>Ames</t>
  </si>
  <si>
    <t>Termination fee received and recorded in management fees and other income</t>
  </si>
  <si>
    <t>Convert Existing Hotel To Delano Las Vegas | Restaurant Lease Note</t>
  </si>
  <si>
    <t>Deferred promissory note payable</t>
  </si>
  <si>
    <t>Restaurant lease note term</t>
  </si>
  <si>
    <t>7 years</t>
  </si>
  <si>
    <t>Fair value of restaurant lease note</t>
  </si>
  <si>
    <t>Interest rate</t>
  </si>
  <si>
    <t>Mondrian London | Other assets, net</t>
  </si>
  <si>
    <t>Key money</t>
  </si>
  <si>
    <t>Delano Las Vegas</t>
  </si>
  <si>
    <t>Extension of license agreement</t>
  </si>
  <si>
    <t>5 years</t>
  </si>
  <si>
    <t>Number of times license agreement period to be extended | Agreement</t>
  </si>
  <si>
    <t>Company acquired the leasehold interest in number of food and beverage venues | Restaurant</t>
  </si>
  <si>
    <t>Cash payment to acquire leasehold interests</t>
  </si>
  <si>
    <t>Finite lived intangible assets useful life</t>
  </si>
  <si>
    <t>Delano Las Vegas | Restaurant Lease Note</t>
  </si>
  <si>
    <t>Building and Building Improvements</t>
  </si>
  <si>
    <t>Property, estimated useful Life</t>
  </si>
  <si>
    <t>39 years 6 months</t>
  </si>
  <si>
    <t>Furniture, Fixtures and Equipment</t>
  </si>
  <si>
    <t>Impairment Charges Recorded as a Result of Applying Level 3 Non-Recurring Measurements Included in Net Loss (Detail) - USD ($) $ in Thousands</t>
  </si>
  <si>
    <t>Gain (Loss) on Investments [Line Items]</t>
  </si>
  <si>
    <t>Total Level 3 measurement expenses included in net loss</t>
  </si>
  <si>
    <t>Mondrian Istanbul</t>
  </si>
  <si>
    <t>Impairment losses</t>
  </si>
  <si>
    <t>Income (Loss) Per Share - Additional Information (Detail) - shares</t>
  </si>
  <si>
    <t>Assumption of net income distributed as dividends for calculation of net income per share</t>
  </si>
  <si>
    <t>Antidilutive securities excluded from computation of earnings per share, amount</t>
  </si>
  <si>
    <t>Components of Basic and Diluted Loss Per Share Calculations (Detail) - USD ($) $ / shares in Units, shares in Thousands, $ in Thousands</t>
  </si>
  <si>
    <t>3 Months Ended</t>
  </si>
  <si>
    <t>Sep. 30, 2015</t>
  </si>
  <si>
    <t>Mar. 31, 2015</t>
  </si>
  <si>
    <t>Sep. 30, 2014</t>
  </si>
  <si>
    <t>Jun. 30, 2014</t>
  </si>
  <si>
    <t>Mar. 31, 2014</t>
  </si>
  <si>
    <t>Numerator:</t>
  </si>
  <si>
    <t>Less: Net income attributable to participating securities</t>
  </si>
  <si>
    <t>Less: preferred stock dividends and accretion</t>
  </si>
  <si>
    <t>Denominator:</t>
  </si>
  <si>
    <t>Weighted average basic common shares outstanding</t>
  </si>
  <si>
    <t>Effect of dilutive securities</t>
  </si>
  <si>
    <t>Weighted average diluted common shares outstanding</t>
  </si>
  <si>
    <t>Basic and diluted loss available to common stockholders per common share</t>
  </si>
  <si>
    <t>Property and Equipment (Detail) - USD ($) $ in Thousands</t>
  </si>
  <si>
    <t>Property, Plant and Equipment [Line Items]</t>
  </si>
  <si>
    <t>Property and equipment, gross</t>
  </si>
  <si>
    <t>Less accumulated depreciation</t>
  </si>
  <si>
    <t>Land</t>
  </si>
  <si>
    <t>Building</t>
  </si>
  <si>
    <t>Construction in Progress</t>
  </si>
  <si>
    <t>Property and Equipment - Additional Information (Detail) - USD ($) $ in Thousands</t>
  </si>
  <si>
    <t>Retirement of deprecated assets</t>
  </si>
  <si>
    <t>Depreciation on property subject to capital leases</t>
  </si>
  <si>
    <t>Investments in and Advances to Unconsolidated Joint Ventures and Equity Losses (Detail) - USD ($) $ in Thousands</t>
  </si>
  <si>
    <t>Schedule of Equity Method Investments [Line Items]</t>
  </si>
  <si>
    <t>Total investments in and advances to unconsolidated joint ventures</t>
  </si>
  <si>
    <t>Other</t>
  </si>
  <si>
    <t>Equity in Income (Losses) from Unconsolidated Joint Ventures (Detail) - USD ($) $ in Thousands</t>
  </si>
  <si>
    <t>Equity in income (losses) from unconsolidated joint ventures</t>
  </si>
  <si>
    <t>Mondrian South Beach Food and Beverage-MC South Beach</t>
  </si>
  <si>
    <t>Investments in and Advances to Unconsolidated Joint Ventures - Additional Information (Detail)</t>
  </si>
  <si>
    <t>Oct. 02, 2015USD ($)</t>
  </si>
  <si>
    <t>Jun. 26, 2015USD ($)</t>
  </si>
  <si>
    <t>Aug. 08, 2006USD ($)</t>
  </si>
  <si>
    <t>Mar. 31, 2016</t>
  </si>
  <si>
    <t>May. 31, 2013</t>
  </si>
  <si>
    <t>Feb. 28, 2011OptionPlan</t>
  </si>
  <si>
    <t>Apr. 30, 2010USD ($)</t>
  </si>
  <si>
    <t>Apr. 30, 2008USD ($)</t>
  </si>
  <si>
    <t>Jan. 31, 2012USD ($)</t>
  </si>
  <si>
    <t>Dec. 31, 2015USD ($)Hotel</t>
  </si>
  <si>
    <t>Mar. 06, 2015USD ($)</t>
  </si>
  <si>
    <t>Dec. 31, 2011</t>
  </si>
  <si>
    <t>Jun. 20, 2011</t>
  </si>
  <si>
    <t>Jun. 17, 2008</t>
  </si>
  <si>
    <t>Jun. 30, 2007</t>
  </si>
  <si>
    <t>Former Food And Beverage Joint Venture Entities</t>
  </si>
  <si>
    <t>Mondrian South Beach | Joint Venture</t>
  </si>
  <si>
    <t>Proceeds of financing from lender and affiliates</t>
  </si>
  <si>
    <t>Outstanding nonrecourse mortgage loan and mezzanine loan</t>
  </si>
  <si>
    <t>Outstanding mezzanine debt owed to affiliates</t>
  </si>
  <si>
    <t>Number of hotel residences sold | Hotel</t>
  </si>
  <si>
    <t>Number of rented hotel residence | Hotel</t>
  </si>
  <si>
    <t>Number of hotel residences remain to be sold | Hotel</t>
  </si>
  <si>
    <t>Mondrian South Beach | Joint Venture | Subsequent Event</t>
  </si>
  <si>
    <t>Option to extend the outstanding mortgage and mezzanine debt</t>
  </si>
  <si>
    <t>2017-04</t>
  </si>
  <si>
    <t>Mondrian South Beach | Joint Venture | Mortgages</t>
  </si>
  <si>
    <t>Debt</t>
  </si>
  <si>
    <t>Mondrian South Beach | Joint Venture | Mezzanine Loan</t>
  </si>
  <si>
    <t>Debt Instrument, Interest Rate During Period</t>
  </si>
  <si>
    <t>4.26%</t>
  </si>
  <si>
    <t>Mondrian South Beach | Joint Venture | Libor Rate</t>
  </si>
  <si>
    <t>Basis spread on variable rate</t>
  </si>
  <si>
    <t>3.80%</t>
  </si>
  <si>
    <t>Mondrian South Beach | Joint Venture | Libor Rate | Mortgages</t>
  </si>
  <si>
    <t>3.00%</t>
  </si>
  <si>
    <t>Basis spread on variable rate paid</t>
  </si>
  <si>
    <t>1.50%</t>
  </si>
  <si>
    <t>Mondrian South Beach | Joint Venture | Libor Rate | Mezzanine Loan</t>
  </si>
  <si>
    <t>6.00%</t>
  </si>
  <si>
    <t>Mondrian South Beach | Joint Venture Partners</t>
  </si>
  <si>
    <t>Seller financing to qualified condominium buyers, maximum condominium purchase price, percentage</t>
  </si>
  <si>
    <t>80.00%</t>
  </si>
  <si>
    <t>Non recourse financing extension period</t>
  </si>
  <si>
    <t>Extended maturity date of nonrecourse financing date</t>
  </si>
  <si>
    <t>Extended maturity date of nonrecourse financing options</t>
  </si>
  <si>
    <t>1 year</t>
  </si>
  <si>
    <t>Mondrian South Beach | Joint Venture Partners | Mezzanine Loan</t>
  </si>
  <si>
    <t>Waterfall proceeds to joint venture mezzanine lender after repayment of mortgage debt</t>
  </si>
  <si>
    <t>Mondrian SoHo</t>
  </si>
  <si>
    <t>20.00%</t>
  </si>
  <si>
    <t>Initial Management Contract Period</t>
  </si>
  <si>
    <t>Number of extension option | OptionPlan</t>
  </si>
  <si>
    <t>Amount received from settlement agreement</t>
  </si>
  <si>
    <t>31.00%</t>
  </si>
  <si>
    <t>Agreement termination date</t>
  </si>
  <si>
    <t>Jul. 17,
		2013</t>
  </si>
  <si>
    <t>Impairment charge</t>
  </si>
  <si>
    <t>Ames | Joint Venture</t>
  </si>
  <si>
    <t>Agreement termination fee</t>
  </si>
  <si>
    <t>Shore Club</t>
  </si>
  <si>
    <t>Expected proceeds from termination of management agreement</t>
  </si>
  <si>
    <t>Equity investment requirements and funds</t>
  </si>
  <si>
    <t>Payment received from joint venture for sale of equity</t>
  </si>
  <si>
    <t>Transaction terms and manner of settlement</t>
  </si>
  <si>
    <t>Under the settlement agreement, the Company is also entitled to an additional amount equal to 20% of the excess proceeds over $6.5 million if the land or 50% or more equity interests are subject to agreement to be sold by the joint venture partner to a third party within one year from the closing of the settlement.</t>
  </si>
  <si>
    <t>Equity ownership prior to settlement</t>
  </si>
  <si>
    <t>Other Liabilities - Additional Information (Detail) - USD ($) $ in Thousands</t>
  </si>
  <si>
    <t>Other Liabilities [Line Items]</t>
  </si>
  <si>
    <t>Base fee due designer</t>
  </si>
  <si>
    <t>1.00%</t>
  </si>
  <si>
    <t>Base fee payable for period from hotel opening</t>
  </si>
  <si>
    <t>Designer Fee Claim</t>
  </si>
  <si>
    <t>Design Elements</t>
  </si>
  <si>
    <t>Amortization expense over estimated life</t>
  </si>
  <si>
    <t>Debt and Capital Lease Obligations (Detail) - USD ($) $ in Thousands</t>
  </si>
  <si>
    <t>Debt And Capital Lease Obligations [Line Items]</t>
  </si>
  <si>
    <t>Hudson/Delano 2014 Mortgage Loan</t>
  </si>
  <si>
    <t>6.01%</t>
  </si>
  <si>
    <t>Hudson/Delano 2014 Mortgage Loan | Libor Rate</t>
  </si>
  <si>
    <t>5.65%</t>
  </si>
  <si>
    <t>Clift Debt</t>
  </si>
  <si>
    <t>9.60%</t>
  </si>
  <si>
    <t>Liability to Subsidiary Trust Issuing Preferred Securities</t>
  </si>
  <si>
    <t>8.68%</t>
  </si>
  <si>
    <t>Restaurant Lease Note</t>
  </si>
  <si>
    <t>Capital Lease Obligations</t>
  </si>
  <si>
    <t>Debt and Capital Lease Obligations (Parenthetical) (Detail)</t>
  </si>
  <si>
    <t>Feb. 09, 2016USD ($)</t>
  </si>
  <si>
    <t>Oct. 15, 2014USD ($)</t>
  </si>
  <si>
    <t>Oct. 14, 2014USD ($)</t>
  </si>
  <si>
    <t>Feb. 06, 2014USD ($)Extension</t>
  </si>
  <si>
    <t>Nov. 14, 2012USD ($)</t>
  </si>
  <si>
    <t>Nov. 30, 2011</t>
  </si>
  <si>
    <t>Jul. 28, 2011USD ($)</t>
  </si>
  <si>
    <t>Oct. 17, 2007USD ($)</t>
  </si>
  <si>
    <t>Aug. 04, 2006USD ($)</t>
  </si>
  <si>
    <t>Feb. 29, 2016USD ($)Derivative</t>
  </si>
  <si>
    <t>Aug. 31, 2012USD ($)Restaurant</t>
  </si>
  <si>
    <t>Oct. 31, 2004USD ($)</t>
  </si>
  <si>
    <t>Dec. 31, 2015USD ($)Condominium</t>
  </si>
  <si>
    <t>Senior Subordinated Convertible Notes</t>
  </si>
  <si>
    <t>2.375%</t>
  </si>
  <si>
    <t>Net proceeds from offering</t>
  </si>
  <si>
    <t>Convertible notes repurchased</t>
  </si>
  <si>
    <t>Equity component recorded as additional paid-in-capital</t>
  </si>
  <si>
    <t>Net of deferred taxes</t>
  </si>
  <si>
    <t>Hudson Lease 1 and Lease 2</t>
  </si>
  <si>
    <t>Number of Condominium Unit Leased | Condominium</t>
  </si>
  <si>
    <t>Capital lease obligation</t>
  </si>
  <si>
    <t>Hudson Lease 1</t>
  </si>
  <si>
    <t>Annual minimum lease payments</t>
  </si>
  <si>
    <t>Lease expiration date</t>
  </si>
  <si>
    <t>2096-11</t>
  </si>
  <si>
    <t>Date after which company could purchase leased asset at fair market value</t>
  </si>
  <si>
    <t>2015-11</t>
  </si>
  <si>
    <t>8.00%</t>
  </si>
  <si>
    <t>Hudson Lease Lease 2</t>
  </si>
  <si>
    <t>2098-12</t>
  </si>
  <si>
    <t>Subsequent Event | Minimum</t>
  </si>
  <si>
    <t>Legal proceedings</t>
  </si>
  <si>
    <t>Delano Credit Facility</t>
  </si>
  <si>
    <t>Repayment of credit facility</t>
  </si>
  <si>
    <t>Revolving credit facility, maximum amount of commitments</t>
  </si>
  <si>
    <t>Letter of credit outstanding</t>
  </si>
  <si>
    <t>Revolving credit facility, initiation date</t>
  </si>
  <si>
    <t>Jul. 28,
		2011</t>
  </si>
  <si>
    <t>Delano credit facility unused commitment fee</t>
  </si>
  <si>
    <t>0.50%</t>
  </si>
  <si>
    <t>Delano Credit Facility | Letter Of Credit Sub-facility</t>
  </si>
  <si>
    <t>Delano Credit Facility | Libor Rate</t>
  </si>
  <si>
    <t>Delano Credit Facility | Libor Rate | Minimum</t>
  </si>
  <si>
    <t>LIBOR floor rate</t>
  </si>
  <si>
    <t>Delano Credit Facility | Base Rate</t>
  </si>
  <si>
    <t>Mezzanine Loan Hudson/Delano 2014 Mortgage Loan</t>
  </si>
  <si>
    <t>Hudson/Delano 2014 Mortgage Loan matures</t>
  </si>
  <si>
    <t>Feb. 9,
		2016</t>
  </si>
  <si>
    <t>Due date of debt</t>
  </si>
  <si>
    <t>Feb. 9,
		2017</t>
  </si>
  <si>
    <t>Number of extension options | Extension</t>
  </si>
  <si>
    <t>Maturity period extension</t>
  </si>
  <si>
    <t>Extended Hudson/Delano 2014 Mortgage Loan maturity date</t>
  </si>
  <si>
    <t>Feb. 9,
		2019</t>
  </si>
  <si>
    <t>Requirement for Second and Third Extension in Maturity Date</t>
  </si>
  <si>
    <t>0.25%</t>
  </si>
  <si>
    <t>Hudson/Delano 2014 Mortgage Loan | Extension Until February 9, 2018</t>
  </si>
  <si>
    <t>Debt yield for first extension</t>
  </si>
  <si>
    <t>7.75%</t>
  </si>
  <si>
    <t>Hudson/Delano 2014 Mortgage Loan | Extension Until February 9, 2019</t>
  </si>
  <si>
    <t>Debt yield for second extension</t>
  </si>
  <si>
    <t>Hudson/Delano 2014 Mortgage Loan | Subsequent Event</t>
  </si>
  <si>
    <t>Repayment of mortgage loan</t>
  </si>
  <si>
    <t>Hudson/Delano 2014 Mortgage Loan | Subsequent Event | Libor Rate</t>
  </si>
  <si>
    <t>Variable rate basis</t>
  </si>
  <si>
    <t>30-day LIBOR</t>
  </si>
  <si>
    <t>Debt principle amount</t>
  </si>
  <si>
    <t>LIBOR cap rate</t>
  </si>
  <si>
    <t>1.75%</t>
  </si>
  <si>
    <t>0.29%</t>
  </si>
  <si>
    <t>Number of interest rate caps purchased | Derivative</t>
  </si>
  <si>
    <t>Nonrecourse Mortgage Notes Hudson/Delano 2014 Mortgage Loan</t>
  </si>
  <si>
    <t>Hudson 2012 Mortgage Loan</t>
  </si>
  <si>
    <t>Hudson 2012 Mortgage Loan | Libor Rate</t>
  </si>
  <si>
    <t>8.40%</t>
  </si>
  <si>
    <t>2.50%</t>
  </si>
  <si>
    <t>Hudson 2012 Mortgage Loan | Libor Rate | Minimum</t>
  </si>
  <si>
    <t>Sale of subsidiary company</t>
  </si>
  <si>
    <t>Capital lease annual base rent</t>
  </si>
  <si>
    <t>99-year lease term</t>
  </si>
  <si>
    <t>Capital leased payment require</t>
  </si>
  <si>
    <t>Increase in rent in future period</t>
  </si>
  <si>
    <t>Morgans Group agreed to guarantee losses</t>
  </si>
  <si>
    <t>Clift Debt | Maximum</t>
  </si>
  <si>
    <t>Increase in base rent, percentage at each five-year rent increase date</t>
  </si>
  <si>
    <t>Clift Debt | Minimum</t>
  </si>
  <si>
    <t>Oct. 30,
		2036</t>
  </si>
  <si>
    <t>Preferred securities issued</t>
  </si>
  <si>
    <t>Amount of common stock owned by the company through trust</t>
  </si>
  <si>
    <t>Liability to Subsidiary Trust Issuing Preferred Securities | Trust Preferred Notes</t>
  </si>
  <si>
    <t>Proceeds used to purchase of junior subordinated notes issued</t>
  </si>
  <si>
    <t>Liability to Subsidiary Trust Issuing Preferred Securities | Trust Preferred Notes and Trust Preferred Securities</t>
  </si>
  <si>
    <t>Expiration date of fixed rate interest</t>
  </si>
  <si>
    <t>2016-10</t>
  </si>
  <si>
    <t>Liability to Subsidiary Trust Issuing Preferred Securities | Libor Rate | After October 2016 | Trust Preferred Notes and Trust Preferred Securities</t>
  </si>
  <si>
    <t>three-month LIBOR rate</t>
  </si>
  <si>
    <t>3.25%</t>
  </si>
  <si>
    <t>Restaurant Lease Note | Delano Las Vegas</t>
  </si>
  <si>
    <t>Debt Instrument Carrying Amount</t>
  </si>
  <si>
    <t>Nov. 30,
		2015</t>
  </si>
  <si>
    <t>Interest rate increases (max)</t>
  </si>
  <si>
    <t>18.00%</t>
  </si>
  <si>
    <t>Percentage of accrued interest payable quarterly in cash</t>
  </si>
  <si>
    <t>75.00%</t>
  </si>
  <si>
    <t>Percentage of accrued interest payable on maturity</t>
  </si>
  <si>
    <t>25.00%</t>
  </si>
  <si>
    <t>Repayment of notes</t>
  </si>
  <si>
    <t>Initial date a lawsuit was filed against the Company related to TLG Promissory Notes</t>
  </si>
  <si>
    <t>August 5, 2013</t>
  </si>
  <si>
    <t>Schedule of Principal Payments on Notes Payable (Including Capital Lease Obligations) (Detail) $ in Thousands</t>
  </si>
  <si>
    <t>Dec. 31, 2015USD ($)</t>
  </si>
  <si>
    <t>Notes Payable [Line Items]</t>
  </si>
  <si>
    <t>Thereafter</t>
  </si>
  <si>
    <t>Long-term Debt, Total</t>
  </si>
  <si>
    <t>Amount Representing Interest on Capital Lease Obligations</t>
  </si>
  <si>
    <t>Principal Payments on Capital Lease Obligations and Debt Payable</t>
  </si>
  <si>
    <t>Debt and Capital Lease Obligations - Additional Information (Detail)</t>
  </si>
  <si>
    <t>Average interest rate on debt</t>
  </si>
  <si>
    <t>6.20%</t>
  </si>
  <si>
    <t>6.10%</t>
  </si>
  <si>
    <t>Commitments and Contingencies - Additional Information (Detail) - USD ($)</t>
  </si>
  <si>
    <t>Jan. 28, 2016</t>
  </si>
  <si>
    <t>Aug. 05, 2013</t>
  </si>
  <si>
    <t>Commitments and Contingencies [Line Items]</t>
  </si>
  <si>
    <t>Tax credit guaranties capped</t>
  </si>
  <si>
    <t>Employer matching contribution</t>
  </si>
  <si>
    <t>5.00%</t>
  </si>
  <si>
    <t>Multiemployer plans, collective bargaining arrangement, expiration date</t>
  </si>
  <si>
    <t>Jun. 30,
		2019</t>
  </si>
  <si>
    <t>Claim of defaulted loans</t>
  </si>
  <si>
    <t>Mr. Sasson | T L G Promissory Note</t>
  </si>
  <si>
    <t>Mr. Masi | T L G Promissory Note</t>
  </si>
  <si>
    <t>Multiemployer Plans, Retirement Benefit</t>
  </si>
  <si>
    <t>Percent of employees collective bargaining agreements</t>
  </si>
  <si>
    <t>28.40%</t>
  </si>
  <si>
    <t>Royalton and Morgans</t>
  </si>
  <si>
    <t>Accrued expenses and reduction to management fees</t>
  </si>
  <si>
    <t>Royalton and Morgans | Subsequent Event</t>
  </si>
  <si>
    <t>Management agreement termination period</t>
  </si>
  <si>
    <t>30 days</t>
  </si>
  <si>
    <t>Joint Venture | Mondrian South Beach</t>
  </si>
  <si>
    <t>Purchase of condominium units by the Company and its Affiliates</t>
  </si>
  <si>
    <t>Condominium units sales price description</t>
  </si>
  <si>
    <t>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t>
  </si>
  <si>
    <t>Delano Marrakech</t>
  </si>
  <si>
    <t>Funding obligations under cash flow guarantees</t>
  </si>
  <si>
    <t>Ames Hotel | Joint Venture</t>
  </si>
  <si>
    <t>Federal and State historic rehabilitation tax credits sold to third party</t>
  </si>
  <si>
    <t>License or Franchise Agreements for New Hotels Which are in Development Stage (Detail)</t>
  </si>
  <si>
    <t>Mondrian Doha</t>
  </si>
  <si>
    <t>Development Hotel Agreements [Line Items]</t>
  </si>
  <si>
    <t>Expected Room Count</t>
  </si>
  <si>
    <t>Anticipated Opening</t>
  </si>
  <si>
    <t>Initial Term</t>
  </si>
  <si>
    <t>30 years</t>
  </si>
  <si>
    <t>Delano Dubai</t>
  </si>
  <si>
    <t>20 years</t>
  </si>
  <si>
    <t>Mondrian Dubai</t>
  </si>
  <si>
    <t>15 years</t>
  </si>
  <si>
    <t>Delano Aegean Sea</t>
  </si>
  <si>
    <t>Delano Cartagena</t>
  </si>
  <si>
    <t>Future Minimum Lease Payments for Noncancelable Leases (Detail) $ in Thousands</t>
  </si>
  <si>
    <t>Leases Future Minimum Payments [Line Items]</t>
  </si>
  <si>
    <t>Participation in Union Pension Fund (Detail) - Multiemployer Plans, Retirement Benefit - USD ($) $ in Thousands</t>
  </si>
  <si>
    <t>Multiemployer Plans [Line Items]</t>
  </si>
  <si>
    <t>Pension contributions</t>
  </si>
  <si>
    <t>New York, NY</t>
  </si>
  <si>
    <t>EIN</t>
  </si>
  <si>
    <t>Pension Plan Number</t>
  </si>
  <si>
    <t>Zone status</t>
  </si>
  <si>
    <t>Green</t>
  </si>
  <si>
    <t>Provision for Income Tax on Income from Operations (Detail) - USD ($) $ in Thousands</t>
  </si>
  <si>
    <t>Current tax provision (benefit):</t>
  </si>
  <si>
    <t>State and city</t>
  </si>
  <si>
    <t>Foreign</t>
  </si>
  <si>
    <t>Current Income Tax Expense (Benefit), Total</t>
  </si>
  <si>
    <t>Deferred tax provision (benefit):</t>
  </si>
  <si>
    <t>Federal</t>
  </si>
  <si>
    <t>State</t>
  </si>
  <si>
    <t>Deferred Income Taxes and Tax Credits, Total</t>
  </si>
  <si>
    <t>Total tax provision</t>
  </si>
  <si>
    <t>Net Deferred Tax Asset (Detail) - USD ($) $ in Thousands</t>
  </si>
  <si>
    <t>Basis differential in property and equipment, liability</t>
  </si>
  <si>
    <t>Basis differential in property and equipment, asset</t>
  </si>
  <si>
    <t>Basis differential in consolidated subsidiaries</t>
  </si>
  <si>
    <t>Management contract amortization</t>
  </si>
  <si>
    <t>Total deferred tax liability</t>
  </si>
  <si>
    <t>Stock compensation</t>
  </si>
  <si>
    <t>Investment in unconsolidated subsidiaries</t>
  </si>
  <si>
    <t>Designer fee payable - deferred tax assets, tax deferred expense other</t>
  </si>
  <si>
    <t>Deferred gain on sale of hotel assets</t>
  </si>
  <si>
    <t>Net operating loss</t>
  </si>
  <si>
    <t>Valuation allowance</t>
  </si>
  <si>
    <t>Total deferred tax asset</t>
  </si>
  <si>
    <t>Net deferred tax asset</t>
  </si>
  <si>
    <t>Income Taxes - Additional Information (Detail) - USD ($) $ in Thousands</t>
  </si>
  <si>
    <t>Income Tax Disclosure [Line Items]</t>
  </si>
  <si>
    <t>Income tax benefit</t>
  </si>
  <si>
    <t>Valuation reserve</t>
  </si>
  <si>
    <t>Federal net operating loss carryforwards</t>
  </si>
  <si>
    <t>State net operating loss carryforwards</t>
  </si>
  <si>
    <t>Foreign tax credit</t>
  </si>
  <si>
    <t>HIRE Tax Credit</t>
  </si>
  <si>
    <t>Other tax credit</t>
  </si>
  <si>
    <t>FICA Tax Credit</t>
  </si>
  <si>
    <t>Federal | Minimum</t>
  </si>
  <si>
    <t>Net operating loss carryforwards, expiration year</t>
  </si>
  <si>
    <t>Federal | Maximum</t>
  </si>
  <si>
    <t>State and Local | Minimum</t>
  </si>
  <si>
    <t>State and Local | Maximum</t>
  </si>
  <si>
    <t>Valuation Allowance Release</t>
  </si>
  <si>
    <t>Reconciliation of Statutory United States Federal Tax Rate to Effective Income Tax Rate (Detail)</t>
  </si>
  <si>
    <t>Federal statutory income tax rate</t>
  </si>
  <si>
    <t>35.00%</t>
  </si>
  <si>
    <t>State and city taxes, net of federal tax benefit</t>
  </si>
  <si>
    <t>7.00%</t>
  </si>
  <si>
    <t>9.00%</t>
  </si>
  <si>
    <t>139.00%</t>
  </si>
  <si>
    <t>(47.00%)</t>
  </si>
  <si>
    <t>(40.00%)</t>
  </si>
  <si>
    <t>Foreign taxes</t>
  </si>
  <si>
    <t>(2.00%)</t>
  </si>
  <si>
    <t>(1.00%)</t>
  </si>
  <si>
    <t>Other including non deductible items</t>
  </si>
  <si>
    <t>Effective tax rate</t>
  </si>
  <si>
    <t>178.00%</t>
  </si>
  <si>
    <t>(3.00%)</t>
  </si>
  <si>
    <t>Omnibus Stock Incentive Plan - Additional Information (Detail)</t>
  </si>
  <si>
    <t>May. 19, 2015Directorshares</t>
  </si>
  <si>
    <t>Mar. 19, 2015Directorshares</t>
  </si>
  <si>
    <t>Aug. 14, 2014shares</t>
  </si>
  <si>
    <t>May. 28, 2014shares</t>
  </si>
  <si>
    <t>May. 05, 2014shares</t>
  </si>
  <si>
    <t>Feb. 09, 2014USD ($)</t>
  </si>
  <si>
    <t>Dec. 31, 2015USD ($)Directorshares</t>
  </si>
  <si>
    <t>Dec. 31, 2015USD ($)shares</t>
  </si>
  <si>
    <t>Share-based Compensation Arrangement by Share-based Payment Award [Line Items]</t>
  </si>
  <si>
    <t>Stock compensation expense | $</t>
  </si>
  <si>
    <t>Unrecognized compensation costs | $</t>
  </si>
  <si>
    <t>Weighted-average period over unrecognized compensation expense</t>
  </si>
  <si>
    <t>9 months</t>
  </si>
  <si>
    <t>Restricted Stock Units</t>
  </si>
  <si>
    <t>Restricted stock units issued | shares</t>
  </si>
  <si>
    <t>Units outstanding | shares</t>
  </si>
  <si>
    <t>Restricted Stock Units | Executive Officers and Employees</t>
  </si>
  <si>
    <t>Vesting, description</t>
  </si>
  <si>
    <t>The majority of these grants vest one-third of the amount granted on each of the first three anniversaries of the grant date so long as the recipient continues to be an eligible participant.</t>
  </si>
  <si>
    <t>LTIP Units</t>
  </si>
  <si>
    <t>Stock Options</t>
  </si>
  <si>
    <t>Jonathan A. Langer | Restricted Stock Units</t>
  </si>
  <si>
    <t>Fair value of restricted stock units granted | $</t>
  </si>
  <si>
    <t>Stock Plan</t>
  </si>
  <si>
    <t>Common stock reserved and authorized | shares</t>
  </si>
  <si>
    <t>Reduction in shares available for grant due to each award other than options and stock appreciation rights</t>
  </si>
  <si>
    <t>170.00%</t>
  </si>
  <si>
    <t>Stock Plan | Restricted Stock Units</t>
  </si>
  <si>
    <t>Number of non employee directors | Director</t>
  </si>
  <si>
    <t>Number of non-employee directors resigned | Director</t>
  </si>
  <si>
    <t>Number of non-employee directors newly appointed | Director</t>
  </si>
  <si>
    <t>Stock Plan | Restricted Stock Units | Non-Employee Directors</t>
  </si>
  <si>
    <t>Additional restricted stock units received by newly appointed non-employee directors | shares</t>
  </si>
  <si>
    <t>Vesting percentage on vesting date</t>
  </si>
  <si>
    <t>these director grants become 100% vested on May 13, 2016, provided that upon a non-employee director’s resignation from the Board of Directors, other than as a consequence of the director’s bad acts, the vesting of any RSUs will be on a pro rated basis as of the resignation date.</t>
  </si>
  <si>
    <t>Stock Plan | Restricted Stock Units | Non-Employee Directors | Tranche Two</t>
  </si>
  <si>
    <t>Vesting date</t>
  </si>
  <si>
    <t>May 13,
		2016</t>
  </si>
  <si>
    <t>Stock Plan | Restricted Stock Units | Non-Employee Directors | Tranche One</t>
  </si>
  <si>
    <t>May 14,
		2015</t>
  </si>
  <si>
    <t>Stock Plan | Jonathan A. Langer | Restricted Stock Units</t>
  </si>
  <si>
    <t>Summary of Changes in Nonvested Restricted Common Stock Granted (Detail) - Restricted Stock Units - $ / shares</t>
  </si>
  <si>
    <t>Nonvested Shares</t>
  </si>
  <si>
    <t>Nonvested, Beginning Balance</t>
  </si>
  <si>
    <t>Granted</t>
  </si>
  <si>
    <t>Vested</t>
  </si>
  <si>
    <t>Forfeited</t>
  </si>
  <si>
    <t>Nonvested, Ending Balance</t>
  </si>
  <si>
    <t>Outstanding</t>
  </si>
  <si>
    <t>Nonvested Shares, Weighted Average Fair Value</t>
  </si>
  <si>
    <t>Summary of Changes in Nonvested LTIP Units Granted (Detail) - LTIP Units - $ / shares</t>
  </si>
  <si>
    <t>Summary Outstanding and Exercisable Stock Options Granted to Non-Employee Directors (Detail) - $ / shares</t>
  </si>
  <si>
    <t>Options, Shares</t>
  </si>
  <si>
    <t>Beginning balance</t>
  </si>
  <si>
    <t>Forfeited or Expired</t>
  </si>
  <si>
    <t>Ending balance</t>
  </si>
  <si>
    <t>Exercisable</t>
  </si>
  <si>
    <t>Options, Weighted Average Exercise Price</t>
  </si>
  <si>
    <t>Outstanding, remaining average contractual term</t>
  </si>
  <si>
    <t>1 year 2 months 27 days</t>
  </si>
  <si>
    <t>6 months 29 days</t>
  </si>
  <si>
    <t>2 years 10 months 24 days</t>
  </si>
  <si>
    <t>Exercisable, remaining average contractual term</t>
  </si>
  <si>
    <t>Preferred Securities and Warrants - Additional Information (Detail) $ / shares in Units, $ in Millions</t>
  </si>
  <si>
    <t>Oct. 15, 2009USD ($)Person$ / sharesshares</t>
  </si>
  <si>
    <t>May. 14, 2014</t>
  </si>
  <si>
    <t>Dec. 31, 2015USD ($)$ / sharesshares</t>
  </si>
  <si>
    <t>Dec. 31, 2009</t>
  </si>
  <si>
    <t>Dec. 31, 2014$ / shares</t>
  </si>
  <si>
    <t>Preferred Securities And Warrants [Line Items]</t>
  </si>
  <si>
    <t>Preferred stock, liquidation preference per share | $ / shares</t>
  </si>
  <si>
    <t>Series A Preferred Stock</t>
  </si>
  <si>
    <t>Preferred stock issued, share | shares</t>
  </si>
  <si>
    <t>Preferred stock issued, value</t>
  </si>
  <si>
    <t>Preferred stock Series A dividend rate through October 15, 2014</t>
  </si>
  <si>
    <t>Preferred stock Series A dividend rate until October 15, 2016</t>
  </si>
  <si>
    <t>Preferred stock Series A dividend rate after October 15, 2016</t>
  </si>
  <si>
    <t>Undeclared and unpaid dividends</t>
  </si>
  <si>
    <t>Investors dividend rate on the Series A Preferred Securities increases</t>
  </si>
  <si>
    <t>Investors dividend rate</t>
  </si>
  <si>
    <t>12.00%</t>
  </si>
  <si>
    <t>Expected dividend payments period used to compute fair value of preferred securities</t>
  </si>
  <si>
    <t>Discounted dividend payments expected</t>
  </si>
  <si>
    <t>17.30%</t>
  </si>
  <si>
    <t>Cumulative accretion</t>
  </si>
  <si>
    <t>Value of preferred securities</t>
  </si>
  <si>
    <t>Yucaipa</t>
  </si>
  <si>
    <t>Number of warrants issued | shares</t>
  </si>
  <si>
    <t>Term of warrants</t>
  </si>
  <si>
    <t>7 years 6 months</t>
  </si>
  <si>
    <t>Warrant, expiration date</t>
  </si>
  <si>
    <t>Investors collectively own or right to purchase through exercise of shares | shares</t>
  </si>
  <si>
    <t>Equity investment acquisition</t>
  </si>
  <si>
    <t>Change in size of board of directors, lower range | Person</t>
  </si>
  <si>
    <t>Change in size of board of directors, upper range | Person</t>
  </si>
  <si>
    <t>Beneficial ownership interest in which investors are subject to certain standstill arrangements</t>
  </si>
  <si>
    <t>15.00%</t>
  </si>
  <si>
    <t>Yucaipa | Series A Preferred Stock</t>
  </si>
  <si>
    <t>Related Party Transactions - Additional Information (Detail) - USD ($)</t>
  </si>
  <si>
    <t>Feb. 09, 2014</t>
  </si>
  <si>
    <t>May. 31, 2015</t>
  </si>
  <si>
    <t>Related Party Transaction [Line Items]</t>
  </si>
  <si>
    <t>Management fees</t>
  </si>
  <si>
    <t>Jonathan A. Langer</t>
  </si>
  <si>
    <t>One-time consulting fee</t>
  </si>
  <si>
    <t>Consulting fee paid in cash</t>
  </si>
  <si>
    <t>Consulting fee paid in common stock</t>
  </si>
  <si>
    <t>Percentage of consulting fee from aggregate proceeds</t>
  </si>
  <si>
    <t>0.11%</t>
  </si>
  <si>
    <t>Percentage of compensation for successful negotiation</t>
  </si>
  <si>
    <t>2.00%</t>
  </si>
  <si>
    <t>Other potential fees</t>
  </si>
  <si>
    <t>Restructuring and Disposal Costs (Detail) - USD ($) $ in Thousands</t>
  </si>
  <si>
    <t>Restructuring costs</t>
  </si>
  <si>
    <t>Severance costs</t>
  </si>
  <si>
    <t>Loss (gain) on asset disposal</t>
  </si>
  <si>
    <t>Other Expenses - Additional Information (Detail) - USD ($) $ in Thousands</t>
  </si>
  <si>
    <t>Restructuring Cost and Reserve [Line Items]</t>
  </si>
  <si>
    <t>One-time Termination Benefits</t>
  </si>
  <si>
    <t>Development Costs (Detail) - USD ($) $ in Thousands</t>
  </si>
  <si>
    <t>Transaction costs, net</t>
  </si>
  <si>
    <t>Internal development payroll and other</t>
  </si>
  <si>
    <t>Pre-opening expenses</t>
  </si>
  <si>
    <t>Other Non-Operating Expenses (Detail) - USD ($) $ in Thousands</t>
  </si>
  <si>
    <t>Settlement income</t>
  </si>
  <si>
    <t>Litigation costs</t>
  </si>
  <si>
    <t>Other non-operating expenses</t>
  </si>
  <si>
    <t>Other Non-Operating Expenses - Additional Information (Detail) - USD ($) $ in Thousands</t>
  </si>
  <si>
    <t>Oct. 02, 2015</t>
  </si>
  <si>
    <t>Aug. 31, 2015</t>
  </si>
  <si>
    <t>Component Of Other Expense (Income), Nonoperating [Line Items]</t>
  </si>
  <si>
    <t>Litigation settlement amount to be received</t>
  </si>
  <si>
    <t>Selected Quarterly Information (Detail) - USD ($) $ / shares in Units, shares in Thousands, $ in Thousands</t>
  </si>
  <si>
    <t>Gain on asset sale</t>
  </si>
  <si>
    <t>Income (loss) before income tax expense</t>
  </si>
  <si>
    <t>Net loss attributable to common stockholders</t>
  </si>
  <si>
    <t>Net income (loss) per share — basic/diluted attributable to common shareholders</t>
  </si>
  <si>
    <t>Weighted-average shares outstanding — basic</t>
  </si>
  <si>
    <t>Weighted-average shares outstanding — diluted</t>
  </si>
  <si>
    <t>Weighted-average shares outstanding — basic and diluted</t>
  </si>
  <si>
    <t>Deferred Gain on Asset Sales - Additional Information (Detail) - USD ($) $ in Thousands</t>
  </si>
  <si>
    <t>Jan. 23, 2015</t>
  </si>
  <si>
    <t>Income Statement Balance Sheet And Additional Disclosures By Disposal Groups Including Discontinued Operations [Line Items]</t>
  </si>
  <si>
    <t>Gain on sale of equity investments</t>
  </si>
  <si>
    <t>Joint Venture Equity Interests in Sanderson and St. Martin's Lane.</t>
  </si>
  <si>
    <t>Royalton, Morgans, Mondrian Los Angeles, and Equity Interests in Sanderson and St Martins Lane</t>
  </si>
  <si>
    <t>Assets Held for Sale - Summary of TLG's Operations (Detail) - The Light Group - USD ($) $ in Thousands</t>
  </si>
  <si>
    <t>Corporate expenses</t>
  </si>
  <si>
    <t>Interest expense</t>
  </si>
  <si>
    <t>Depreciation and amortization expense</t>
  </si>
  <si>
    <t>Net loss attributable to noncontrolling interest</t>
  </si>
  <si>
    <t>Income (loss) from TL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4212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4764261</v>
      </c>
    </row>
    <row r="18" spans="1:4">
      <c r="A18" s="4" t="s">
        <v>30</v>
      </c>
      <c r="D18" s="7" t="n">
        <v>198126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5678</v>
      </c>
      <c r="C3" s="7" t="n">
        <v>277825</v>
      </c>
    </row>
    <row r="4" spans="1:3">
      <c r="A4" s="4" t="s">
        <v>35</v>
      </c>
      <c r="B4" s="6" t="n">
        <v>54057</v>
      </c>
      <c r="C4" s="6" t="n">
        <v>54057</v>
      </c>
    </row>
    <row r="5" spans="1:3">
      <c r="A5" s="4" t="s">
        <v>36</v>
      </c>
      <c r="B5" s="6" t="n">
        <v>100</v>
      </c>
      <c r="C5" s="6" t="n">
        <v>10492</v>
      </c>
    </row>
    <row r="6" spans="1:3">
      <c r="A6" s="4" t="s">
        <v>37</v>
      </c>
      <c r="B6" s="6" t="n">
        <v>45925</v>
      </c>
      <c r="C6" s="6" t="n">
        <v>13493</v>
      </c>
    </row>
    <row r="7" spans="1:3">
      <c r="A7" s="4" t="s">
        <v>38</v>
      </c>
      <c r="B7" s="6" t="n">
        <v>12892</v>
      </c>
      <c r="C7" s="6" t="n">
        <v>13939</v>
      </c>
    </row>
    <row r="8" spans="1:3">
      <c r="A8" s="4" t="s">
        <v>39</v>
      </c>
      <c r="B8" s="6" t="n">
        <v>7962</v>
      </c>
      <c r="C8" s="6" t="n">
        <v>10475</v>
      </c>
    </row>
    <row r="9" spans="1:3">
      <c r="A9" s="4" t="s">
        <v>40</v>
      </c>
      <c r="B9" s="6" t="n">
        <v>363</v>
      </c>
      <c r="C9" s="6" t="n">
        <v>3560</v>
      </c>
    </row>
    <row r="10" spans="1:3">
      <c r="A10" s="4" t="s">
        <v>41</v>
      </c>
      <c r="B10" s="6" t="n">
        <v>8897</v>
      </c>
      <c r="C10" s="6" t="n">
        <v>8493</v>
      </c>
    </row>
    <row r="11" spans="1:3">
      <c r="A11" s="4" t="s">
        <v>42</v>
      </c>
      <c r="B11" s="6" t="n">
        <v>128645</v>
      </c>
      <c r="C11" s="6" t="n">
        <v>77204</v>
      </c>
    </row>
    <row r="12" spans="1:3">
      <c r="A12" s="4" t="s">
        <v>43</v>
      </c>
      <c r="C12" s="6" t="n">
        <v>34284</v>
      </c>
    </row>
    <row r="13" spans="1:3">
      <c r="A13" s="4" t="s">
        <v>44</v>
      </c>
      <c r="B13" s="6" t="n">
        <v>37259</v>
      </c>
      <c r="C13" s="6" t="n">
        <v>47422</v>
      </c>
    </row>
    <row r="14" spans="1:3">
      <c r="A14" s="4" t="s">
        <v>45</v>
      </c>
      <c r="B14" s="6" t="n">
        <v>561778</v>
      </c>
      <c r="C14" s="6" t="n">
        <v>551244</v>
      </c>
    </row>
    <row r="15" spans="1:3">
      <c r="A15" s="3" t="s">
        <v>46</v>
      </c>
    </row>
    <row r="16" spans="1:3">
      <c r="A16" s="4" t="s">
        <v>47</v>
      </c>
      <c r="B16" s="6" t="n">
        <v>606373</v>
      </c>
      <c r="C16" s="6" t="n">
        <v>605743</v>
      </c>
    </row>
    <row r="17" spans="1:3">
      <c r="A17" s="4" t="s">
        <v>48</v>
      </c>
      <c r="B17" s="6" t="n">
        <v>33599</v>
      </c>
      <c r="C17" s="6" t="n">
        <v>32524</v>
      </c>
    </row>
    <row r="18" spans="1:3">
      <c r="A18" s="4" t="s">
        <v>49</v>
      </c>
      <c r="C18" s="6" t="n">
        <v>1128</v>
      </c>
    </row>
    <row r="19" spans="1:3">
      <c r="A19" s="4" t="s">
        <v>50</v>
      </c>
      <c r="B19" s="6" t="n">
        <v>117378</v>
      </c>
      <c r="C19" s="6" t="n">
        <v>125398</v>
      </c>
    </row>
    <row r="20" spans="1:3">
      <c r="A20" s="4" t="s">
        <v>51</v>
      </c>
      <c r="B20" s="6" t="n">
        <v>13866</v>
      </c>
      <c r="C20" s="6" t="n">
        <v>13866</v>
      </c>
    </row>
    <row r="21" spans="1:3">
      <c r="A21" s="4" t="s">
        <v>52</v>
      </c>
      <c r="B21" s="7" t="n">
        <v>771216</v>
      </c>
      <c r="C21" s="6" t="n">
        <v>778659</v>
      </c>
    </row>
    <row r="22" spans="1:3">
      <c r="A22" s="4" t="s">
        <v>53</v>
      </c>
      <c r="C22" s="7" t="n">
        <v>5042</v>
      </c>
    </row>
    <row r="23" spans="1:3">
      <c r="A23" s="4" t="s">
        <v>54</v>
      </c>
      <c r="B23" s="4" t="s">
        <v>55</v>
      </c>
      <c r="C23" s="4" t="s">
        <v>55</v>
      </c>
    </row>
    <row r="24" spans="1:3">
      <c r="A24" s="4" t="s">
        <v>56</v>
      </c>
      <c r="B24" s="7" t="n">
        <v>71025</v>
      </c>
      <c r="C24" s="7" t="n">
        <v>66724</v>
      </c>
    </row>
    <row r="25" spans="1:3">
      <c r="A25" s="4" t="s">
        <v>57</v>
      </c>
      <c r="B25" s="6" t="n">
        <v>363</v>
      </c>
      <c r="C25" s="6" t="n">
        <v>363</v>
      </c>
    </row>
    <row r="26" spans="1:3">
      <c r="A26" s="4" t="s">
        <v>58</v>
      </c>
      <c r="B26" s="6" t="n">
        <v>236730</v>
      </c>
      <c r="C26" s="6" t="n">
        <v>241001</v>
      </c>
    </row>
    <row r="27" spans="1:3">
      <c r="A27" s="4" t="s">
        <v>59</v>
      </c>
      <c r="B27" s="6" t="n">
        <v>-17257</v>
      </c>
      <c r="C27" s="6" t="n">
        <v>-23279</v>
      </c>
    </row>
    <row r="28" spans="1:3">
      <c r="A28" s="4" t="s">
        <v>60</v>
      </c>
      <c r="B28" s="6" t="n">
        <v>-1131</v>
      </c>
      <c r="C28" s="6" t="n">
        <v>-254</v>
      </c>
    </row>
    <row r="29" spans="1:3">
      <c r="A29" s="4" t="s">
        <v>61</v>
      </c>
      <c r="B29" s="6" t="n">
        <v>-499765</v>
      </c>
      <c r="C29" s="6" t="n">
        <v>-517561</v>
      </c>
    </row>
    <row r="30" spans="1:3">
      <c r="A30" s="4" t="s">
        <v>62</v>
      </c>
      <c r="B30" s="6" t="n">
        <v>-210035</v>
      </c>
      <c r="C30" s="6" t="n">
        <v>-233006</v>
      </c>
    </row>
    <row r="31" spans="1:3">
      <c r="A31" s="4" t="s">
        <v>63</v>
      </c>
      <c r="B31" s="6" t="n">
        <v>597</v>
      </c>
      <c r="C31" s="6" t="n">
        <v>549</v>
      </c>
    </row>
    <row r="32" spans="1:3">
      <c r="A32" s="4" t="s">
        <v>64</v>
      </c>
      <c r="B32" s="6" t="n">
        <v>-209438</v>
      </c>
      <c r="C32" s="6" t="n">
        <v>-232457</v>
      </c>
    </row>
    <row r="33" spans="1:3">
      <c r="A33" s="4" t="s">
        <v>65</v>
      </c>
      <c r="B33" s="7" t="n">
        <v>561778</v>
      </c>
      <c r="C33" s="7" t="n">
        <v>551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1"/>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198</v>
      </c>
      <c r="B9" s="4" t="s">
        <v>250</v>
      </c>
    </row>
    <row r="10" spans="1:2">
      <c r="A10" s="4" t="s">
        <v>35</v>
      </c>
      <c r="B10" s="4" t="s">
        <v>251</v>
      </c>
    </row>
    <row r="11" spans="1:2">
      <c r="A11" s="4" t="s">
        <v>252</v>
      </c>
      <c r="B11" s="4" t="s">
        <v>253</v>
      </c>
    </row>
    <row r="12" spans="1:2">
      <c r="A12" s="4" t="s">
        <v>236</v>
      </c>
      <c r="B12" s="4" t="s">
        <v>254</v>
      </c>
    </row>
    <row r="13" spans="1:2">
      <c r="A13" s="4" t="s">
        <v>255</v>
      </c>
      <c r="B13" s="4" t="s">
        <v>256</v>
      </c>
    </row>
    <row r="14" spans="1:2">
      <c r="A14" s="4" t="s">
        <v>201</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13</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195</v>
      </c>
      <c r="B26" s="4" t="s">
        <v>279</v>
      </c>
    </row>
    <row r="27" spans="1:2">
      <c r="A27" s="4" t="s">
        <v>280</v>
      </c>
      <c r="B27" s="4" t="s">
        <v>281</v>
      </c>
    </row>
    <row r="28" spans="1:2">
      <c r="A28" s="4" t="s">
        <v>282</v>
      </c>
      <c r="B28" s="4" t="s">
        <v>283</v>
      </c>
    </row>
    <row r="29" spans="1:2">
      <c r="A29" s="4" t="s">
        <v>284</v>
      </c>
      <c r="B29" s="4" t="s">
        <v>285</v>
      </c>
    </row>
    <row r="30" spans="1:2">
      <c r="A30" s="4" t="s">
        <v>286</v>
      </c>
      <c r="B30"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7</v>
      </c>
      <c r="B1" s="2" t="s">
        <v>1</v>
      </c>
    </row>
    <row r="2" spans="1:2">
      <c r="B2" s="2" t="s">
        <v>2</v>
      </c>
    </row>
    <row r="3" spans="1:2">
      <c r="A3" s="3" t="s">
        <v>199</v>
      </c>
    </row>
    <row r="4" spans="1:2">
      <c r="A4" s="4" t="s">
        <v>198</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1</v>
      </c>
      <c r="C3" s="8" t="n">
        <v>0.01</v>
      </c>
    </row>
    <row r="4" spans="1:3">
      <c r="A4" s="4" t="s">
        <v>69</v>
      </c>
      <c r="B4" s="7" t="n">
        <v>1000</v>
      </c>
      <c r="C4" s="7" t="n">
        <v>1000</v>
      </c>
    </row>
    <row r="5" spans="1:3">
      <c r="A5" s="4" t="s">
        <v>70</v>
      </c>
      <c r="B5" s="6" t="n">
        <v>75000</v>
      </c>
      <c r="C5" s="6" t="n">
        <v>75000</v>
      </c>
    </row>
    <row r="6" spans="1:3">
      <c r="A6" s="4" t="s">
        <v>71</v>
      </c>
      <c r="B6" s="6" t="n">
        <v>75000</v>
      </c>
      <c r="C6" s="6" t="n">
        <v>75000</v>
      </c>
    </row>
    <row r="7" spans="1:3">
      <c r="A7" s="4" t="s">
        <v>72</v>
      </c>
      <c r="B7" s="8" t="n">
        <v>0.01</v>
      </c>
      <c r="C7" s="8" t="n">
        <v>0.01</v>
      </c>
    </row>
    <row r="8" spans="1:3">
      <c r="A8" s="4" t="s">
        <v>73</v>
      </c>
      <c r="B8" s="6" t="n">
        <v>200000000</v>
      </c>
      <c r="C8" s="6" t="n">
        <v>200000000</v>
      </c>
    </row>
    <row r="9" spans="1:3">
      <c r="A9" s="4" t="s">
        <v>74</v>
      </c>
      <c r="B9" s="6" t="n">
        <v>36277495</v>
      </c>
      <c r="C9" s="6" t="n">
        <v>36277495</v>
      </c>
    </row>
    <row r="10" spans="1:3">
      <c r="A10" s="4" t="s">
        <v>75</v>
      </c>
      <c r="B10" s="6" t="n">
        <v>1541381</v>
      </c>
      <c r="C10" s="6" t="n">
        <v>18997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08</v>
      </c>
    </row>
    <row r="4" spans="1:2">
      <c r="A4" s="4" t="s">
        <v>207</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4</v>
      </c>
      <c r="B1" s="2" t="s">
        <v>1</v>
      </c>
    </row>
    <row r="2" spans="1:2">
      <c r="B2" s="2" t="s">
        <v>2</v>
      </c>
    </row>
    <row r="3" spans="1:2">
      <c r="A3" s="3" t="s">
        <v>226</v>
      </c>
    </row>
    <row r="4" spans="1:2">
      <c r="A4" s="4" t="s">
        <v>228</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14"/>
    <col customWidth="1" max="9" min="9" width="20"/>
  </cols>
  <sheetData>
    <row r="1" spans="1:9">
      <c r="A1" s="1" t="s">
        <v>342</v>
      </c>
      <c r="B1" s="2" t="s">
        <v>343</v>
      </c>
      <c r="C1" s="2" t="s">
        <v>344</v>
      </c>
      <c r="D1" s="2" t="s">
        <v>345</v>
      </c>
      <c r="E1" s="2" t="s">
        <v>346</v>
      </c>
      <c r="F1" s="2" t="s">
        <v>347</v>
      </c>
      <c r="G1" s="2" t="s">
        <v>346</v>
      </c>
      <c r="H1" s="2" t="s">
        <v>77</v>
      </c>
      <c r="I1" s="2" t="s">
        <v>348</v>
      </c>
    </row>
    <row r="2" spans="1:9">
      <c r="A2" s="3" t="s">
        <v>349</v>
      </c>
    </row>
    <row r="3" spans="1:9">
      <c r="A3" s="4" t="s">
        <v>350</v>
      </c>
      <c r="F3" s="4" t="s">
        <v>351</v>
      </c>
    </row>
    <row r="4" spans="1:9">
      <c r="A4" s="4" t="s">
        <v>352</v>
      </c>
      <c r="F4" s="4" t="s">
        <v>353</v>
      </c>
    </row>
    <row r="5" spans="1:9">
      <c r="A5" s="4" t="s">
        <v>354</v>
      </c>
      <c r="I5" s="6" t="n">
        <v>1000000</v>
      </c>
    </row>
    <row r="6" spans="1:9">
      <c r="A6" s="4" t="s">
        <v>355</v>
      </c>
      <c r="F6" s="6" t="n">
        <v>1</v>
      </c>
    </row>
    <row r="7" spans="1:9">
      <c r="A7" s="4" t="s">
        <v>356</v>
      </c>
    </row>
    <row r="8" spans="1:9">
      <c r="A8" s="3" t="s">
        <v>349</v>
      </c>
    </row>
    <row r="9" spans="1:9">
      <c r="A9" s="4" t="s">
        <v>357</v>
      </c>
      <c r="B9" s="9" t="n">
        <v>3.6</v>
      </c>
      <c r="C9" s="9" t="n">
        <v>3.6</v>
      </c>
    </row>
    <row r="10" spans="1:9">
      <c r="A10" s="4" t="s">
        <v>358</v>
      </c>
    </row>
    <row r="11" spans="1:9">
      <c r="A11" s="3" t="s">
        <v>349</v>
      </c>
    </row>
    <row r="12" spans="1:9">
      <c r="A12" s="4" t="s">
        <v>359</v>
      </c>
      <c r="B12" s="4" t="s">
        <v>360</v>
      </c>
    </row>
    <row r="13" spans="1:9">
      <c r="A13" s="4" t="s">
        <v>361</v>
      </c>
    </row>
    <row r="14" spans="1:9">
      <c r="A14" s="3" t="s">
        <v>349</v>
      </c>
    </row>
    <row r="15" spans="1:9">
      <c r="A15" s="4" t="s">
        <v>362</v>
      </c>
      <c r="B15" s="4" t="s">
        <v>363</v>
      </c>
    </row>
    <row r="16" spans="1:9">
      <c r="A16" s="4" t="s">
        <v>364</v>
      </c>
      <c r="B16" s="9" t="n">
        <v>32.8</v>
      </c>
    </row>
    <row r="17" spans="1:9">
      <c r="A17" s="4" t="s">
        <v>365</v>
      </c>
    </row>
    <row r="18" spans="1:9">
      <c r="A18" s="3" t="s">
        <v>349</v>
      </c>
    </row>
    <row r="19" spans="1:9">
      <c r="A19" s="4" t="s">
        <v>366</v>
      </c>
      <c r="F19" s="9" t="n">
        <v>0.3</v>
      </c>
    </row>
    <row r="20" spans="1:9">
      <c r="A20" s="4" t="s">
        <v>367</v>
      </c>
    </row>
    <row r="21" spans="1:9">
      <c r="A21" s="3" t="s">
        <v>349</v>
      </c>
    </row>
    <row r="22" spans="1:9">
      <c r="A22" s="4" t="s">
        <v>368</v>
      </c>
      <c r="E22" s="7" t="n">
        <v>18</v>
      </c>
      <c r="G22" s="7" t="n">
        <v>18</v>
      </c>
    </row>
    <row r="23" spans="1:9">
      <c r="A23" s="4" t="s">
        <v>369</v>
      </c>
      <c r="E23" s="10" t="n">
        <v>1.1</v>
      </c>
      <c r="G23" s="10" t="n">
        <v>1.1</v>
      </c>
    </row>
    <row r="24" spans="1:9">
      <c r="A24" s="4" t="s">
        <v>370</v>
      </c>
    </row>
    <row r="25" spans="1:9">
      <c r="A25" s="3" t="s">
        <v>349</v>
      </c>
    </row>
    <row r="26" spans="1:9">
      <c r="A26" s="4" t="s">
        <v>371</v>
      </c>
      <c r="D26" s="4" t="s">
        <v>363</v>
      </c>
    </row>
    <row r="27" spans="1:9">
      <c r="A27" s="4" t="s">
        <v>372</v>
      </c>
      <c r="D27" s="9" t="n">
        <v>28.5</v>
      </c>
    </row>
    <row r="28" spans="1:9">
      <c r="A28" s="4" t="s">
        <v>373</v>
      </c>
    </row>
    <row r="29" spans="1:9">
      <c r="A29" s="3" t="s">
        <v>349</v>
      </c>
    </row>
    <row r="30" spans="1:9">
      <c r="A30" s="4" t="s">
        <v>374</v>
      </c>
      <c r="D30" s="7" t="n">
        <v>18</v>
      </c>
    </row>
    <row r="31" spans="1:9">
      <c r="A31" s="4" t="s">
        <v>375</v>
      </c>
      <c r="E31" s="10" t="n">
        <v>19.1</v>
      </c>
    </row>
    <row r="32" spans="1:9">
      <c r="A32" s="4" t="s">
        <v>368</v>
      </c>
      <c r="E32" s="6" t="n">
        <v>18</v>
      </c>
      <c r="G32" s="6" t="n">
        <v>18</v>
      </c>
    </row>
    <row r="33" spans="1:9">
      <c r="A33" s="4" t="s">
        <v>369</v>
      </c>
      <c r="E33" s="9" t="n">
        <v>1.1</v>
      </c>
      <c r="G33" s="9" t="n">
        <v>1.1</v>
      </c>
    </row>
    <row r="34" spans="1:9">
      <c r="A34" s="4" t="s">
        <v>376</v>
      </c>
    </row>
    <row r="35" spans="1:9">
      <c r="A35" s="3" t="s">
        <v>349</v>
      </c>
    </row>
    <row r="36" spans="1:9">
      <c r="A36" s="4" t="s">
        <v>357</v>
      </c>
      <c r="C36" s="10" t="n">
        <v>1.4</v>
      </c>
    </row>
    <row r="37" spans="1:9">
      <c r="A37" s="4" t="s">
        <v>377</v>
      </c>
      <c r="B37" s="4" t="s">
        <v>378</v>
      </c>
    </row>
    <row r="38" spans="1:9">
      <c r="A38" s="4" t="s">
        <v>379</v>
      </c>
      <c r="C38" s="7" t="n">
        <v>5</v>
      </c>
    </row>
    <row r="39" spans="1:9">
      <c r="A39" s="4" t="s">
        <v>380</v>
      </c>
    </row>
    <row r="40" spans="1:9">
      <c r="A40" s="3" t="s">
        <v>349</v>
      </c>
    </row>
    <row r="41" spans="1:9">
      <c r="A41" s="4" t="s">
        <v>381</v>
      </c>
      <c r="F41" s="4" t="s">
        <v>382</v>
      </c>
      <c r="G41" s="4" t="s">
        <v>383</v>
      </c>
      <c r="H41" s="4" t="s">
        <v>3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19023</v>
      </c>
      <c r="C4" s="7" t="n">
        <v>123497</v>
      </c>
      <c r="D4" s="7" t="n">
        <v>120525</v>
      </c>
    </row>
    <row r="5" spans="1:4">
      <c r="A5" s="4" t="s">
        <v>80</v>
      </c>
      <c r="B5" s="6" t="n">
        <v>78440</v>
      </c>
      <c r="C5" s="6" t="n">
        <v>82643</v>
      </c>
      <c r="D5" s="6" t="n">
        <v>84580</v>
      </c>
    </row>
    <row r="6" spans="1:4">
      <c r="A6" s="4" t="s">
        <v>81</v>
      </c>
      <c r="B6" s="6" t="n">
        <v>8206</v>
      </c>
      <c r="C6" s="6" t="n">
        <v>5195</v>
      </c>
      <c r="D6" s="6" t="n">
        <v>3805</v>
      </c>
    </row>
    <row r="7" spans="1:4">
      <c r="A7" s="4" t="s">
        <v>82</v>
      </c>
      <c r="B7" s="6" t="n">
        <v>205669</v>
      </c>
      <c r="C7" s="6" t="n">
        <v>211335</v>
      </c>
      <c r="D7" s="6" t="n">
        <v>208910</v>
      </c>
    </row>
    <row r="8" spans="1:4">
      <c r="A8" s="4" t="s">
        <v>83</v>
      </c>
      <c r="B8" s="6" t="n">
        <v>14313</v>
      </c>
      <c r="C8" s="6" t="n">
        <v>22722</v>
      </c>
      <c r="D8" s="6" t="n">
        <v>26715</v>
      </c>
    </row>
    <row r="9" spans="1:4">
      <c r="A9" s="4" t="s">
        <v>84</v>
      </c>
      <c r="B9" s="6" t="n">
        <v>219982</v>
      </c>
      <c r="C9" s="6" t="n">
        <v>234057</v>
      </c>
      <c r="D9" s="6" t="n">
        <v>235625</v>
      </c>
    </row>
    <row r="10" spans="1:4">
      <c r="A10" s="3" t="s">
        <v>85</v>
      </c>
    </row>
    <row r="11" spans="1:4">
      <c r="A11" s="4" t="s">
        <v>79</v>
      </c>
      <c r="B11" s="6" t="n">
        <v>37378</v>
      </c>
      <c r="C11" s="6" t="n">
        <v>36849</v>
      </c>
      <c r="D11" s="6" t="n">
        <v>36152</v>
      </c>
    </row>
    <row r="12" spans="1:4">
      <c r="A12" s="4" t="s">
        <v>80</v>
      </c>
      <c r="B12" s="6" t="n">
        <v>55376</v>
      </c>
      <c r="C12" s="6" t="n">
        <v>59937</v>
      </c>
      <c r="D12" s="6" t="n">
        <v>61145</v>
      </c>
    </row>
    <row r="13" spans="1:4">
      <c r="A13" s="4" t="s">
        <v>86</v>
      </c>
      <c r="B13" s="6" t="n">
        <v>4290</v>
      </c>
      <c r="C13" s="6" t="n">
        <v>3044</v>
      </c>
      <c r="D13" s="6" t="n">
        <v>2976</v>
      </c>
    </row>
    <row r="14" spans="1:4">
      <c r="A14" s="4" t="s">
        <v>87</v>
      </c>
      <c r="B14" s="6" t="n">
        <v>40344</v>
      </c>
      <c r="C14" s="6" t="n">
        <v>42985</v>
      </c>
      <c r="D14" s="6" t="n">
        <v>45317</v>
      </c>
    </row>
    <row r="15" spans="1:4">
      <c r="A15" s="4" t="s">
        <v>88</v>
      </c>
      <c r="B15" s="6" t="n">
        <v>17054</v>
      </c>
      <c r="C15" s="6" t="n">
        <v>15645</v>
      </c>
      <c r="D15" s="6" t="n">
        <v>16478</v>
      </c>
    </row>
    <row r="16" spans="1:4">
      <c r="A16" s="4" t="s">
        <v>89</v>
      </c>
      <c r="B16" s="6" t="n">
        <v>154442</v>
      </c>
      <c r="C16" s="6" t="n">
        <v>158460</v>
      </c>
      <c r="D16" s="6" t="n">
        <v>162068</v>
      </c>
    </row>
    <row r="17" spans="1:4">
      <c r="A17" s="4" t="s">
        <v>90</v>
      </c>
      <c r="B17" s="6" t="n">
        <v>20904</v>
      </c>
      <c r="C17" s="6" t="n">
        <v>26030</v>
      </c>
      <c r="D17" s="6" t="n">
        <v>27626</v>
      </c>
    </row>
    <row r="18" spans="1:4">
      <c r="A18" s="4" t="s">
        <v>91</v>
      </c>
      <c r="B18" s="6" t="n">
        <v>22446</v>
      </c>
      <c r="C18" s="6" t="n">
        <v>28875</v>
      </c>
      <c r="D18" s="6" t="n">
        <v>27374</v>
      </c>
    </row>
    <row r="19" spans="1:4">
      <c r="A19" s="4" t="s">
        <v>92</v>
      </c>
      <c r="B19" s="6" t="n">
        <v>6571</v>
      </c>
      <c r="C19" s="6" t="n">
        <v>14531</v>
      </c>
      <c r="D19" s="6" t="n">
        <v>11451</v>
      </c>
    </row>
    <row r="20" spans="1:4">
      <c r="A20" s="4" t="s">
        <v>93</v>
      </c>
      <c r="B20" s="6" t="n">
        <v>663</v>
      </c>
      <c r="C20" s="6" t="n">
        <v>4709</v>
      </c>
      <c r="D20" s="6" t="n">
        <v>2987</v>
      </c>
    </row>
    <row r="21" spans="1:4">
      <c r="A21" s="4" t="s">
        <v>94</v>
      </c>
      <c r="B21" s="6" t="n">
        <v>3086</v>
      </c>
      <c r="D21" s="6" t="n">
        <v>6029</v>
      </c>
    </row>
    <row r="22" spans="1:4">
      <c r="A22" s="4" t="s">
        <v>95</v>
      </c>
      <c r="B22" s="6" t="n">
        <v>208112</v>
      </c>
      <c r="C22" s="6" t="n">
        <v>232605</v>
      </c>
      <c r="D22" s="6" t="n">
        <v>237535</v>
      </c>
    </row>
    <row r="23" spans="1:4">
      <c r="A23" s="4" t="s">
        <v>96</v>
      </c>
      <c r="B23" s="6" t="n">
        <v>11870</v>
      </c>
      <c r="C23" s="6" t="n">
        <v>1452</v>
      </c>
      <c r="D23" s="6" t="n">
        <v>-1910</v>
      </c>
    </row>
    <row r="24" spans="1:4">
      <c r="A24" s="4" t="s">
        <v>97</v>
      </c>
      <c r="B24" s="6" t="n">
        <v>48074</v>
      </c>
      <c r="C24" s="6" t="n">
        <v>54308</v>
      </c>
      <c r="D24" s="6" t="n">
        <v>45990</v>
      </c>
    </row>
    <row r="25" spans="1:4">
      <c r="A25" s="4" t="s">
        <v>98</v>
      </c>
      <c r="B25" s="6" t="n">
        <v>3884</v>
      </c>
      <c r="C25" s="6" t="n">
        <v>-9</v>
      </c>
      <c r="D25" s="6" t="n">
        <v>828</v>
      </c>
    </row>
    <row r="26" spans="1:4">
      <c r="A26" s="4" t="s">
        <v>99</v>
      </c>
      <c r="B26" s="6" t="n">
        <v>-9954</v>
      </c>
      <c r="C26" s="6" t="n">
        <v>-8020</v>
      </c>
      <c r="D26" s="6" t="n">
        <v>-8020</v>
      </c>
    </row>
    <row r="27" spans="1:4">
      <c r="A27" s="4" t="s">
        <v>100</v>
      </c>
      <c r="B27" s="6" t="n">
        <v>-1990</v>
      </c>
      <c r="C27" s="6" t="n">
        <v>3735</v>
      </c>
      <c r="D27" s="6" t="n">
        <v>2726</v>
      </c>
    </row>
    <row r="28" spans="1:4">
      <c r="A28" s="4" t="s">
        <v>101</v>
      </c>
      <c r="B28" s="6" t="n">
        <v>-28144</v>
      </c>
      <c r="C28" s="6" t="n">
        <v>-48562</v>
      </c>
      <c r="D28" s="6" t="n">
        <v>-43434</v>
      </c>
    </row>
    <row r="29" spans="1:4">
      <c r="A29" s="4" t="s">
        <v>102</v>
      </c>
      <c r="B29" s="6" t="n">
        <v>-50194</v>
      </c>
      <c r="C29" s="6" t="n">
        <v>1481</v>
      </c>
      <c r="D29" s="6" t="n">
        <v>716</v>
      </c>
    </row>
    <row r="30" spans="1:4">
      <c r="A30" s="4" t="s">
        <v>103</v>
      </c>
      <c r="B30" s="6" t="n">
        <v>22050</v>
      </c>
      <c r="C30" s="6" t="n">
        <v>-50043</v>
      </c>
      <c r="D30" s="6" t="n">
        <v>-44150</v>
      </c>
    </row>
    <row r="31" spans="1:4">
      <c r="A31" s="4" t="s">
        <v>104</v>
      </c>
      <c r="B31" s="6" t="n">
        <v>47</v>
      </c>
      <c r="C31" s="6" t="n">
        <v>-681</v>
      </c>
      <c r="D31" s="6" t="n">
        <v>-5</v>
      </c>
    </row>
    <row r="32" spans="1:4">
      <c r="A32" s="4" t="s">
        <v>105</v>
      </c>
      <c r="B32" s="6" t="n">
        <v>22097</v>
      </c>
      <c r="C32" s="6" t="n">
        <v>-50724</v>
      </c>
      <c r="D32" s="6" t="n">
        <v>-44155</v>
      </c>
    </row>
    <row r="33" spans="1:4">
      <c r="A33" s="4" t="s">
        <v>106</v>
      </c>
      <c r="B33" s="6" t="n">
        <v>-16646</v>
      </c>
      <c r="C33" s="6" t="n">
        <v>-15827</v>
      </c>
      <c r="D33" s="6" t="n">
        <v>-14316</v>
      </c>
    </row>
    <row r="34" spans="1:4">
      <c r="A34" s="4" t="s">
        <v>107</v>
      </c>
      <c r="B34" s="6" t="n">
        <v>5451</v>
      </c>
      <c r="C34" s="6" t="n">
        <v>-66551</v>
      </c>
      <c r="D34" s="6" t="n">
        <v>-58471</v>
      </c>
    </row>
    <row r="35" spans="1:4">
      <c r="A35" s="3" t="s">
        <v>108</v>
      </c>
    </row>
    <row r="36" spans="1:4">
      <c r="A36" s="4" t="s">
        <v>109</v>
      </c>
      <c r="B36" s="6" t="n">
        <v>187</v>
      </c>
      <c r="C36" s="6" t="n">
        <v>-244</v>
      </c>
      <c r="D36" s="6" t="n">
        <v>40</v>
      </c>
    </row>
    <row r="37" spans="1:4">
      <c r="A37" s="4" t="s">
        <v>110</v>
      </c>
      <c r="B37" s="6" t="n">
        <v>-1064</v>
      </c>
    </row>
    <row r="38" spans="1:4">
      <c r="A38" s="4" t="s">
        <v>111</v>
      </c>
      <c r="B38" s="7" t="n">
        <v>4574</v>
      </c>
      <c r="C38" s="7" t="n">
        <v>-66795</v>
      </c>
      <c r="D38" s="7" t="n">
        <v>-58431</v>
      </c>
    </row>
    <row r="39" spans="1:4">
      <c r="A39" s="3" t="s">
        <v>112</v>
      </c>
    </row>
    <row r="40" spans="1:4">
      <c r="A40" s="4" t="s">
        <v>113</v>
      </c>
      <c r="B40" s="8" t="n">
        <v>0.15</v>
      </c>
      <c r="C40" s="8" t="n">
        <v>-1.95</v>
      </c>
      <c r="D40" s="8" t="n">
        <v>-1.78</v>
      </c>
    </row>
    <row r="41" spans="1:4">
      <c r="A41" s="3" t="s">
        <v>114</v>
      </c>
    </row>
    <row r="42" spans="1:4">
      <c r="A42" s="4" t="s">
        <v>115</v>
      </c>
      <c r="B42" s="6" t="n">
        <v>34553</v>
      </c>
      <c r="C42" s="6" t="n">
        <v>34133</v>
      </c>
      <c r="D42" s="6" t="n">
        <v>32867</v>
      </c>
    </row>
    <row r="43" spans="1:4">
      <c r="A43" s="4" t="s">
        <v>116</v>
      </c>
      <c r="B43" s="6" t="n">
        <v>34642</v>
      </c>
      <c r="C43" s="6" t="n">
        <v>34133</v>
      </c>
      <c r="D43" s="6" t="n">
        <v>328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2"/>
    <col customWidth="1" max="2" min="2" width="80"/>
    <col customWidth="1" max="3" min="3" width="4"/>
  </cols>
  <sheetData>
    <row r="1" spans="1:3">
      <c r="A1" s="1" t="s">
        <v>385</v>
      </c>
      <c r="B1" s="2" t="s">
        <v>386</v>
      </c>
    </row>
    <row r="2" spans="1:3">
      <c r="A2" s="4" t="s">
        <v>387</v>
      </c>
    </row>
    <row r="3" spans="1:3">
      <c r="A3" s="3" t="s">
        <v>388</v>
      </c>
    </row>
    <row r="4" spans="1:3">
      <c r="A4" s="4" t="s">
        <v>389</v>
      </c>
      <c r="B4" s="6" t="n">
        <v>878</v>
      </c>
    </row>
    <row r="5" spans="1:3">
      <c r="A5" s="4" t="s">
        <v>390</v>
      </c>
    </row>
    <row r="6" spans="1:3">
      <c r="A6" s="3" t="s">
        <v>388</v>
      </c>
    </row>
    <row r="7" spans="1:3">
      <c r="A7" s="4" t="s">
        <v>389</v>
      </c>
      <c r="B7" s="6" t="n">
        <v>878</v>
      </c>
      <c r="C7" s="4" t="s">
        <v>391</v>
      </c>
    </row>
    <row r="8" spans="1:3">
      <c r="A8" s="4" t="s">
        <v>392</v>
      </c>
    </row>
    <row r="9" spans="1:3">
      <c r="A9" s="3" t="s">
        <v>388</v>
      </c>
    </row>
    <row r="10" spans="1:3">
      <c r="A10" s="4" t="s">
        <v>389</v>
      </c>
      <c r="B10" s="6" t="n">
        <v>117</v>
      </c>
      <c r="C10" s="4" t="s">
        <v>393</v>
      </c>
    </row>
    <row r="11" spans="1:3">
      <c r="A11" s="4" t="s">
        <v>394</v>
      </c>
    </row>
    <row r="12" spans="1:3">
      <c r="A12" s="3" t="s">
        <v>388</v>
      </c>
    </row>
    <row r="13" spans="1:3">
      <c r="A13" s="4" t="s">
        <v>389</v>
      </c>
      <c r="B13" s="6" t="n">
        <v>168</v>
      </c>
      <c r="C13" s="4" t="s">
        <v>393</v>
      </c>
    </row>
    <row r="14" spans="1:3">
      <c r="A14" s="4" t="s">
        <v>395</v>
      </c>
    </row>
    <row r="15" spans="1:3">
      <c r="A15" s="3" t="s">
        <v>388</v>
      </c>
    </row>
    <row r="16" spans="1:3">
      <c r="A16" s="4" t="s">
        <v>389</v>
      </c>
      <c r="B16" s="6" t="n">
        <v>194</v>
      </c>
      <c r="C16" s="4" t="s">
        <v>396</v>
      </c>
    </row>
    <row r="17" spans="1:3">
      <c r="A17" s="4" t="s">
        <v>397</v>
      </c>
    </row>
    <row r="18" spans="1:3">
      <c r="A18" s="3" t="s">
        <v>388</v>
      </c>
    </row>
    <row r="19" spans="1:3">
      <c r="A19" s="4" t="s">
        <v>389</v>
      </c>
      <c r="B19" s="6" t="n">
        <v>220</v>
      </c>
      <c r="C19" s="4" t="s">
        <v>398</v>
      </c>
    </row>
    <row r="20" spans="1:3">
      <c r="A20" s="4" t="s">
        <v>399</v>
      </c>
    </row>
    <row r="21" spans="1:3">
      <c r="A21" s="3" t="s">
        <v>388</v>
      </c>
    </row>
    <row r="22" spans="1:3">
      <c r="A22" s="4" t="s">
        <v>389</v>
      </c>
      <c r="B22" s="6" t="n">
        <v>308</v>
      </c>
      <c r="C22" s="4" t="s">
        <v>400</v>
      </c>
    </row>
    <row r="23" spans="1:3">
      <c r="A23" s="4" t="s">
        <v>401</v>
      </c>
    </row>
    <row r="24" spans="1:3">
      <c r="A24" s="3" t="s">
        <v>388</v>
      </c>
    </row>
    <row r="25" spans="1:3">
      <c r="A25" s="4" t="s">
        <v>389</v>
      </c>
      <c r="B25" s="6" t="n">
        <v>236</v>
      </c>
      <c r="C25" s="4" t="s">
        <v>393</v>
      </c>
    </row>
    <row r="26" spans="1:3">
      <c r="A26" s="4" t="s">
        <v>402</v>
      </c>
    </row>
    <row r="27" spans="1:3">
      <c r="A27" s="3" t="s">
        <v>388</v>
      </c>
    </row>
    <row r="28" spans="1:3">
      <c r="A28" s="4" t="s">
        <v>389</v>
      </c>
      <c r="B28" s="6" t="n">
        <v>372</v>
      </c>
      <c r="C28" s="4" t="s">
        <v>403</v>
      </c>
    </row>
    <row r="29" spans="1:3">
      <c r="A29" s="4" t="s">
        <v>404</v>
      </c>
    </row>
    <row r="30" spans="1:3">
      <c r="A30" s="3" t="s">
        <v>388</v>
      </c>
    </row>
    <row r="31" spans="1:3">
      <c r="A31" s="4" t="s">
        <v>389</v>
      </c>
      <c r="B31" s="6" t="n">
        <v>150</v>
      </c>
      <c r="C31" s="4" t="s">
        <v>393</v>
      </c>
    </row>
    <row r="32" spans="1:3">
      <c r="A32" s="4" t="s">
        <v>405</v>
      </c>
    </row>
    <row r="33" spans="1:3">
      <c r="A33" s="3" t="s">
        <v>388</v>
      </c>
    </row>
    <row r="34" spans="1:3">
      <c r="A34" s="4" t="s">
        <v>389</v>
      </c>
      <c r="B34" s="6" t="n">
        <v>204</v>
      </c>
      <c r="C34" s="4" t="s">
        <v>393</v>
      </c>
    </row>
    <row r="35" spans="1:3">
      <c r="A35" s="4" t="s">
        <v>406</v>
      </c>
    </row>
    <row r="36" spans="1:3">
      <c r="A36" s="3" t="s">
        <v>388</v>
      </c>
    </row>
    <row r="37" spans="1:3">
      <c r="A37" s="4" t="s">
        <v>389</v>
      </c>
      <c r="B37" s="6" t="n">
        <v>359</v>
      </c>
      <c r="C37" s="4" t="s">
        <v>393</v>
      </c>
    </row>
    <row r="38" spans="1:3">
      <c r="A38" s="4" t="s">
        <v>407</v>
      </c>
    </row>
    <row r="39" spans="1:3">
      <c r="A39" s="3" t="s">
        <v>388</v>
      </c>
    </row>
    <row r="40" spans="1:3">
      <c r="A40" s="4" t="s">
        <v>389</v>
      </c>
      <c r="B40" s="6" t="n">
        <v>1117</v>
      </c>
      <c r="C40" s="4" t="s">
        <v>408</v>
      </c>
    </row>
    <row r="41" spans="1:3">
      <c r="A41" s="4" t="s">
        <v>409</v>
      </c>
    </row>
    <row r="42" spans="1:3">
      <c r="A42" s="3" t="s">
        <v>388</v>
      </c>
    </row>
    <row r="43" spans="1:3">
      <c r="A43" s="4" t="s">
        <v>389</v>
      </c>
      <c r="B43" s="6" t="n">
        <v>71</v>
      </c>
      <c r="C43" s="4" t="s">
        <v>410</v>
      </c>
    </row>
    <row r="44" spans="1:3">
      <c r="A44" t="n"/>
    </row>
    <row r="45" spans="1:3">
      <c r="A45" s="4" t="s">
        <v>391</v>
      </c>
      <c r="B45" s="4" t="s">
        <v>411</v>
      </c>
    </row>
    <row r="46" spans="1:3">
      <c r="A46" s="4" t="s">
        <v>393</v>
      </c>
      <c r="B46" s="4" t="s">
        <v>412</v>
      </c>
    </row>
    <row r="47" spans="1:3">
      <c r="A47" s="4" t="s">
        <v>396</v>
      </c>
      <c r="B47" s="4" t="s">
        <v>413</v>
      </c>
    </row>
    <row r="48" spans="1:3">
      <c r="A48" s="4" t="s">
        <v>398</v>
      </c>
      <c r="B48" s="4" t="s">
        <v>414</v>
      </c>
    </row>
    <row r="49" spans="1:3">
      <c r="A49" s="4" t="s">
        <v>400</v>
      </c>
      <c r="B49" s="4" t="s">
        <v>415</v>
      </c>
    </row>
    <row r="50" spans="1:3">
      <c r="A50" s="4" t="s">
        <v>403</v>
      </c>
      <c r="B50" s="4" t="s">
        <v>416</v>
      </c>
    </row>
    <row r="51" spans="1:3">
      <c r="A51" s="4" t="s">
        <v>408</v>
      </c>
      <c r="B51" s="4" t="s">
        <v>417</v>
      </c>
    </row>
    <row r="52" spans="1:3">
      <c r="A52" s="4" t="s">
        <v>410</v>
      </c>
      <c r="B52" s="4" t="s">
        <v>418</v>
      </c>
    </row>
  </sheetData>
  <mergeCells count="10">
    <mergeCell ref="B1:C1"/>
    <mergeCell ref="A44:C44"/>
    <mergeCell ref="B45:C45"/>
    <mergeCell ref="B46:C46"/>
    <mergeCell ref="B47:C47"/>
    <mergeCell ref="B48:C48"/>
    <mergeCell ref="B49:C49"/>
    <mergeCell ref="B50:C50"/>
    <mergeCell ref="B51:C51"/>
    <mergeCell ref="B52:C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3"/>
  </cols>
  <sheetData>
    <row r="1" spans="1:2">
      <c r="A1" s="1" t="s">
        <v>419</v>
      </c>
      <c r="B1" s="2" t="s">
        <v>420</v>
      </c>
    </row>
    <row r="2" spans="1:2">
      <c r="A2" s="4" t="s">
        <v>387</v>
      </c>
    </row>
    <row r="3" spans="1:2">
      <c r="A3" s="3" t="s">
        <v>388</v>
      </c>
    </row>
    <row r="4" spans="1:2">
      <c r="A4" s="4" t="s">
        <v>371</v>
      </c>
      <c r="B4" s="4" t="s">
        <v>421</v>
      </c>
    </row>
    <row r="5" spans="1:2">
      <c r="A5" s="4" t="s">
        <v>422</v>
      </c>
      <c r="B5" s="4" t="s">
        <v>423</v>
      </c>
    </row>
    <row r="6" spans="1:2">
      <c r="A6" s="4" t="s">
        <v>424</v>
      </c>
      <c r="B6" s="6" t="n">
        <v>878</v>
      </c>
    </row>
    <row r="7" spans="1:2">
      <c r="A7" s="4" t="s">
        <v>425</v>
      </c>
      <c r="B7" s="6" t="n">
        <v>60</v>
      </c>
    </row>
    <row r="8" spans="1:2">
      <c r="A8" s="4" t="s">
        <v>426</v>
      </c>
    </row>
    <row r="9" spans="1:2">
      <c r="A9" s="3" t="s">
        <v>388</v>
      </c>
    </row>
    <row r="10" spans="1:2">
      <c r="A10" s="4" t="s">
        <v>427</v>
      </c>
      <c r="B10" s="4" t="s">
        <v>428</v>
      </c>
    </row>
    <row r="11" spans="1:2">
      <c r="A11" s="4" t="s">
        <v>429</v>
      </c>
      <c r="B11" s="6" t="n">
        <v>276</v>
      </c>
    </row>
    <row r="12" spans="1:2">
      <c r="A12" s="4" t="s">
        <v>430</v>
      </c>
      <c r="B12" s="6" t="n">
        <v>161</v>
      </c>
    </row>
    <row r="13" spans="1:2">
      <c r="A13" s="4" t="s">
        <v>431</v>
      </c>
      <c r="B13" s="6" t="n">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40"/>
    <col customWidth="1" max="3" min="3" width="54"/>
    <col customWidth="1" max="4" min="4" width="27"/>
    <col customWidth="1" max="5" min="5" width="21"/>
    <col customWidth="1" max="6" min="6" width="21"/>
  </cols>
  <sheetData>
    <row r="1" spans="1:6">
      <c r="A1" s="1" t="s">
        <v>432</v>
      </c>
      <c r="B1" s="2" t="s">
        <v>433</v>
      </c>
      <c r="C1" s="2" t="s">
        <v>1</v>
      </c>
    </row>
    <row r="2" spans="1:6">
      <c r="B2" s="2" t="s">
        <v>434</v>
      </c>
      <c r="C2" s="2" t="s">
        <v>435</v>
      </c>
      <c r="D2" s="2" t="s">
        <v>436</v>
      </c>
      <c r="E2" s="2" t="s">
        <v>437</v>
      </c>
      <c r="F2" s="2" t="s">
        <v>438</v>
      </c>
    </row>
    <row r="3" spans="1:6">
      <c r="A3" s="3" t="s">
        <v>439</v>
      </c>
    </row>
    <row r="4" spans="1:6">
      <c r="A4" s="4" t="s">
        <v>440</v>
      </c>
      <c r="C4" s="4" t="s">
        <v>441</v>
      </c>
    </row>
    <row r="5" spans="1:6">
      <c r="A5" s="4" t="s">
        <v>442</v>
      </c>
      <c r="C5" s="7" t="n">
        <v>0</v>
      </c>
      <c r="D5" s="7" t="n">
        <v>0</v>
      </c>
    </row>
    <row r="6" spans="1:6">
      <c r="A6" s="4" t="s">
        <v>443</v>
      </c>
      <c r="C6" s="4" t="s">
        <v>428</v>
      </c>
    </row>
    <row r="7" spans="1:6">
      <c r="A7" s="4" t="s">
        <v>355</v>
      </c>
      <c r="C7" s="6" t="n">
        <v>1</v>
      </c>
    </row>
    <row r="8" spans="1:6">
      <c r="A8" s="4" t="s">
        <v>444</v>
      </c>
      <c r="C8" s="7" t="n">
        <v>0</v>
      </c>
      <c r="D8" s="6" t="n">
        <v>0</v>
      </c>
    </row>
    <row r="9" spans="1:6">
      <c r="A9" s="4" t="s">
        <v>445</v>
      </c>
      <c r="C9" s="6" t="n">
        <v>0</v>
      </c>
      <c r="D9" s="6" t="n">
        <v>0</v>
      </c>
    </row>
    <row r="10" spans="1:6">
      <c r="A10" s="4" t="s">
        <v>446</v>
      </c>
      <c r="C10" s="6" t="n">
        <v>3884000</v>
      </c>
      <c r="D10" s="6" t="n">
        <v>-9000</v>
      </c>
      <c r="E10" s="7" t="n">
        <v>828000</v>
      </c>
    </row>
    <row r="11" spans="1:6">
      <c r="A11" s="4" t="s">
        <v>447</v>
      </c>
      <c r="C11" s="6" t="n">
        <v>3100000</v>
      </c>
    </row>
    <row r="12" spans="1:6">
      <c r="A12" s="4" t="s">
        <v>448</v>
      </c>
      <c r="B12" s="4" t="s">
        <v>449</v>
      </c>
    </row>
    <row r="13" spans="1:6">
      <c r="A13" s="4" t="s">
        <v>450</v>
      </c>
      <c r="B13" s="4" t="s">
        <v>449</v>
      </c>
    </row>
    <row r="14" spans="1:6">
      <c r="A14" s="4" t="s">
        <v>451</v>
      </c>
      <c r="C14" s="6" t="n">
        <v>54900000</v>
      </c>
      <c r="D14" s="6" t="n">
        <v>55800000</v>
      </c>
    </row>
    <row r="15" spans="1:6">
      <c r="A15" s="4" t="s">
        <v>452</v>
      </c>
      <c r="C15" s="6" t="n">
        <v>60600000</v>
      </c>
      <c r="D15" s="6" t="n">
        <v>63000000</v>
      </c>
    </row>
    <row r="16" spans="1:6">
      <c r="A16" s="4" t="s">
        <v>453</v>
      </c>
      <c r="C16" s="7" t="n">
        <v>597000</v>
      </c>
      <c r="D16" s="7" t="n">
        <v>549000</v>
      </c>
    </row>
    <row r="17" spans="1:6">
      <c r="A17" s="4" t="s">
        <v>454</v>
      </c>
      <c r="C17" s="6" t="n">
        <v>75446</v>
      </c>
      <c r="D17" s="6" t="n">
        <v>75446</v>
      </c>
    </row>
    <row r="18" spans="1:6">
      <c r="A18" s="4" t="s">
        <v>455</v>
      </c>
    </row>
    <row r="19" spans="1:6">
      <c r="A19" s="3" t="s">
        <v>439</v>
      </c>
    </row>
    <row r="20" spans="1:6">
      <c r="A20" s="4" t="s">
        <v>456</v>
      </c>
      <c r="C20" s="6" t="n">
        <v>3</v>
      </c>
    </row>
    <row r="21" spans="1:6">
      <c r="A21" s="4" t="s">
        <v>457</v>
      </c>
      <c r="C21" s="7" t="n">
        <v>0</v>
      </c>
    </row>
    <row r="22" spans="1:6">
      <c r="A22" s="4" t="s">
        <v>458</v>
      </c>
    </row>
    <row r="23" spans="1:6">
      <c r="A23" s="3" t="s">
        <v>439</v>
      </c>
    </row>
    <row r="24" spans="1:6">
      <c r="A24" s="4" t="s">
        <v>459</v>
      </c>
      <c r="C24" s="6" t="n">
        <v>12500000</v>
      </c>
    </row>
    <row r="25" spans="1:6">
      <c r="A25" s="4" t="s">
        <v>460</v>
      </c>
      <c r="C25" s="7" t="n">
        <v>6</v>
      </c>
    </row>
    <row r="26" spans="1:6">
      <c r="A26" s="4" t="s">
        <v>461</v>
      </c>
      <c r="C26" s="6" t="n">
        <v>6250000</v>
      </c>
    </row>
    <row r="27" spans="1:6">
      <c r="A27" s="4" t="s">
        <v>462</v>
      </c>
    </row>
    <row r="28" spans="1:6">
      <c r="A28" s="3" t="s">
        <v>439</v>
      </c>
    </row>
    <row r="29" spans="1:6">
      <c r="A29" s="4" t="s">
        <v>463</v>
      </c>
      <c r="C29" s="7" t="n">
        <v>2300000</v>
      </c>
    </row>
    <row r="30" spans="1:6">
      <c r="A30" s="4" t="s">
        <v>464</v>
      </c>
    </row>
    <row r="31" spans="1:6">
      <c r="A31" s="3" t="s">
        <v>439</v>
      </c>
    </row>
    <row r="32" spans="1:6">
      <c r="A32" s="4" t="s">
        <v>465</v>
      </c>
      <c r="B32" s="7" t="n">
        <v>10600000</v>
      </c>
    </row>
    <row r="33" spans="1:6">
      <c r="A33" s="4" t="s">
        <v>466</v>
      </c>
      <c r="B33" s="4" t="s">
        <v>467</v>
      </c>
    </row>
    <row r="34" spans="1:6">
      <c r="A34" s="4" t="s">
        <v>468</v>
      </c>
      <c r="B34" s="7" t="n">
        <v>7500000</v>
      </c>
    </row>
    <row r="35" spans="1:6">
      <c r="A35" s="4" t="s">
        <v>469</v>
      </c>
      <c r="B35" s="4" t="s">
        <v>378</v>
      </c>
    </row>
    <row r="36" spans="1:6">
      <c r="A36" s="4" t="s">
        <v>470</v>
      </c>
    </row>
    <row r="37" spans="1:6">
      <c r="A37" s="3" t="s">
        <v>439</v>
      </c>
    </row>
    <row r="38" spans="1:6">
      <c r="A38" s="4" t="s">
        <v>471</v>
      </c>
      <c r="F38" s="7" t="n">
        <v>15300000</v>
      </c>
    </row>
    <row r="39" spans="1:6">
      <c r="A39" s="4" t="s">
        <v>472</v>
      </c>
    </row>
    <row r="40" spans="1:6">
      <c r="A40" s="3" t="s">
        <v>439</v>
      </c>
    </row>
    <row r="41" spans="1:6">
      <c r="A41" s="4" t="s">
        <v>473</v>
      </c>
      <c r="B41" s="4" t="s">
        <v>474</v>
      </c>
    </row>
    <row r="42" spans="1:6">
      <c r="A42" s="4" t="s">
        <v>475</v>
      </c>
      <c r="B42" s="6" t="n">
        <v>2</v>
      </c>
    </row>
    <row r="43" spans="1:6">
      <c r="A43" s="4" t="s">
        <v>476</v>
      </c>
      <c r="B43" s="6" t="n">
        <v>3</v>
      </c>
    </row>
    <row r="44" spans="1:6">
      <c r="A44" s="4" t="s">
        <v>477</v>
      </c>
      <c r="B44" s="7" t="n">
        <v>15000000</v>
      </c>
    </row>
    <row r="45" spans="1:6">
      <c r="A45" s="4" t="s">
        <v>478</v>
      </c>
      <c r="B45" s="4" t="s">
        <v>449</v>
      </c>
    </row>
    <row r="46" spans="1:6">
      <c r="A46" s="4" t="s">
        <v>479</v>
      </c>
    </row>
    <row r="47" spans="1:6">
      <c r="A47" s="3" t="s">
        <v>439</v>
      </c>
    </row>
    <row r="48" spans="1:6">
      <c r="A48" s="4" t="s">
        <v>465</v>
      </c>
      <c r="B48" s="7" t="n">
        <v>10600000</v>
      </c>
    </row>
    <row r="49" spans="1:6">
      <c r="A49" s="4" t="s">
        <v>466</v>
      </c>
      <c r="B49" s="4" t="s">
        <v>467</v>
      </c>
    </row>
    <row r="50" spans="1:6">
      <c r="A50" s="4" t="s">
        <v>468</v>
      </c>
      <c r="B50" s="7" t="n">
        <v>7500000</v>
      </c>
    </row>
    <row r="51" spans="1:6">
      <c r="A51" s="4" t="s">
        <v>480</v>
      </c>
    </row>
    <row r="52" spans="1:6">
      <c r="A52" s="3" t="s">
        <v>439</v>
      </c>
    </row>
    <row r="53" spans="1:6">
      <c r="A53" s="4" t="s">
        <v>481</v>
      </c>
      <c r="C53" s="4" t="s">
        <v>482</v>
      </c>
    </row>
    <row r="54" spans="1:6">
      <c r="A54" s="4" t="s">
        <v>483</v>
      </c>
    </row>
    <row r="55" spans="1:6">
      <c r="A55" s="3" t="s">
        <v>439</v>
      </c>
    </row>
    <row r="56" spans="1:6">
      <c r="A56" s="4" t="s">
        <v>481</v>
      </c>
      <c r="C56" s="4" t="s">
        <v>47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4</v>
      </c>
      <c r="B1" s="2" t="s">
        <v>1</v>
      </c>
    </row>
    <row r="2" spans="1:3">
      <c r="B2" s="2" t="s">
        <v>2</v>
      </c>
      <c r="C2" s="2" t="s">
        <v>77</v>
      </c>
    </row>
    <row r="3" spans="1:3">
      <c r="A3" s="3" t="s">
        <v>485</v>
      </c>
    </row>
    <row r="4" spans="1:3">
      <c r="A4" s="4" t="s">
        <v>94</v>
      </c>
      <c r="B4" s="7" t="n">
        <v>3086</v>
      </c>
      <c r="C4" s="7" t="n">
        <v>6029</v>
      </c>
    </row>
    <row r="5" spans="1:3">
      <c r="A5" s="4" t="s">
        <v>486</v>
      </c>
      <c r="B5" s="6" t="n">
        <v>6986</v>
      </c>
      <c r="C5" s="6" t="n">
        <v>6180</v>
      </c>
    </row>
    <row r="6" spans="1:3">
      <c r="A6" s="4" t="s">
        <v>487</v>
      </c>
    </row>
    <row r="7" spans="1:3">
      <c r="A7" s="3" t="s">
        <v>485</v>
      </c>
    </row>
    <row r="8" spans="1:3">
      <c r="A8" s="4" t="s">
        <v>488</v>
      </c>
      <c r="B8" s="7" t="n">
        <v>3900</v>
      </c>
    </row>
    <row r="9" spans="1:3">
      <c r="A9" s="4" t="s">
        <v>462</v>
      </c>
    </row>
    <row r="10" spans="1:3">
      <c r="A10" s="3" t="s">
        <v>485</v>
      </c>
    </row>
    <row r="11" spans="1:3">
      <c r="A11" s="4" t="s">
        <v>488</v>
      </c>
      <c r="C11" s="7" t="n">
        <v>1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9</v>
      </c>
      <c r="B1" s="2" t="s">
        <v>1</v>
      </c>
    </row>
    <row r="2" spans="1:3">
      <c r="B2" s="2" t="s">
        <v>2</v>
      </c>
      <c r="C2" s="2" t="s">
        <v>32</v>
      </c>
    </row>
    <row r="3" spans="1:3">
      <c r="A3" s="3" t="s">
        <v>196</v>
      </c>
    </row>
    <row r="4" spans="1:3">
      <c r="A4" s="4" t="s">
        <v>490</v>
      </c>
      <c r="B4" s="4" t="s">
        <v>421</v>
      </c>
    </row>
    <row r="5" spans="1:3">
      <c r="A5" s="4" t="s">
        <v>491</v>
      </c>
      <c r="B5" s="6" t="n">
        <v>75446</v>
      </c>
      <c r="C5" s="6" t="n">
        <v>75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93</v>
      </c>
      <c r="J1" s="2" t="s">
        <v>1</v>
      </c>
    </row>
    <row r="2" spans="1:12">
      <c r="B2" s="2" t="s">
        <v>2</v>
      </c>
      <c r="C2" s="2" t="s">
        <v>494</v>
      </c>
      <c r="D2" s="2" t="s">
        <v>4</v>
      </c>
      <c r="E2" s="2" t="s">
        <v>495</v>
      </c>
      <c r="F2" s="2" t="s">
        <v>32</v>
      </c>
      <c r="G2" s="2" t="s">
        <v>496</v>
      </c>
      <c r="H2" s="2" t="s">
        <v>497</v>
      </c>
      <c r="I2" s="2" t="s">
        <v>498</v>
      </c>
      <c r="J2" s="2" t="s">
        <v>2</v>
      </c>
      <c r="K2" s="2" t="s">
        <v>32</v>
      </c>
      <c r="L2" s="2" t="s">
        <v>77</v>
      </c>
    </row>
    <row r="3" spans="1:12">
      <c r="A3" s="3" t="s">
        <v>499</v>
      </c>
    </row>
    <row r="4" spans="1:12">
      <c r="A4" s="4" t="s">
        <v>103</v>
      </c>
      <c r="J4" s="7" t="n">
        <v>22050</v>
      </c>
      <c r="K4" s="7" t="n">
        <v>-50043</v>
      </c>
      <c r="L4" s="7" t="n">
        <v>-44150</v>
      </c>
    </row>
    <row r="5" spans="1:12">
      <c r="A5" s="4" t="s">
        <v>104</v>
      </c>
      <c r="J5" s="6" t="n">
        <v>47</v>
      </c>
      <c r="K5" s="6" t="n">
        <v>-681</v>
      </c>
      <c r="L5" s="6" t="n">
        <v>-5</v>
      </c>
    </row>
    <row r="6" spans="1:12">
      <c r="A6" s="4" t="s">
        <v>500</v>
      </c>
      <c r="J6" s="6" t="n">
        <v>-140</v>
      </c>
    </row>
    <row r="7" spans="1:12">
      <c r="A7" s="4" t="s">
        <v>105</v>
      </c>
      <c r="J7" s="6" t="n">
        <v>21957</v>
      </c>
      <c r="K7" s="6" t="n">
        <v>-50724</v>
      </c>
      <c r="L7" s="6" t="n">
        <v>-44155</v>
      </c>
    </row>
    <row r="8" spans="1:12">
      <c r="A8" s="4" t="s">
        <v>501</v>
      </c>
      <c r="J8" s="6" t="n">
        <v>16646</v>
      </c>
      <c r="K8" s="6" t="n">
        <v>15827</v>
      </c>
      <c r="L8" s="6" t="n">
        <v>14316</v>
      </c>
    </row>
    <row r="9" spans="1:12">
      <c r="A9" s="4" t="s">
        <v>107</v>
      </c>
      <c r="J9" s="7" t="n">
        <v>5311</v>
      </c>
      <c r="K9" s="7" t="n">
        <v>-66551</v>
      </c>
      <c r="L9" s="7" t="n">
        <v>-58471</v>
      </c>
    </row>
    <row r="10" spans="1:12">
      <c r="A10" s="3" t="s">
        <v>502</v>
      </c>
    </row>
    <row r="11" spans="1:12">
      <c r="A11" s="4" t="s">
        <v>503</v>
      </c>
      <c r="B11" s="6" t="n">
        <v>34710</v>
      </c>
      <c r="C11" s="6" t="n">
        <v>34618</v>
      </c>
      <c r="D11" s="6" t="n">
        <v>34492</v>
      </c>
      <c r="E11" s="6" t="n">
        <v>34388</v>
      </c>
      <c r="J11" s="6" t="n">
        <v>34553</v>
      </c>
      <c r="K11" s="6" t="n">
        <v>34133</v>
      </c>
      <c r="L11" s="6" t="n">
        <v>32867</v>
      </c>
    </row>
    <row r="12" spans="1:12">
      <c r="A12" s="4" t="s">
        <v>504</v>
      </c>
      <c r="J12" s="6" t="n">
        <v>89</v>
      </c>
    </row>
    <row r="13" spans="1:12">
      <c r="A13" s="4" t="s">
        <v>505</v>
      </c>
      <c r="B13" s="6" t="n">
        <v>34746</v>
      </c>
      <c r="C13" s="6" t="n">
        <v>34618</v>
      </c>
      <c r="D13" s="6" t="n">
        <v>34492</v>
      </c>
      <c r="E13" s="6" t="n">
        <v>34388</v>
      </c>
      <c r="J13" s="6" t="n">
        <v>34642</v>
      </c>
      <c r="K13" s="6" t="n">
        <v>34133</v>
      </c>
      <c r="L13" s="6" t="n">
        <v>32867</v>
      </c>
    </row>
    <row r="14" spans="1:12">
      <c r="A14" s="4" t="s">
        <v>506</v>
      </c>
      <c r="B14" s="8" t="n">
        <v>1.25</v>
      </c>
      <c r="C14" s="8" t="n">
        <v>-0.34</v>
      </c>
      <c r="D14" s="8" t="n">
        <v>-0.31</v>
      </c>
      <c r="E14" s="8" t="n">
        <v>-0.49</v>
      </c>
      <c r="F14" s="8" t="n">
        <v>-0.31</v>
      </c>
      <c r="G14" s="8" t="n">
        <v>-0.4</v>
      </c>
      <c r="H14" s="8" t="n">
        <v>-0.4</v>
      </c>
      <c r="I14" s="8" t="n">
        <v>-0.85</v>
      </c>
      <c r="J14" s="8" t="n">
        <v>0.15</v>
      </c>
      <c r="K14" s="8" t="n">
        <v>-1.95</v>
      </c>
      <c r="L14" s="8" t="n">
        <v>-1.7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7</v>
      </c>
      <c r="B1" s="2" t="s">
        <v>2</v>
      </c>
      <c r="C1" s="2" t="s">
        <v>32</v>
      </c>
    </row>
    <row r="2" spans="1:3">
      <c r="A2" s="3" t="s">
        <v>508</v>
      </c>
    </row>
    <row r="3" spans="1:3">
      <c r="A3" s="4" t="s">
        <v>509</v>
      </c>
      <c r="B3" s="7" t="n">
        <v>481165</v>
      </c>
      <c r="C3" s="7" t="n">
        <v>477097</v>
      </c>
    </row>
    <row r="4" spans="1:3">
      <c r="A4" s="4" t="s">
        <v>510</v>
      </c>
      <c r="B4" s="6" t="n">
        <v>-215487</v>
      </c>
      <c r="C4" s="6" t="n">
        <v>-199272</v>
      </c>
    </row>
    <row r="5" spans="1:3">
      <c r="A5" s="4" t="s">
        <v>34</v>
      </c>
      <c r="B5" s="6" t="n">
        <v>265678</v>
      </c>
      <c r="C5" s="6" t="n">
        <v>277825</v>
      </c>
    </row>
    <row r="6" spans="1:3">
      <c r="A6" s="4" t="s">
        <v>511</v>
      </c>
    </row>
    <row r="7" spans="1:3">
      <c r="A7" s="3" t="s">
        <v>508</v>
      </c>
    </row>
    <row r="8" spans="1:3">
      <c r="A8" s="4" t="s">
        <v>509</v>
      </c>
      <c r="B8" s="6" t="n">
        <v>45194</v>
      </c>
      <c r="C8" s="6" t="n">
        <v>45194</v>
      </c>
    </row>
    <row r="9" spans="1:3">
      <c r="A9" s="4" t="s">
        <v>512</v>
      </c>
    </row>
    <row r="10" spans="1:3">
      <c r="A10" s="3" t="s">
        <v>508</v>
      </c>
    </row>
    <row r="11" spans="1:3">
      <c r="A11" s="4" t="s">
        <v>509</v>
      </c>
      <c r="B11" s="6" t="n">
        <v>333315</v>
      </c>
      <c r="C11" s="6" t="n">
        <v>332337</v>
      </c>
    </row>
    <row r="12" spans="1:3">
      <c r="A12" s="4" t="s">
        <v>483</v>
      </c>
    </row>
    <row r="13" spans="1:3">
      <c r="A13" s="3" t="s">
        <v>508</v>
      </c>
    </row>
    <row r="14" spans="1:3">
      <c r="A14" s="4" t="s">
        <v>509</v>
      </c>
      <c r="B14" s="6" t="n">
        <v>102139</v>
      </c>
      <c r="C14" s="6" t="n">
        <v>99291</v>
      </c>
    </row>
    <row r="15" spans="1:3">
      <c r="A15" s="4" t="s">
        <v>513</v>
      </c>
    </row>
    <row r="16" spans="1:3">
      <c r="A16" s="3" t="s">
        <v>508</v>
      </c>
    </row>
    <row r="17" spans="1:3">
      <c r="A17" s="4" t="s">
        <v>509</v>
      </c>
      <c r="B17" s="7" t="n">
        <v>517</v>
      </c>
      <c r="C17" s="7" t="n">
        <v>2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7</v>
      </c>
    </row>
    <row r="3" spans="1:4">
      <c r="A3" s="3" t="s">
        <v>199</v>
      </c>
    </row>
    <row r="4" spans="1:4">
      <c r="A4" s="4" t="s">
        <v>515</v>
      </c>
      <c r="B4" s="7" t="n">
        <v>3000</v>
      </c>
      <c r="C4" s="7" t="n">
        <v>10400</v>
      </c>
    </row>
    <row r="5" spans="1:4">
      <c r="A5" s="4" t="s">
        <v>151</v>
      </c>
      <c r="B5" s="6" t="n">
        <v>19261</v>
      </c>
      <c r="C5" s="6" t="n">
        <v>19854</v>
      </c>
      <c r="D5" s="7" t="n">
        <v>20302</v>
      </c>
    </row>
    <row r="6" spans="1:4">
      <c r="A6" s="4" t="s">
        <v>516</v>
      </c>
      <c r="B6" s="7" t="n">
        <v>100</v>
      </c>
      <c r="C6" s="7" t="n">
        <v>100</v>
      </c>
      <c r="D6" s="7"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7" t="n">
        <v>100</v>
      </c>
      <c r="C3" s="7" t="n">
        <v>10492</v>
      </c>
    </row>
    <row r="4" spans="1:3">
      <c r="A4" s="4" t="s">
        <v>487</v>
      </c>
    </row>
    <row r="5" spans="1:3">
      <c r="A5" s="3" t="s">
        <v>518</v>
      </c>
    </row>
    <row r="6" spans="1:3">
      <c r="A6" s="4" t="s">
        <v>519</v>
      </c>
      <c r="C6" s="6" t="n">
        <v>10392</v>
      </c>
    </row>
    <row r="7" spans="1:3">
      <c r="A7" s="4" t="s">
        <v>520</v>
      </c>
    </row>
    <row r="8" spans="1:3">
      <c r="A8" s="3" t="s">
        <v>518</v>
      </c>
    </row>
    <row r="9" spans="1:3">
      <c r="A9" s="4" t="s">
        <v>519</v>
      </c>
      <c r="B9" s="7" t="n">
        <v>100</v>
      </c>
      <c r="C9" s="7" t="n">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7</v>
      </c>
    </row>
    <row r="3" spans="1:4">
      <c r="A3" s="3" t="s">
        <v>518</v>
      </c>
    </row>
    <row r="4" spans="1:4">
      <c r="A4" s="4" t="s">
        <v>522</v>
      </c>
      <c r="B4" s="7" t="n">
        <v>-3884</v>
      </c>
      <c r="C4" s="7" t="n">
        <v>9</v>
      </c>
      <c r="D4" s="7" t="n">
        <v>-828</v>
      </c>
    </row>
    <row r="5" spans="1:4">
      <c r="A5" s="4" t="s">
        <v>487</v>
      </c>
    </row>
    <row r="6" spans="1:4">
      <c r="A6" s="3" t="s">
        <v>518</v>
      </c>
    </row>
    <row r="7" spans="1:4">
      <c r="A7" s="4" t="s">
        <v>522</v>
      </c>
      <c r="B7" s="6" t="n">
        <v>-3892</v>
      </c>
    </row>
    <row r="8" spans="1:4">
      <c r="A8" s="4" t="s">
        <v>523</v>
      </c>
    </row>
    <row r="9" spans="1:4">
      <c r="A9" s="3" t="s">
        <v>518</v>
      </c>
    </row>
    <row r="10" spans="1:4">
      <c r="A10" s="4" t="s">
        <v>522</v>
      </c>
      <c r="D10" s="6" t="n">
        <v>-629</v>
      </c>
    </row>
    <row r="11" spans="1:4">
      <c r="A11" s="4" t="s">
        <v>462</v>
      </c>
    </row>
    <row r="12" spans="1:4">
      <c r="A12" s="3" t="s">
        <v>518</v>
      </c>
    </row>
    <row r="13" spans="1:4">
      <c r="A13" s="4" t="s">
        <v>522</v>
      </c>
      <c r="D13" s="6" t="n">
        <v>-151</v>
      </c>
    </row>
    <row r="14" spans="1:4">
      <c r="A14" s="4" t="s">
        <v>520</v>
      </c>
    </row>
    <row r="15" spans="1:4">
      <c r="A15" s="3" t="s">
        <v>518</v>
      </c>
    </row>
    <row r="16" spans="1:4">
      <c r="A16" s="4" t="s">
        <v>522</v>
      </c>
      <c r="B16" s="7" t="n">
        <v>8</v>
      </c>
      <c r="C16" s="7" t="n">
        <v>9</v>
      </c>
      <c r="D16" s="7" t="n">
        <v>-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7</v>
      </c>
    </row>
    <row r="3" spans="1:4">
      <c r="A3" s="3" t="s">
        <v>118</v>
      </c>
    </row>
    <row r="4" spans="1:4">
      <c r="A4" s="4" t="s">
        <v>119</v>
      </c>
      <c r="B4" s="7" t="n">
        <v>2043</v>
      </c>
      <c r="C4" s="7" t="n">
        <v>3447</v>
      </c>
      <c r="D4" s="7" t="n">
        <v>4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6"/>
    <col customWidth="1" max="7" min="7" width="24"/>
    <col customWidth="1" max="8" min="8" width="21"/>
    <col customWidth="1" max="9" min="9" width="21"/>
    <col customWidth="1" max="10" min="10" width="21"/>
    <col customWidth="1" max="11" min="11" width="80"/>
    <col customWidth="1" max="12" min="12" width="21"/>
    <col customWidth="1" max="13" min="13" width="21"/>
    <col customWidth="1" max="14" min="14" width="21"/>
    <col customWidth="1" max="15" min="15" width="14"/>
    <col customWidth="1" max="16" min="16" width="14"/>
    <col customWidth="1" max="17" min="17" width="14"/>
    <col customWidth="1" max="18" min="18" width="14"/>
  </cols>
  <sheetData>
    <row r="1" spans="1:18">
      <c r="A1" s="1" t="s">
        <v>524</v>
      </c>
      <c r="B1" s="2" t="s">
        <v>525</v>
      </c>
      <c r="C1" s="2" t="s">
        <v>526</v>
      </c>
      <c r="D1" s="2" t="s">
        <v>527</v>
      </c>
      <c r="E1" s="2" t="s">
        <v>528</v>
      </c>
      <c r="F1" s="2" t="s">
        <v>529</v>
      </c>
      <c r="G1" s="2" t="s">
        <v>530</v>
      </c>
      <c r="H1" s="2" t="s">
        <v>531</v>
      </c>
      <c r="I1" s="2" t="s">
        <v>532</v>
      </c>
      <c r="J1" s="2" t="s">
        <v>533</v>
      </c>
      <c r="K1" s="2" t="s">
        <v>534</v>
      </c>
      <c r="L1" s="2" t="s">
        <v>437</v>
      </c>
      <c r="M1" s="2" t="s">
        <v>535</v>
      </c>
      <c r="N1" s="2" t="s">
        <v>346</v>
      </c>
      <c r="O1" s="2" t="s">
        <v>536</v>
      </c>
      <c r="P1" s="2" t="s">
        <v>537</v>
      </c>
      <c r="Q1" s="2" t="s">
        <v>538</v>
      </c>
      <c r="R1" s="2" t="s">
        <v>539</v>
      </c>
    </row>
    <row r="2" spans="1:18">
      <c r="A2" s="3" t="s">
        <v>518</v>
      </c>
    </row>
    <row r="3" spans="1:18">
      <c r="A3" s="4" t="s">
        <v>36</v>
      </c>
      <c r="K3" s="7" t="n">
        <v>100000</v>
      </c>
      <c r="N3" s="7" t="n">
        <v>10492000</v>
      </c>
    </row>
    <row r="4" spans="1:18">
      <c r="A4" s="4" t="s">
        <v>540</v>
      </c>
    </row>
    <row r="5" spans="1:18">
      <c r="A5" s="3" t="s">
        <v>518</v>
      </c>
    </row>
    <row r="6" spans="1:18">
      <c r="A6" s="4" t="s">
        <v>427</v>
      </c>
      <c r="P6" s="4" t="s">
        <v>428</v>
      </c>
    </row>
    <row r="7" spans="1:18">
      <c r="A7" s="4" t="s">
        <v>36</v>
      </c>
      <c r="K7" s="7" t="n">
        <v>0</v>
      </c>
    </row>
    <row r="8" spans="1:18">
      <c r="A8" s="4" t="s">
        <v>541</v>
      </c>
    </row>
    <row r="9" spans="1:18">
      <c r="A9" s="3" t="s">
        <v>518</v>
      </c>
    </row>
    <row r="10" spans="1:18">
      <c r="A10" s="4" t="s">
        <v>427</v>
      </c>
      <c r="D10" s="4" t="s">
        <v>428</v>
      </c>
      <c r="K10" s="4" t="s">
        <v>428</v>
      </c>
      <c r="P10" s="4" t="s">
        <v>428</v>
      </c>
    </row>
    <row r="11" spans="1:18">
      <c r="A11" s="4" t="s">
        <v>542</v>
      </c>
      <c r="I11" s="7" t="n">
        <v>28000000</v>
      </c>
    </row>
    <row r="12" spans="1:18">
      <c r="A12" s="4" t="s">
        <v>543</v>
      </c>
      <c r="K12" s="7" t="n">
        <v>28000000</v>
      </c>
    </row>
    <row r="13" spans="1:18">
      <c r="A13" s="4" t="s">
        <v>544</v>
      </c>
      <c r="K13" s="7" t="n">
        <v>28000000</v>
      </c>
    </row>
    <row r="14" spans="1:18">
      <c r="A14" s="4" t="s">
        <v>545</v>
      </c>
      <c r="K14" s="6" t="n">
        <v>276</v>
      </c>
    </row>
    <row r="15" spans="1:18">
      <c r="A15" s="4" t="s">
        <v>546</v>
      </c>
      <c r="K15" s="6" t="n">
        <v>161</v>
      </c>
    </row>
    <row r="16" spans="1:18">
      <c r="A16" s="4" t="s">
        <v>547</v>
      </c>
      <c r="K16" s="6" t="n">
        <v>59</v>
      </c>
    </row>
    <row r="17" spans="1:18">
      <c r="A17" s="4" t="s">
        <v>371</v>
      </c>
      <c r="K17" s="4" t="s">
        <v>428</v>
      </c>
      <c r="P17" s="4" t="s">
        <v>428</v>
      </c>
    </row>
    <row r="18" spans="1:18">
      <c r="A18" s="4" t="s">
        <v>548</v>
      </c>
    </row>
    <row r="19" spans="1:18">
      <c r="A19" s="3" t="s">
        <v>518</v>
      </c>
    </row>
    <row r="20" spans="1:18">
      <c r="A20" s="4" t="s">
        <v>549</v>
      </c>
      <c r="E20" s="4" t="s">
        <v>550</v>
      </c>
    </row>
    <row r="21" spans="1:18">
      <c r="A21" s="4" t="s">
        <v>551</v>
      </c>
    </row>
    <row r="22" spans="1:18">
      <c r="A22" s="3" t="s">
        <v>518</v>
      </c>
    </row>
    <row r="23" spans="1:18">
      <c r="A23" s="4" t="s">
        <v>552</v>
      </c>
      <c r="D23" s="7" t="n">
        <v>124000000</v>
      </c>
    </row>
    <row r="24" spans="1:18">
      <c r="A24" s="4" t="s">
        <v>543</v>
      </c>
      <c r="K24" s="7" t="n">
        <v>18700000</v>
      </c>
    </row>
    <row r="25" spans="1:18">
      <c r="A25" s="4" t="s">
        <v>553</v>
      </c>
    </row>
    <row r="26" spans="1:18">
      <c r="A26" s="3" t="s">
        <v>518</v>
      </c>
    </row>
    <row r="27" spans="1:18">
      <c r="A27" s="4" t="s">
        <v>552</v>
      </c>
      <c r="I27" s="7" t="n">
        <v>28000000</v>
      </c>
    </row>
    <row r="28" spans="1:18">
      <c r="A28" s="4" t="s">
        <v>554</v>
      </c>
      <c r="K28" s="4" t="s">
        <v>555</v>
      </c>
    </row>
    <row r="29" spans="1:18">
      <c r="A29" s="4" t="s">
        <v>556</v>
      </c>
    </row>
    <row r="30" spans="1:18">
      <c r="A30" s="3" t="s">
        <v>518</v>
      </c>
    </row>
    <row r="31" spans="1:18">
      <c r="A31" s="4" t="s">
        <v>557</v>
      </c>
      <c r="K31" s="4" t="s">
        <v>558</v>
      </c>
    </row>
    <row r="32" spans="1:18">
      <c r="A32" s="4" t="s">
        <v>559</v>
      </c>
    </row>
    <row r="33" spans="1:18">
      <c r="A33" s="3" t="s">
        <v>518</v>
      </c>
    </row>
    <row r="34" spans="1:18">
      <c r="A34" s="4" t="s">
        <v>557</v>
      </c>
      <c r="D34" s="4" t="s">
        <v>560</v>
      </c>
    </row>
    <row r="35" spans="1:18">
      <c r="A35" s="4" t="s">
        <v>561</v>
      </c>
      <c r="K35" s="4" t="s">
        <v>562</v>
      </c>
    </row>
    <row r="36" spans="1:18">
      <c r="A36" s="4" t="s">
        <v>563</v>
      </c>
    </row>
    <row r="37" spans="1:18">
      <c r="A37" s="3" t="s">
        <v>518</v>
      </c>
    </row>
    <row r="38" spans="1:18">
      <c r="A38" s="4" t="s">
        <v>557</v>
      </c>
      <c r="I38" s="4" t="s">
        <v>564</v>
      </c>
    </row>
    <row r="39" spans="1:18">
      <c r="A39" s="4" t="s">
        <v>565</v>
      </c>
    </row>
    <row r="40" spans="1:18">
      <c r="A40" s="3" t="s">
        <v>518</v>
      </c>
    </row>
    <row r="41" spans="1:18">
      <c r="A41" s="4" t="s">
        <v>566</v>
      </c>
      <c r="H41" s="4" t="s">
        <v>567</v>
      </c>
    </row>
    <row r="42" spans="1:18">
      <c r="A42" s="4" t="s">
        <v>568</v>
      </c>
      <c r="H42" s="4" t="s">
        <v>467</v>
      </c>
    </row>
    <row r="43" spans="1:18">
      <c r="A43" s="4" t="s">
        <v>569</v>
      </c>
      <c r="H43" s="4" t="s">
        <v>550</v>
      </c>
    </row>
    <row r="44" spans="1:18">
      <c r="A44" s="4" t="s">
        <v>570</v>
      </c>
      <c r="H44" s="4" t="s">
        <v>571</v>
      </c>
    </row>
    <row r="45" spans="1:18">
      <c r="A45" s="4" t="s">
        <v>544</v>
      </c>
      <c r="K45" s="7" t="n">
        <v>28000000</v>
      </c>
    </row>
    <row r="46" spans="1:18">
      <c r="A46" s="4" t="s">
        <v>36</v>
      </c>
      <c r="K46" s="6" t="n">
        <v>0</v>
      </c>
    </row>
    <row r="47" spans="1:18">
      <c r="A47" s="4" t="s">
        <v>572</v>
      </c>
    </row>
    <row r="48" spans="1:18">
      <c r="A48" s="3" t="s">
        <v>518</v>
      </c>
    </row>
    <row r="49" spans="1:18">
      <c r="A49" s="4" t="s">
        <v>573</v>
      </c>
      <c r="H49" s="7" t="n">
        <v>5500000</v>
      </c>
    </row>
    <row r="50" spans="1:18">
      <c r="A50" s="4" t="s">
        <v>574</v>
      </c>
    </row>
    <row r="51" spans="1:18">
      <c r="A51" s="3" t="s">
        <v>518</v>
      </c>
    </row>
    <row r="52" spans="1:18">
      <c r="A52" s="4" t="s">
        <v>427</v>
      </c>
      <c r="R52" s="4" t="s">
        <v>575</v>
      </c>
    </row>
    <row r="53" spans="1:18">
      <c r="A53" s="4" t="s">
        <v>36</v>
      </c>
      <c r="M53" s="7" t="n">
        <v>0</v>
      </c>
    </row>
    <row r="54" spans="1:18">
      <c r="A54" s="4" t="s">
        <v>576</v>
      </c>
      <c r="G54" s="4" t="s">
        <v>449</v>
      </c>
    </row>
    <row r="55" spans="1:18">
      <c r="A55" s="4" t="s">
        <v>577</v>
      </c>
      <c r="G55" s="6" t="n">
        <v>2</v>
      </c>
    </row>
    <row r="56" spans="1:18">
      <c r="A56" s="4" t="s">
        <v>578</v>
      </c>
      <c r="B56" s="7" t="n">
        <v>10000000</v>
      </c>
    </row>
    <row r="57" spans="1:18">
      <c r="A57" s="4" t="s">
        <v>462</v>
      </c>
    </row>
    <row r="58" spans="1:18">
      <c r="A58" s="3" t="s">
        <v>518</v>
      </c>
    </row>
    <row r="59" spans="1:18">
      <c r="A59" s="4" t="s">
        <v>427</v>
      </c>
      <c r="Q59" s="4" t="s">
        <v>579</v>
      </c>
    </row>
    <row r="60" spans="1:18">
      <c r="A60" s="4" t="s">
        <v>580</v>
      </c>
      <c r="F60" s="4" t="s">
        <v>581</v>
      </c>
    </row>
    <row r="61" spans="1:18">
      <c r="A61" s="4" t="s">
        <v>582</v>
      </c>
      <c r="L61" s="7" t="n">
        <v>151000</v>
      </c>
    </row>
    <row r="62" spans="1:18">
      <c r="A62" s="4" t="s">
        <v>583</v>
      </c>
    </row>
    <row r="63" spans="1:18">
      <c r="A63" s="3" t="s">
        <v>518</v>
      </c>
    </row>
    <row r="64" spans="1:18">
      <c r="A64" s="4" t="s">
        <v>584</v>
      </c>
      <c r="L64" s="7" t="n">
        <v>1800000</v>
      </c>
    </row>
    <row r="65" spans="1:18">
      <c r="A65" s="4" t="s">
        <v>585</v>
      </c>
    </row>
    <row r="66" spans="1:18">
      <c r="A66" s="3" t="s">
        <v>518</v>
      </c>
    </row>
    <row r="67" spans="1:18">
      <c r="A67" s="4" t="s">
        <v>586</v>
      </c>
      <c r="K67" s="7" t="n">
        <v>3000000</v>
      </c>
    </row>
    <row r="68" spans="1:18">
      <c r="A68" s="4" t="s">
        <v>487</v>
      </c>
    </row>
    <row r="69" spans="1:18">
      <c r="A69" s="3" t="s">
        <v>518</v>
      </c>
    </row>
    <row r="70" spans="1:18">
      <c r="A70" s="4" t="s">
        <v>427</v>
      </c>
      <c r="C70" s="4" t="s">
        <v>428</v>
      </c>
      <c r="O70" s="4" t="s">
        <v>575</v>
      </c>
    </row>
    <row r="71" spans="1:18">
      <c r="A71" s="4" t="s">
        <v>36</v>
      </c>
      <c r="N71" s="7" t="n">
        <v>10392000</v>
      </c>
    </row>
    <row r="72" spans="1:18">
      <c r="A72" s="4" t="s">
        <v>587</v>
      </c>
      <c r="J72" s="7" t="n">
        <v>10300000</v>
      </c>
    </row>
    <row r="73" spans="1:18">
      <c r="A73" s="4" t="s">
        <v>588</v>
      </c>
      <c r="C73" s="7" t="n">
        <v>6500000</v>
      </c>
    </row>
    <row r="74" spans="1:18">
      <c r="A74" s="4" t="s">
        <v>589</v>
      </c>
      <c r="K74" s="4" t="s">
        <v>590</v>
      </c>
    </row>
    <row r="75" spans="1:18">
      <c r="A75" s="4" t="s">
        <v>591</v>
      </c>
      <c r="C75" s="4" t="s">
        <v>575</v>
      </c>
    </row>
    <row r="76" spans="1:18">
      <c r="A76" s="4" t="s">
        <v>582</v>
      </c>
      <c r="K76" s="7" t="n">
        <v>39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92</v>
      </c>
      <c r="B1" s="2" t="s">
        <v>1</v>
      </c>
    </row>
    <row r="2" spans="1:3">
      <c r="B2" s="2" t="s">
        <v>2</v>
      </c>
      <c r="C2" s="2" t="s">
        <v>32</v>
      </c>
    </row>
    <row r="3" spans="1:3">
      <c r="A3" s="3" t="s">
        <v>593</v>
      </c>
    </row>
    <row r="4" spans="1:3">
      <c r="A4" s="4" t="s">
        <v>51</v>
      </c>
      <c r="B4" s="7" t="n">
        <v>13866</v>
      </c>
      <c r="C4" s="7" t="n">
        <v>13866</v>
      </c>
    </row>
    <row r="5" spans="1:3">
      <c r="A5" s="4" t="s">
        <v>594</v>
      </c>
      <c r="B5" s="4" t="s">
        <v>595</v>
      </c>
    </row>
    <row r="6" spans="1:3">
      <c r="A6" s="4" t="s">
        <v>596</v>
      </c>
      <c r="B6" s="4" t="s">
        <v>449</v>
      </c>
    </row>
    <row r="7" spans="1:3">
      <c r="A7" s="4" t="s">
        <v>597</v>
      </c>
    </row>
    <row r="8" spans="1:3">
      <c r="A8" s="3" t="s">
        <v>593</v>
      </c>
    </row>
    <row r="9" spans="1:3">
      <c r="A9" s="4" t="s">
        <v>51</v>
      </c>
      <c r="B9" s="7" t="n">
        <v>13900</v>
      </c>
      <c r="C9" s="7" t="n">
        <v>13900</v>
      </c>
    </row>
    <row r="10" spans="1:3">
      <c r="A10" s="4" t="s">
        <v>598</v>
      </c>
    </row>
    <row r="11" spans="1:3">
      <c r="A11" s="3" t="s">
        <v>593</v>
      </c>
    </row>
    <row r="12" spans="1:3">
      <c r="A12" s="4" t="s">
        <v>599</v>
      </c>
      <c r="B12"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00</v>
      </c>
      <c r="B1" s="2" t="s">
        <v>1</v>
      </c>
    </row>
    <row r="2" spans="1:3">
      <c r="B2" s="2" t="s">
        <v>2</v>
      </c>
      <c r="C2" s="2" t="s">
        <v>32</v>
      </c>
    </row>
    <row r="3" spans="1:3">
      <c r="A3" s="3" t="s">
        <v>601</v>
      </c>
    </row>
    <row r="4" spans="1:3">
      <c r="A4" s="4" t="s">
        <v>47</v>
      </c>
      <c r="B4" s="7" t="n">
        <v>606373</v>
      </c>
      <c r="C4" s="7" t="n">
        <v>605743</v>
      </c>
    </row>
    <row r="5" spans="1:3">
      <c r="A5" s="4" t="s">
        <v>602</v>
      </c>
    </row>
    <row r="6" spans="1:3">
      <c r="A6" s="3" t="s">
        <v>601</v>
      </c>
    </row>
    <row r="7" spans="1:3">
      <c r="A7" s="4" t="s">
        <v>47</v>
      </c>
      <c r="B7" s="7" t="n">
        <v>450000</v>
      </c>
      <c r="C7" s="6" t="n">
        <v>450000</v>
      </c>
    </row>
    <row r="8" spans="1:3">
      <c r="A8" s="4" t="s">
        <v>469</v>
      </c>
      <c r="B8" s="4" t="s">
        <v>603</v>
      </c>
    </row>
    <row r="9" spans="1:3">
      <c r="A9" s="4" t="s">
        <v>604</v>
      </c>
    </row>
    <row r="10" spans="1:3">
      <c r="A10" s="3" t="s">
        <v>601</v>
      </c>
    </row>
    <row r="11" spans="1:3">
      <c r="A11" s="4" t="s">
        <v>557</v>
      </c>
      <c r="B11" s="4" t="s">
        <v>605</v>
      </c>
    </row>
    <row r="12" spans="1:3">
      <c r="A12" s="4" t="s">
        <v>606</v>
      </c>
    </row>
    <row r="13" spans="1:3">
      <c r="A13" s="3" t="s">
        <v>601</v>
      </c>
    </row>
    <row r="14" spans="1:3">
      <c r="A14" s="4" t="s">
        <v>47</v>
      </c>
      <c r="B14" s="7" t="n">
        <v>95388</v>
      </c>
      <c r="C14" s="6" t="n">
        <v>93829</v>
      </c>
    </row>
    <row r="15" spans="1:3">
      <c r="A15" s="4" t="s">
        <v>469</v>
      </c>
      <c r="B15" s="4" t="s">
        <v>607</v>
      </c>
    </row>
    <row r="16" spans="1:3">
      <c r="A16" s="4" t="s">
        <v>608</v>
      </c>
    </row>
    <row r="17" spans="1:3">
      <c r="A17" s="3" t="s">
        <v>601</v>
      </c>
    </row>
    <row r="18" spans="1:3">
      <c r="A18" s="4" t="s">
        <v>47</v>
      </c>
      <c r="B18" s="7" t="n">
        <v>50100</v>
      </c>
      <c r="C18" s="6" t="n">
        <v>50100</v>
      </c>
    </row>
    <row r="19" spans="1:3">
      <c r="A19" s="4" t="s">
        <v>469</v>
      </c>
      <c r="B19" s="4" t="s">
        <v>609</v>
      </c>
    </row>
    <row r="20" spans="1:3">
      <c r="A20" s="4" t="s">
        <v>610</v>
      </c>
    </row>
    <row r="21" spans="1:3">
      <c r="A21" s="3" t="s">
        <v>601</v>
      </c>
    </row>
    <row r="22" spans="1:3">
      <c r="A22" s="4" t="s">
        <v>47</v>
      </c>
      <c r="B22" s="7" t="n">
        <v>4780</v>
      </c>
      <c r="C22" s="6" t="n">
        <v>5709</v>
      </c>
    </row>
    <row r="23" spans="1:3">
      <c r="A23" s="4" t="s">
        <v>611</v>
      </c>
    </row>
    <row r="24" spans="1:3">
      <c r="A24" s="3" t="s">
        <v>601</v>
      </c>
    </row>
    <row r="25" spans="1:3">
      <c r="A25" s="4" t="s">
        <v>47</v>
      </c>
      <c r="B25" s="7" t="n">
        <v>6105</v>
      </c>
      <c r="C25" s="7" t="n">
        <v>61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1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16"/>
    <col customWidth="1" max="8" min="8" width="21"/>
    <col customWidth="1" max="9" min="9" width="21"/>
    <col customWidth="1" max="10" min="10" width="21"/>
    <col customWidth="1" max="11" min="11" width="31"/>
    <col customWidth="1" max="12" min="12" width="31"/>
    <col customWidth="1" max="13" min="13" width="21"/>
    <col customWidth="1" max="14" min="14" width="32"/>
    <col customWidth="1" max="15" min="15" width="21"/>
  </cols>
  <sheetData>
    <row r="1" spans="1:15">
      <c r="A1" s="1" t="s">
        <v>612</v>
      </c>
      <c r="B1" s="2" t="s">
        <v>613</v>
      </c>
      <c r="C1" s="2" t="s">
        <v>614</v>
      </c>
      <c r="D1" s="2" t="s">
        <v>615</v>
      </c>
      <c r="E1" s="2" t="s">
        <v>616</v>
      </c>
      <c r="F1" s="2" t="s">
        <v>617</v>
      </c>
      <c r="G1" s="2" t="s">
        <v>618</v>
      </c>
      <c r="H1" s="2" t="s">
        <v>619</v>
      </c>
      <c r="I1" s="2" t="s">
        <v>620</v>
      </c>
      <c r="J1" s="2" t="s">
        <v>621</v>
      </c>
      <c r="K1" s="2" t="s">
        <v>622</v>
      </c>
      <c r="L1" s="2" t="s">
        <v>623</v>
      </c>
      <c r="M1" s="2" t="s">
        <v>624</v>
      </c>
      <c r="N1" s="2" t="s">
        <v>625</v>
      </c>
      <c r="O1" s="2" t="s">
        <v>346</v>
      </c>
    </row>
    <row r="2" spans="1:15">
      <c r="A2" s="4" t="s">
        <v>626</v>
      </c>
    </row>
    <row r="3" spans="1:15">
      <c r="A3" s="3" t="s">
        <v>601</v>
      </c>
    </row>
    <row r="4" spans="1:15">
      <c r="A4" s="4" t="s">
        <v>368</v>
      </c>
      <c r="I4" s="7" t="n">
        <v>172500000</v>
      </c>
    </row>
    <row r="5" spans="1:15">
      <c r="A5" s="4" t="s">
        <v>469</v>
      </c>
      <c r="I5" s="4" t="s">
        <v>627</v>
      </c>
    </row>
    <row r="6" spans="1:15">
      <c r="A6" s="4" t="s">
        <v>628</v>
      </c>
      <c r="I6" s="7" t="n">
        <v>166800000</v>
      </c>
    </row>
    <row r="7" spans="1:15">
      <c r="A7" s="4" t="s">
        <v>629</v>
      </c>
      <c r="C7" s="7" t="n">
        <v>49100000</v>
      </c>
      <c r="O7" s="7" t="n">
        <v>123400000</v>
      </c>
    </row>
    <row r="8" spans="1:15">
      <c r="A8" s="4" t="s">
        <v>630</v>
      </c>
      <c r="I8" s="6" t="n">
        <v>9000000</v>
      </c>
    </row>
    <row r="9" spans="1:15">
      <c r="A9" s="4" t="s">
        <v>631</v>
      </c>
      <c r="I9" s="7" t="n">
        <v>6400000</v>
      </c>
    </row>
    <row r="10" spans="1:15">
      <c r="A10" s="4" t="s">
        <v>632</v>
      </c>
    </row>
    <row r="11" spans="1:15">
      <c r="A11" s="3" t="s">
        <v>601</v>
      </c>
    </row>
    <row r="12" spans="1:15">
      <c r="A12" s="4" t="s">
        <v>633</v>
      </c>
      <c r="N12" s="6" t="n">
        <v>2</v>
      </c>
    </row>
    <row r="13" spans="1:15">
      <c r="A13" s="4" t="s">
        <v>634</v>
      </c>
      <c r="N13" s="7" t="n">
        <v>6100000</v>
      </c>
      <c r="O13" s="6" t="n">
        <v>6100000</v>
      </c>
    </row>
    <row r="14" spans="1:15">
      <c r="A14" s="4" t="s">
        <v>635</v>
      </c>
    </row>
    <row r="15" spans="1:15">
      <c r="A15" s="3" t="s">
        <v>601</v>
      </c>
    </row>
    <row r="16" spans="1:15">
      <c r="A16" s="4" t="s">
        <v>636</v>
      </c>
      <c r="N16" s="7" t="n">
        <v>649728</v>
      </c>
    </row>
    <row r="17" spans="1:15">
      <c r="A17" s="4" t="s">
        <v>637</v>
      </c>
      <c r="N17" s="4" t="s">
        <v>638</v>
      </c>
    </row>
    <row r="18" spans="1:15">
      <c r="A18" s="4" t="s">
        <v>639</v>
      </c>
      <c r="N18" s="4" t="s">
        <v>640</v>
      </c>
    </row>
    <row r="19" spans="1:15">
      <c r="A19" s="4" t="s">
        <v>469</v>
      </c>
      <c r="N19" s="4" t="s">
        <v>641</v>
      </c>
    </row>
    <row r="20" spans="1:15">
      <c r="A20" s="4" t="s">
        <v>642</v>
      </c>
    </row>
    <row r="21" spans="1:15">
      <c r="A21" s="3" t="s">
        <v>601</v>
      </c>
    </row>
    <row r="22" spans="1:15">
      <c r="A22" s="4" t="s">
        <v>636</v>
      </c>
      <c r="N22" s="7" t="n">
        <v>365490</v>
      </c>
    </row>
    <row r="23" spans="1:15">
      <c r="A23" s="4" t="s">
        <v>637</v>
      </c>
      <c r="N23" s="4" t="s">
        <v>643</v>
      </c>
    </row>
    <row r="24" spans="1:15">
      <c r="A24" s="4" t="s">
        <v>469</v>
      </c>
      <c r="N24" s="4" t="s">
        <v>641</v>
      </c>
    </row>
    <row r="25" spans="1:15">
      <c r="A25" s="4" t="s">
        <v>472</v>
      </c>
    </row>
    <row r="26" spans="1:15">
      <c r="A26" s="3" t="s">
        <v>601</v>
      </c>
    </row>
    <row r="27" spans="1:15">
      <c r="A27" s="4" t="s">
        <v>476</v>
      </c>
      <c r="L27" s="6" t="n">
        <v>3</v>
      </c>
    </row>
    <row r="28" spans="1:15">
      <c r="A28" s="4" t="s">
        <v>477</v>
      </c>
      <c r="L28" s="7" t="n">
        <v>15000000</v>
      </c>
    </row>
    <row r="29" spans="1:15">
      <c r="A29" s="4" t="s">
        <v>644</v>
      </c>
    </row>
    <row r="30" spans="1:15">
      <c r="A30" s="3" t="s">
        <v>601</v>
      </c>
    </row>
    <row r="31" spans="1:15">
      <c r="A31" s="4" t="s">
        <v>645</v>
      </c>
      <c r="K31" s="7" t="n">
        <v>2800000</v>
      </c>
    </row>
    <row r="32" spans="1:15">
      <c r="A32" s="4" t="s">
        <v>646</v>
      </c>
    </row>
    <row r="33" spans="1:15">
      <c r="A33" s="3" t="s">
        <v>601</v>
      </c>
    </row>
    <row r="34" spans="1:15">
      <c r="A34" s="4" t="s">
        <v>647</v>
      </c>
      <c r="E34" s="7" t="n">
        <v>37000000</v>
      </c>
    </row>
    <row r="35" spans="1:15">
      <c r="A35" s="4" t="s">
        <v>648</v>
      </c>
      <c r="H35" s="7" t="n">
        <v>100000000</v>
      </c>
    </row>
    <row r="36" spans="1:15">
      <c r="A36" s="4" t="s">
        <v>649</v>
      </c>
      <c r="E36" s="6" t="n">
        <v>10000000</v>
      </c>
    </row>
    <row r="37" spans="1:15">
      <c r="A37" s="4" t="s">
        <v>650</v>
      </c>
      <c r="H37" s="4" t="s">
        <v>651</v>
      </c>
    </row>
    <row r="38" spans="1:15">
      <c r="A38" s="4" t="s">
        <v>652</v>
      </c>
      <c r="H38" s="4" t="s">
        <v>653</v>
      </c>
    </row>
    <row r="39" spans="1:15">
      <c r="A39" s="4" t="s">
        <v>654</v>
      </c>
    </row>
    <row r="40" spans="1:15">
      <c r="A40" s="3" t="s">
        <v>601</v>
      </c>
    </row>
    <row r="41" spans="1:15">
      <c r="A41" s="4" t="s">
        <v>648</v>
      </c>
      <c r="H41" s="7" t="n">
        <v>15000000</v>
      </c>
    </row>
    <row r="42" spans="1:15">
      <c r="A42" s="4" t="s">
        <v>655</v>
      </c>
    </row>
    <row r="43" spans="1:15">
      <c r="A43" s="3" t="s">
        <v>601</v>
      </c>
    </row>
    <row r="44" spans="1:15">
      <c r="A44" s="4" t="s">
        <v>557</v>
      </c>
      <c r="H44" s="4" t="s">
        <v>441</v>
      </c>
    </row>
    <row r="45" spans="1:15">
      <c r="A45" s="4" t="s">
        <v>656</v>
      </c>
    </row>
    <row r="46" spans="1:15">
      <c r="A46" s="3" t="s">
        <v>601</v>
      </c>
    </row>
    <row r="47" spans="1:15">
      <c r="A47" s="4" t="s">
        <v>657</v>
      </c>
      <c r="H47" s="4" t="s">
        <v>595</v>
      </c>
    </row>
    <row r="48" spans="1:15">
      <c r="A48" s="4" t="s">
        <v>658</v>
      </c>
    </row>
    <row r="49" spans="1:15">
      <c r="A49" s="3" t="s">
        <v>601</v>
      </c>
    </row>
    <row r="50" spans="1:15">
      <c r="A50" s="4" t="s">
        <v>557</v>
      </c>
      <c r="H50" s="4" t="s">
        <v>560</v>
      </c>
    </row>
    <row r="51" spans="1:15">
      <c r="A51" s="4" t="s">
        <v>659</v>
      </c>
    </row>
    <row r="52" spans="1:15">
      <c r="A52" s="3" t="s">
        <v>601</v>
      </c>
    </row>
    <row r="53" spans="1:15">
      <c r="A53" s="4" t="s">
        <v>368</v>
      </c>
      <c r="E53" s="6" t="n">
        <v>150000000</v>
      </c>
    </row>
    <row r="54" spans="1:15">
      <c r="A54" s="4" t="s">
        <v>602</v>
      </c>
    </row>
    <row r="55" spans="1:15">
      <c r="A55" s="3" t="s">
        <v>601</v>
      </c>
    </row>
    <row r="56" spans="1:15">
      <c r="A56" s="4" t="s">
        <v>368</v>
      </c>
      <c r="E56" s="7" t="n">
        <v>450000000</v>
      </c>
    </row>
    <row r="57" spans="1:15">
      <c r="A57" s="4" t="s">
        <v>660</v>
      </c>
      <c r="E57" s="4" t="s">
        <v>661</v>
      </c>
    </row>
    <row r="58" spans="1:15">
      <c r="A58" s="4" t="s">
        <v>662</v>
      </c>
      <c r="E58" s="4" t="s">
        <v>663</v>
      </c>
    </row>
    <row r="59" spans="1:15">
      <c r="A59" s="4" t="s">
        <v>664</v>
      </c>
      <c r="E59" s="6" t="n">
        <v>2</v>
      </c>
    </row>
    <row r="60" spans="1:15">
      <c r="A60" s="4" t="s">
        <v>665</v>
      </c>
      <c r="E60" s="4" t="s">
        <v>571</v>
      </c>
    </row>
    <row r="61" spans="1:15">
      <c r="A61" s="4" t="s">
        <v>666</v>
      </c>
      <c r="E61" s="4" t="s">
        <v>667</v>
      </c>
    </row>
    <row r="62" spans="1:15">
      <c r="A62" s="4" t="s">
        <v>668</v>
      </c>
      <c r="E62" s="4" t="s">
        <v>669</v>
      </c>
    </row>
    <row r="63" spans="1:15">
      <c r="A63" s="4" t="s">
        <v>469</v>
      </c>
      <c r="N63" s="4" t="s">
        <v>603</v>
      </c>
    </row>
    <row r="64" spans="1:15">
      <c r="A64" s="4" t="s">
        <v>604</v>
      </c>
    </row>
    <row r="65" spans="1:15">
      <c r="A65" s="3" t="s">
        <v>601</v>
      </c>
    </row>
    <row r="66" spans="1:15">
      <c r="A66" s="4" t="s">
        <v>557</v>
      </c>
      <c r="N66" s="4" t="s">
        <v>605</v>
      </c>
    </row>
    <row r="67" spans="1:15">
      <c r="A67" s="4" t="s">
        <v>670</v>
      </c>
    </row>
    <row r="68" spans="1:15">
      <c r="A68" s="3" t="s">
        <v>601</v>
      </c>
    </row>
    <row r="69" spans="1:15">
      <c r="A69" s="4" t="s">
        <v>671</v>
      </c>
      <c r="E69" s="4" t="s">
        <v>672</v>
      </c>
    </row>
    <row r="70" spans="1:15">
      <c r="A70" s="4" t="s">
        <v>673</v>
      </c>
    </row>
    <row r="71" spans="1:15">
      <c r="A71" s="3" t="s">
        <v>601</v>
      </c>
    </row>
    <row r="72" spans="1:15">
      <c r="A72" s="4" t="s">
        <v>674</v>
      </c>
      <c r="E72" s="4" t="s">
        <v>641</v>
      </c>
    </row>
    <row r="73" spans="1:15">
      <c r="A73" s="4" t="s">
        <v>675</v>
      </c>
    </row>
    <row r="74" spans="1:15">
      <c r="A74" s="3" t="s">
        <v>601</v>
      </c>
    </row>
    <row r="75" spans="1:15">
      <c r="A75" s="4" t="s">
        <v>676</v>
      </c>
      <c r="B75" s="7" t="n">
        <v>28200000</v>
      </c>
    </row>
    <row r="76" spans="1:15">
      <c r="A76" s="4" t="s">
        <v>677</v>
      </c>
    </row>
    <row r="77" spans="1:15">
      <c r="A77" s="3" t="s">
        <v>601</v>
      </c>
    </row>
    <row r="78" spans="1:15">
      <c r="A78" s="4" t="s">
        <v>678</v>
      </c>
      <c r="B78" s="4" t="s">
        <v>679</v>
      </c>
    </row>
    <row r="79" spans="1:15">
      <c r="A79" s="4" t="s">
        <v>557</v>
      </c>
      <c r="B79" s="4" t="s">
        <v>605</v>
      </c>
    </row>
    <row r="80" spans="1:15">
      <c r="A80" s="4" t="s">
        <v>680</v>
      </c>
      <c r="B80" s="7" t="n">
        <v>450000000</v>
      </c>
      <c r="K80" s="7" t="n">
        <v>421800000</v>
      </c>
    </row>
    <row r="81" spans="1:15">
      <c r="A81" s="4" t="s">
        <v>681</v>
      </c>
      <c r="B81" s="4" t="s">
        <v>682</v>
      </c>
      <c r="K81" s="4" t="s">
        <v>683</v>
      </c>
    </row>
    <row r="82" spans="1:15">
      <c r="A82" s="4" t="s">
        <v>684</v>
      </c>
      <c r="K82" s="6" t="n">
        <v>3</v>
      </c>
    </row>
    <row r="83" spans="1:15">
      <c r="A83" s="4" t="s">
        <v>685</v>
      </c>
    </row>
    <row r="84" spans="1:15">
      <c r="A84" s="3" t="s">
        <v>601</v>
      </c>
    </row>
    <row r="85" spans="1:15">
      <c r="A85" s="4" t="s">
        <v>368</v>
      </c>
      <c r="E85" s="7" t="n">
        <v>300000000</v>
      </c>
    </row>
    <row r="86" spans="1:15">
      <c r="A86" s="4" t="s">
        <v>686</v>
      </c>
    </row>
    <row r="87" spans="1:15">
      <c r="A87" s="3" t="s">
        <v>601</v>
      </c>
    </row>
    <row r="88" spans="1:15">
      <c r="A88" s="4" t="s">
        <v>368</v>
      </c>
      <c r="F88" s="7" t="n">
        <v>180000000</v>
      </c>
    </row>
    <row r="89" spans="1:15">
      <c r="A89" s="4" t="s">
        <v>676</v>
      </c>
      <c r="E89" s="7" t="n">
        <v>180000000</v>
      </c>
    </row>
    <row r="90" spans="1:15">
      <c r="A90" s="4" t="s">
        <v>687</v>
      </c>
    </row>
    <row r="91" spans="1:15">
      <c r="A91" s="3" t="s">
        <v>601</v>
      </c>
    </row>
    <row r="92" spans="1:15">
      <c r="A92" s="4" t="s">
        <v>678</v>
      </c>
      <c r="N92" s="4" t="s">
        <v>679</v>
      </c>
    </row>
    <row r="93" spans="1:15">
      <c r="A93" s="4" t="s">
        <v>557</v>
      </c>
      <c r="F93" s="4" t="s">
        <v>688</v>
      </c>
    </row>
    <row r="94" spans="1:15">
      <c r="A94" s="4" t="s">
        <v>681</v>
      </c>
      <c r="F94" s="4" t="s">
        <v>689</v>
      </c>
    </row>
    <row r="95" spans="1:15">
      <c r="A95" s="4" t="s">
        <v>690</v>
      </c>
    </row>
    <row r="96" spans="1:15">
      <c r="A96" s="3" t="s">
        <v>601</v>
      </c>
    </row>
    <row r="97" spans="1:15">
      <c r="A97" s="4" t="s">
        <v>657</v>
      </c>
      <c r="F97" s="4" t="s">
        <v>653</v>
      </c>
    </row>
    <row r="98" spans="1:15">
      <c r="A98" s="4" t="s">
        <v>606</v>
      </c>
    </row>
    <row r="99" spans="1:15">
      <c r="A99" s="3" t="s">
        <v>601</v>
      </c>
    </row>
    <row r="100" spans="1:15">
      <c r="A100" s="4" t="s">
        <v>691</v>
      </c>
      <c r="M100" s="7" t="n">
        <v>71000000</v>
      </c>
    </row>
    <row r="101" spans="1:15">
      <c r="A101" s="4" t="s">
        <v>692</v>
      </c>
      <c r="N101" s="4" t="s">
        <v>693</v>
      </c>
    </row>
    <row r="102" spans="1:15">
      <c r="A102" s="4" t="s">
        <v>694</v>
      </c>
      <c r="D102" s="7" t="n">
        <v>6000000</v>
      </c>
      <c r="N102" s="7" t="n">
        <v>7600000</v>
      </c>
    </row>
    <row r="103" spans="1:15">
      <c r="A103" s="4" t="s">
        <v>695</v>
      </c>
      <c r="M103" s="4" t="s">
        <v>474</v>
      </c>
    </row>
    <row r="104" spans="1:15">
      <c r="A104" s="4" t="s">
        <v>696</v>
      </c>
      <c r="N104" s="7" t="n">
        <v>6000000</v>
      </c>
    </row>
    <row r="105" spans="1:15">
      <c r="A105" s="4" t="s">
        <v>469</v>
      </c>
      <c r="N105" s="4" t="s">
        <v>607</v>
      </c>
    </row>
    <row r="106" spans="1:15">
      <c r="A106" s="4" t="s">
        <v>697</v>
      </c>
    </row>
    <row r="107" spans="1:15">
      <c r="A107" s="3" t="s">
        <v>601</v>
      </c>
    </row>
    <row r="108" spans="1:15">
      <c r="A108" s="4" t="s">
        <v>698</v>
      </c>
      <c r="M108" s="4" t="s">
        <v>575</v>
      </c>
    </row>
    <row r="109" spans="1:15">
      <c r="A109" s="4" t="s">
        <v>699</v>
      </c>
    </row>
    <row r="110" spans="1:15">
      <c r="A110" s="3" t="s">
        <v>601</v>
      </c>
    </row>
    <row r="111" spans="1:15">
      <c r="A111" s="4" t="s">
        <v>698</v>
      </c>
      <c r="M111" s="4" t="s">
        <v>378</v>
      </c>
    </row>
    <row r="112" spans="1:15">
      <c r="A112" s="4" t="s">
        <v>608</v>
      </c>
    </row>
    <row r="113" spans="1:15">
      <c r="A113" s="3" t="s">
        <v>601</v>
      </c>
    </row>
    <row r="114" spans="1:15">
      <c r="A114" s="4" t="s">
        <v>662</v>
      </c>
      <c r="N114" s="4" t="s">
        <v>700</v>
      </c>
    </row>
    <row r="115" spans="1:15">
      <c r="A115" s="4" t="s">
        <v>701</v>
      </c>
      <c r="J115" s="7" t="n">
        <v>50000000</v>
      </c>
    </row>
    <row r="116" spans="1:15">
      <c r="A116" s="4" t="s">
        <v>702</v>
      </c>
      <c r="N116" s="7" t="n">
        <v>100000</v>
      </c>
    </row>
    <row r="117" spans="1:15">
      <c r="A117" s="4" t="s">
        <v>469</v>
      </c>
      <c r="N117" s="4" t="s">
        <v>609</v>
      </c>
    </row>
    <row r="118" spans="1:15">
      <c r="A118" s="4" t="s">
        <v>703</v>
      </c>
    </row>
    <row r="119" spans="1:15">
      <c r="A119" s="3" t="s">
        <v>601</v>
      </c>
    </row>
    <row r="120" spans="1:15">
      <c r="A120" s="4" t="s">
        <v>704</v>
      </c>
      <c r="J120" s="7" t="n">
        <v>50100000</v>
      </c>
    </row>
    <row r="121" spans="1:15">
      <c r="A121" s="4" t="s">
        <v>705</v>
      </c>
    </row>
    <row r="122" spans="1:15">
      <c r="A122" s="3" t="s">
        <v>601</v>
      </c>
    </row>
    <row r="123" spans="1:15">
      <c r="A123" s="4" t="s">
        <v>469</v>
      </c>
      <c r="N123" s="4" t="s">
        <v>609</v>
      </c>
    </row>
    <row r="124" spans="1:15">
      <c r="A124" s="4" t="s">
        <v>706</v>
      </c>
      <c r="N124" s="4" t="s">
        <v>707</v>
      </c>
    </row>
    <row r="125" spans="1:15">
      <c r="A125" s="4" t="s">
        <v>708</v>
      </c>
    </row>
    <row r="126" spans="1:15">
      <c r="A126" s="3" t="s">
        <v>601</v>
      </c>
    </row>
    <row r="127" spans="1:15">
      <c r="A127" s="4" t="s">
        <v>678</v>
      </c>
      <c r="N127" s="4" t="s">
        <v>709</v>
      </c>
    </row>
    <row r="128" spans="1:15">
      <c r="A128" s="4" t="s">
        <v>557</v>
      </c>
      <c r="N128" s="4" t="s">
        <v>710</v>
      </c>
    </row>
    <row r="129" spans="1:15">
      <c r="A129" s="4" t="s">
        <v>711</v>
      </c>
    </row>
    <row r="130" spans="1:15">
      <c r="A130" s="3" t="s">
        <v>601</v>
      </c>
    </row>
    <row r="131" spans="1:15">
      <c r="A131" s="4" t="s">
        <v>368</v>
      </c>
      <c r="L131" s="7" t="n">
        <v>10600000</v>
      </c>
    </row>
    <row r="132" spans="1:15">
      <c r="A132" s="4" t="s">
        <v>466</v>
      </c>
      <c r="L132" s="4" t="s">
        <v>467</v>
      </c>
    </row>
    <row r="133" spans="1:15">
      <c r="A133" s="4" t="s">
        <v>468</v>
      </c>
      <c r="L133" s="7" t="n">
        <v>7500000</v>
      </c>
    </row>
    <row r="134" spans="1:15">
      <c r="A134" s="4" t="s">
        <v>712</v>
      </c>
      <c r="N134" s="7" t="n">
        <v>4800000</v>
      </c>
    </row>
    <row r="135" spans="1:15">
      <c r="A135" s="4" t="s">
        <v>367</v>
      </c>
    </row>
    <row r="136" spans="1:15">
      <c r="A136" s="3" t="s">
        <v>601</v>
      </c>
    </row>
    <row r="137" spans="1:15">
      <c r="A137" s="4" t="s">
        <v>368</v>
      </c>
      <c r="O137" s="6" t="n">
        <v>18000000</v>
      </c>
    </row>
    <row r="138" spans="1:15">
      <c r="A138" s="4" t="s">
        <v>662</v>
      </c>
      <c r="G138" s="4" t="s">
        <v>713</v>
      </c>
    </row>
    <row r="139" spans="1:15">
      <c r="A139" s="4" t="s">
        <v>469</v>
      </c>
      <c r="G139" s="4" t="s">
        <v>641</v>
      </c>
    </row>
    <row r="140" spans="1:15">
      <c r="A140" s="4" t="s">
        <v>714</v>
      </c>
      <c r="G140" s="4" t="s">
        <v>715</v>
      </c>
    </row>
    <row r="141" spans="1:15">
      <c r="A141" s="4" t="s">
        <v>716</v>
      </c>
      <c r="G141" s="4" t="s">
        <v>717</v>
      </c>
    </row>
    <row r="142" spans="1:15">
      <c r="A142" s="4" t="s">
        <v>718</v>
      </c>
      <c r="G142" s="4" t="s">
        <v>719</v>
      </c>
    </row>
    <row r="143" spans="1:15">
      <c r="A143" s="4" t="s">
        <v>720</v>
      </c>
      <c r="O143" s="6" t="n">
        <v>19100000</v>
      </c>
    </row>
    <row r="144" spans="1:15">
      <c r="A144" s="4" t="s">
        <v>369</v>
      </c>
      <c r="O144" s="7" t="n">
        <v>1100000</v>
      </c>
    </row>
    <row r="145" spans="1:15">
      <c r="A145" s="4" t="s">
        <v>721</v>
      </c>
      <c r="N145" s="4" t="s">
        <v>7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723</v>
      </c>
      <c r="B1" s="2" t="s">
        <v>724</v>
      </c>
    </row>
    <row r="2" spans="1:2">
      <c r="A2" s="3" t="s">
        <v>725</v>
      </c>
    </row>
    <row r="3" spans="1:2">
      <c r="A3" s="6" t="n">
        <v>2016</v>
      </c>
      <c r="B3" s="7" t="n">
        <v>450488</v>
      </c>
    </row>
    <row r="4" spans="1:2">
      <c r="A4" s="6" t="n">
        <v>2017</v>
      </c>
      <c r="B4" s="6" t="n">
        <v>488</v>
      </c>
    </row>
    <row r="5" spans="1:2">
      <c r="A5" s="6" t="n">
        <v>2018</v>
      </c>
      <c r="B5" s="6" t="n">
        <v>488</v>
      </c>
    </row>
    <row r="6" spans="1:2">
      <c r="A6" s="6" t="n">
        <v>2019</v>
      </c>
      <c r="B6" s="6" t="n">
        <v>5269</v>
      </c>
    </row>
    <row r="7" spans="1:2">
      <c r="A7" s="6" t="n">
        <v>2020</v>
      </c>
      <c r="B7" s="6" t="n">
        <v>489</v>
      </c>
    </row>
    <row r="8" spans="1:2">
      <c r="A8" s="4" t="s">
        <v>726</v>
      </c>
      <c r="B8" s="6" t="n">
        <v>184054</v>
      </c>
    </row>
    <row r="9" spans="1:2">
      <c r="A9" s="4" t="s">
        <v>727</v>
      </c>
      <c r="B9" s="6" t="n">
        <v>641276</v>
      </c>
    </row>
    <row r="10" spans="1:2">
      <c r="A10" s="4" t="s">
        <v>728</v>
      </c>
    </row>
    <row r="11" spans="1:2">
      <c r="A11" s="3" t="s">
        <v>725</v>
      </c>
    </row>
    <row r="12" spans="1:2">
      <c r="A12" s="6" t="n">
        <v>2016</v>
      </c>
      <c r="B12" s="6" t="n">
        <v>488</v>
      </c>
    </row>
    <row r="13" spans="1:2">
      <c r="A13" s="6" t="n">
        <v>2017</v>
      </c>
      <c r="B13" s="6" t="n">
        <v>488</v>
      </c>
    </row>
    <row r="14" spans="1:2">
      <c r="A14" s="6" t="n">
        <v>2018</v>
      </c>
      <c r="B14" s="6" t="n">
        <v>488</v>
      </c>
    </row>
    <row r="15" spans="1:2">
      <c r="A15" s="6" t="n">
        <v>2019</v>
      </c>
      <c r="B15" s="6" t="n">
        <v>488</v>
      </c>
    </row>
    <row r="16" spans="1:2">
      <c r="A16" s="6" t="n">
        <v>2020</v>
      </c>
      <c r="B16" s="6" t="n">
        <v>488</v>
      </c>
    </row>
    <row r="17" spans="1:2">
      <c r="A17" s="4" t="s">
        <v>726</v>
      </c>
      <c r="B17" s="6" t="n">
        <v>32463</v>
      </c>
    </row>
    <row r="18" spans="1:2">
      <c r="A18" s="4" t="s">
        <v>727</v>
      </c>
      <c r="B18" s="6" t="n">
        <v>34903</v>
      </c>
    </row>
    <row r="19" spans="1:2">
      <c r="A19" s="4" t="s">
        <v>729</v>
      </c>
    </row>
    <row r="20" spans="1:2">
      <c r="A20" s="3" t="s">
        <v>725</v>
      </c>
    </row>
    <row r="21" spans="1:2">
      <c r="A21" s="6" t="n">
        <v>2016</v>
      </c>
      <c r="B21" s="6" t="n">
        <v>450000</v>
      </c>
    </row>
    <row r="22" spans="1:2">
      <c r="A22" s="6" t="n">
        <v>2019</v>
      </c>
      <c r="B22" s="6" t="n">
        <v>4781</v>
      </c>
    </row>
    <row r="23" spans="1:2">
      <c r="A23" s="6" t="n">
        <v>2020</v>
      </c>
      <c r="B23" s="6" t="n">
        <v>1</v>
      </c>
    </row>
    <row r="24" spans="1:2">
      <c r="A24" s="4" t="s">
        <v>726</v>
      </c>
      <c r="B24" s="6" t="n">
        <v>151591</v>
      </c>
    </row>
    <row r="25" spans="1:2">
      <c r="A25" s="4" t="s">
        <v>727</v>
      </c>
      <c r="B25" s="7" t="n">
        <v>6063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730</v>
      </c>
      <c r="B1" s="2" t="s">
        <v>2</v>
      </c>
      <c r="C1" s="2" t="s">
        <v>32</v>
      </c>
      <c r="D1" s="2" t="s">
        <v>77</v>
      </c>
    </row>
    <row r="2" spans="1:4">
      <c r="A2" s="3" t="s">
        <v>208</v>
      </c>
    </row>
    <row r="3" spans="1:4">
      <c r="A3" s="4" t="s">
        <v>731</v>
      </c>
      <c r="B3" s="4" t="s">
        <v>732</v>
      </c>
      <c r="C3" s="4" t="s">
        <v>733</v>
      </c>
      <c r="D3" s="4" t="s">
        <v>5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 customWidth="1" max="6" min="6" width="14"/>
  </cols>
  <sheetData>
    <row r="1" spans="1:6">
      <c r="A1" s="1" t="s">
        <v>734</v>
      </c>
      <c r="B1" s="2" t="s">
        <v>735</v>
      </c>
      <c r="C1" s="2" t="s">
        <v>736</v>
      </c>
      <c r="D1" s="2" t="s">
        <v>2</v>
      </c>
      <c r="E1" s="2" t="s">
        <v>32</v>
      </c>
      <c r="F1" s="2" t="s">
        <v>77</v>
      </c>
    </row>
    <row r="2" spans="1:6">
      <c r="A2" s="3" t="s">
        <v>737</v>
      </c>
    </row>
    <row r="3" spans="1:6">
      <c r="A3" s="4" t="s">
        <v>738</v>
      </c>
      <c r="D3" s="7" t="n">
        <v>3000000</v>
      </c>
    </row>
    <row r="4" spans="1:6">
      <c r="A4" s="4" t="s">
        <v>739</v>
      </c>
      <c r="D4" s="4" t="s">
        <v>740</v>
      </c>
      <c r="E4" s="4" t="s">
        <v>740</v>
      </c>
      <c r="F4" s="4" t="s">
        <v>740</v>
      </c>
    </row>
    <row r="5" spans="1:6">
      <c r="A5" s="4" t="s">
        <v>741</v>
      </c>
      <c r="D5" s="4" t="s">
        <v>742</v>
      </c>
    </row>
    <row r="6" spans="1:6">
      <c r="A6" s="4" t="s">
        <v>367</v>
      </c>
    </row>
    <row r="7" spans="1:6">
      <c r="A7" s="3" t="s">
        <v>737</v>
      </c>
    </row>
    <row r="8" spans="1:6">
      <c r="A8" s="4" t="s">
        <v>743</v>
      </c>
      <c r="C8" s="7" t="n">
        <v>18000000</v>
      </c>
    </row>
    <row r="9" spans="1:6">
      <c r="A9" s="4" t="s">
        <v>744</v>
      </c>
    </row>
    <row r="10" spans="1:6">
      <c r="A10" s="3" t="s">
        <v>737</v>
      </c>
    </row>
    <row r="11" spans="1:6">
      <c r="A11" s="4" t="s">
        <v>743</v>
      </c>
      <c r="C11" s="6" t="n">
        <v>16000000</v>
      </c>
    </row>
    <row r="12" spans="1:6">
      <c r="A12" s="4" t="s">
        <v>745</v>
      </c>
    </row>
    <row r="13" spans="1:6">
      <c r="A13" s="3" t="s">
        <v>737</v>
      </c>
    </row>
    <row r="14" spans="1:6">
      <c r="A14" s="4" t="s">
        <v>743</v>
      </c>
      <c r="C14" s="7" t="n">
        <v>2000000</v>
      </c>
    </row>
    <row r="15" spans="1:6">
      <c r="A15" s="4" t="s">
        <v>746</v>
      </c>
    </row>
    <row r="16" spans="1:6">
      <c r="A16" s="3" t="s">
        <v>737</v>
      </c>
    </row>
    <row r="17" spans="1:6">
      <c r="A17" s="4" t="s">
        <v>747</v>
      </c>
      <c r="D17" s="4" t="s">
        <v>748</v>
      </c>
    </row>
    <row r="18" spans="1:6">
      <c r="A18" s="4" t="s">
        <v>749</v>
      </c>
    </row>
    <row r="19" spans="1:6">
      <c r="A19" s="3" t="s">
        <v>737</v>
      </c>
    </row>
    <row r="20" spans="1:6">
      <c r="A20" s="4" t="s">
        <v>750</v>
      </c>
      <c r="D20" s="7" t="n">
        <v>900000</v>
      </c>
    </row>
    <row r="21" spans="1:6">
      <c r="A21" s="4" t="s">
        <v>751</v>
      </c>
    </row>
    <row r="22" spans="1:6">
      <c r="A22" s="3" t="s">
        <v>737</v>
      </c>
    </row>
    <row r="23" spans="1:6">
      <c r="A23" s="4" t="s">
        <v>752</v>
      </c>
      <c r="B23" s="4" t="s">
        <v>753</v>
      </c>
    </row>
    <row r="24" spans="1:6">
      <c r="A24" s="4" t="s">
        <v>584</v>
      </c>
      <c r="B24" s="7" t="n">
        <v>3500000</v>
      </c>
    </row>
    <row r="25" spans="1:6">
      <c r="A25" s="4" t="s">
        <v>754</v>
      </c>
    </row>
    <row r="26" spans="1:6">
      <c r="A26" s="3" t="s">
        <v>737</v>
      </c>
    </row>
    <row r="27" spans="1:6">
      <c r="A27" s="4" t="s">
        <v>755</v>
      </c>
      <c r="D27" s="7" t="n">
        <v>14000000</v>
      </c>
    </row>
    <row r="28" spans="1:6">
      <c r="A28" s="4" t="s">
        <v>756</v>
      </c>
      <c r="D28" s="4" t="s">
        <v>757</v>
      </c>
    </row>
    <row r="29" spans="1:6">
      <c r="A29" s="4" t="s">
        <v>544</v>
      </c>
      <c r="D29" s="7" t="n">
        <v>28000000</v>
      </c>
    </row>
    <row r="30" spans="1:6">
      <c r="A30" s="4" t="s">
        <v>758</v>
      </c>
    </row>
    <row r="31" spans="1:6">
      <c r="A31" s="3" t="s">
        <v>737</v>
      </c>
    </row>
    <row r="32" spans="1:6">
      <c r="A32" s="4" t="s">
        <v>759</v>
      </c>
      <c r="D32" s="6" t="n">
        <v>5000000</v>
      </c>
    </row>
    <row r="33" spans="1:6">
      <c r="A33" s="4" t="s">
        <v>760</v>
      </c>
    </row>
    <row r="34" spans="1:6">
      <c r="A34" s="3" t="s">
        <v>737</v>
      </c>
    </row>
    <row r="35" spans="1:6">
      <c r="A35" s="4" t="s">
        <v>761</v>
      </c>
      <c r="D35" s="7" t="n">
        <v>16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8"/>
  </cols>
  <sheetData>
    <row r="1" spans="1:2">
      <c r="A1" s="1" t="s">
        <v>762</v>
      </c>
      <c r="B1" s="2" t="s">
        <v>1</v>
      </c>
    </row>
    <row r="2" spans="1:2">
      <c r="B2" s="2" t="s">
        <v>386</v>
      </c>
    </row>
    <row r="3" spans="1:2">
      <c r="A3" s="4" t="s">
        <v>763</v>
      </c>
    </row>
    <row r="4" spans="1:2">
      <c r="A4" s="3" t="s">
        <v>764</v>
      </c>
    </row>
    <row r="5" spans="1:2">
      <c r="A5" s="4" t="s">
        <v>765</v>
      </c>
      <c r="B5" s="6" t="n">
        <v>270</v>
      </c>
    </row>
    <row r="6" spans="1:2">
      <c r="A6" s="4" t="s">
        <v>766</v>
      </c>
      <c r="B6" s="6" t="n">
        <v>2016</v>
      </c>
    </row>
    <row r="7" spans="1:2">
      <c r="A7" s="4" t="s">
        <v>767</v>
      </c>
      <c r="B7" s="4" t="s">
        <v>768</v>
      </c>
    </row>
    <row r="8" spans="1:2">
      <c r="A8" s="4" t="s">
        <v>769</v>
      </c>
    </row>
    <row r="9" spans="1:2">
      <c r="A9" s="3" t="s">
        <v>764</v>
      </c>
    </row>
    <row r="10" spans="1:2">
      <c r="A10" s="4" t="s">
        <v>765</v>
      </c>
      <c r="B10" s="6" t="n">
        <v>110</v>
      </c>
    </row>
    <row r="11" spans="1:2">
      <c r="A11" s="4" t="s">
        <v>766</v>
      </c>
      <c r="B11" s="6" t="n">
        <v>2017</v>
      </c>
    </row>
    <row r="12" spans="1:2">
      <c r="A12" s="4" t="s">
        <v>767</v>
      </c>
      <c r="B12" s="4" t="s">
        <v>770</v>
      </c>
    </row>
    <row r="13" spans="1:2">
      <c r="A13" s="4" t="s">
        <v>771</v>
      </c>
    </row>
    <row r="14" spans="1:2">
      <c r="A14" s="3" t="s">
        <v>764</v>
      </c>
    </row>
    <row r="15" spans="1:2">
      <c r="A15" s="4" t="s">
        <v>765</v>
      </c>
      <c r="B15" s="6" t="n">
        <v>235</v>
      </c>
    </row>
    <row r="16" spans="1:2">
      <c r="A16" s="4" t="s">
        <v>767</v>
      </c>
      <c r="B16" s="4" t="s">
        <v>772</v>
      </c>
    </row>
    <row r="17" spans="1:2">
      <c r="A17" s="4" t="s">
        <v>773</v>
      </c>
    </row>
    <row r="18" spans="1:2">
      <c r="A18" s="3" t="s">
        <v>764</v>
      </c>
    </row>
    <row r="19" spans="1:2">
      <c r="A19" s="4" t="s">
        <v>765</v>
      </c>
      <c r="B19" s="6" t="n">
        <v>150</v>
      </c>
    </row>
    <row r="20" spans="1:2">
      <c r="A20" s="4" t="s">
        <v>767</v>
      </c>
      <c r="B20" s="4" t="s">
        <v>770</v>
      </c>
    </row>
    <row r="21" spans="1:2">
      <c r="A21" s="4" t="s">
        <v>774</v>
      </c>
    </row>
    <row r="22" spans="1:2">
      <c r="A22" s="3" t="s">
        <v>764</v>
      </c>
    </row>
    <row r="23" spans="1:2">
      <c r="A23" s="4" t="s">
        <v>765</v>
      </c>
      <c r="B23" s="6" t="n">
        <v>211</v>
      </c>
    </row>
    <row r="24" spans="1:2">
      <c r="A24" s="4" t="s">
        <v>767</v>
      </c>
      <c r="B24" s="4" t="s">
        <v>7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r="1" spans="1:2">
      <c r="A1" s="1" t="s">
        <v>775</v>
      </c>
      <c r="B1" s="2" t="s">
        <v>724</v>
      </c>
    </row>
    <row r="2" spans="1:2">
      <c r="A2" s="4" t="s">
        <v>511</v>
      </c>
    </row>
    <row r="3" spans="1:2">
      <c r="A3" s="3" t="s">
        <v>776</v>
      </c>
    </row>
    <row r="4" spans="1:2">
      <c r="A4" s="6" t="n">
        <v>2016</v>
      </c>
      <c r="B4" s="7" t="n">
        <v>266</v>
      </c>
    </row>
    <row r="5" spans="1:2">
      <c r="A5" s="6" t="n">
        <v>2017</v>
      </c>
      <c r="B5" s="6" t="n">
        <v>266</v>
      </c>
    </row>
    <row r="6" spans="1:2">
      <c r="A6" s="6" t="n">
        <v>2018</v>
      </c>
      <c r="B6" s="6" t="n">
        <v>266</v>
      </c>
    </row>
    <row r="7" spans="1:2">
      <c r="A7" s="6" t="n">
        <v>2019</v>
      </c>
      <c r="B7" s="6" t="n">
        <v>266</v>
      </c>
    </row>
    <row r="8" spans="1:2">
      <c r="A8" s="6" t="n">
        <v>2020</v>
      </c>
      <c r="B8" s="6" t="n">
        <v>266</v>
      </c>
    </row>
    <row r="9" spans="1:2">
      <c r="A9" s="4" t="s">
        <v>726</v>
      </c>
      <c r="B9" s="6" t="n">
        <v>20237</v>
      </c>
    </row>
    <row r="10" spans="1:2">
      <c r="A10" s="4" t="s">
        <v>121</v>
      </c>
      <c r="B10" s="6" t="n">
        <v>21567</v>
      </c>
    </row>
    <row r="11" spans="1:2">
      <c r="A11" s="4" t="s">
        <v>520</v>
      </c>
    </row>
    <row r="12" spans="1:2">
      <c r="A12" s="3" t="s">
        <v>776</v>
      </c>
    </row>
    <row r="13" spans="1:2">
      <c r="A13" s="6" t="n">
        <v>2016</v>
      </c>
      <c r="B13" s="6" t="n">
        <v>2374</v>
      </c>
    </row>
    <row r="14" spans="1:2">
      <c r="A14" s="6" t="n">
        <v>2017</v>
      </c>
      <c r="B14" s="6" t="n">
        <v>2404</v>
      </c>
    </row>
    <row r="15" spans="1:2">
      <c r="A15" s="6" t="n">
        <v>2018</v>
      </c>
      <c r="B15" s="6" t="n">
        <v>2435</v>
      </c>
    </row>
    <row r="16" spans="1:2">
      <c r="A16" s="6" t="n">
        <v>2019</v>
      </c>
      <c r="B16" s="6" t="n">
        <v>2282</v>
      </c>
    </row>
    <row r="17" spans="1:2">
      <c r="A17" s="6" t="n">
        <v>2020</v>
      </c>
      <c r="B17" s="6" t="n">
        <v>598</v>
      </c>
    </row>
    <row r="18" spans="1:2">
      <c r="A18" s="4" t="s">
        <v>726</v>
      </c>
      <c r="B18" s="6" t="n">
        <v>400</v>
      </c>
    </row>
    <row r="19" spans="1:2">
      <c r="A19" s="4" t="s">
        <v>121</v>
      </c>
      <c r="B19" s="7" t="n">
        <v>104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7</v>
      </c>
    </row>
    <row r="3" spans="1:4">
      <c r="A3" s="3" t="s">
        <v>778</v>
      </c>
    </row>
    <row r="4" spans="1:4">
      <c r="A4" s="4" t="s">
        <v>779</v>
      </c>
      <c r="B4" s="7" t="n">
        <v>2573</v>
      </c>
      <c r="C4" s="7" t="n">
        <v>2582</v>
      </c>
      <c r="D4" s="7" t="n">
        <v>2239</v>
      </c>
    </row>
    <row r="5" spans="1:4">
      <c r="A5" s="4" t="s">
        <v>780</v>
      </c>
    </row>
    <row r="6" spans="1:4">
      <c r="A6" s="3" t="s">
        <v>778</v>
      </c>
    </row>
    <row r="7" spans="1:4">
      <c r="A7" s="4" t="s">
        <v>781</v>
      </c>
      <c r="B7" s="6" t="n">
        <v>131764242</v>
      </c>
    </row>
    <row r="8" spans="1:4">
      <c r="A8" s="4" t="s">
        <v>782</v>
      </c>
      <c r="B8" s="6" t="n">
        <v>1</v>
      </c>
    </row>
    <row r="9" spans="1:4">
      <c r="A9" s="4" t="s">
        <v>783</v>
      </c>
      <c r="B9" s="4" t="s">
        <v>784</v>
      </c>
      <c r="C9" s="4" t="s">
        <v>784</v>
      </c>
    </row>
    <row r="10" spans="1:4">
      <c r="A10" s="4" t="s">
        <v>779</v>
      </c>
      <c r="B10" s="7" t="n">
        <v>1399</v>
      </c>
      <c r="C10" s="7" t="n">
        <v>1696</v>
      </c>
      <c r="D10" s="6" t="n">
        <v>1446</v>
      </c>
    </row>
    <row r="11" spans="1:4">
      <c r="A11" s="4" t="s">
        <v>520</v>
      </c>
    </row>
    <row r="12" spans="1:4">
      <c r="A12" s="3" t="s">
        <v>778</v>
      </c>
    </row>
    <row r="13" spans="1:4">
      <c r="A13" s="4" t="s">
        <v>779</v>
      </c>
      <c r="B13" s="7" t="n">
        <v>1174</v>
      </c>
      <c r="C13" s="7" t="n">
        <v>886</v>
      </c>
      <c r="D13" s="7" t="n">
        <v>7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15"/>
    <col customWidth="1" max="7" min="7" width="37"/>
    <col customWidth="1" max="8" min="8" width="20"/>
    <col customWidth="1" max="9" min="9" width="33"/>
    <col customWidth="1" max="10" min="10" width="25"/>
  </cols>
  <sheetData>
    <row r="1" spans="1:10">
      <c r="A1" s="1" t="s">
        <v>120</v>
      </c>
      <c r="B1" s="2" t="s">
        <v>121</v>
      </c>
      <c r="C1" s="2" t="s">
        <v>122</v>
      </c>
      <c r="D1" s="2" t="s">
        <v>123</v>
      </c>
      <c r="E1" s="2" t="s">
        <v>124</v>
      </c>
      <c r="F1" s="2" t="s">
        <v>125</v>
      </c>
      <c r="G1" s="2" t="s">
        <v>126</v>
      </c>
      <c r="H1" s="2" t="s">
        <v>127</v>
      </c>
      <c r="I1" s="2" t="s">
        <v>128</v>
      </c>
      <c r="J1" s="2" t="s">
        <v>129</v>
      </c>
    </row>
    <row r="2" spans="1:10">
      <c r="A2" s="4" t="s">
        <v>130</v>
      </c>
      <c r="B2" s="7" t="n">
        <v>-143370</v>
      </c>
      <c r="C2" s="7" t="n">
        <v>363</v>
      </c>
      <c r="D2" s="7" t="n">
        <v>57755</v>
      </c>
      <c r="E2" s="7" t="n">
        <v>265014</v>
      </c>
      <c r="F2" s="7" t="n">
        <v>-58917</v>
      </c>
      <c r="G2" s="7" t="n">
        <v>-50</v>
      </c>
      <c r="H2" s="7" t="n">
        <v>-413601</v>
      </c>
      <c r="I2" s="7" t="n">
        <v>-149436</v>
      </c>
      <c r="J2" s="7" t="n">
        <v>6066</v>
      </c>
    </row>
    <row r="3" spans="1:10">
      <c r="A3" s="4" t="s">
        <v>131</v>
      </c>
      <c r="C3" s="6" t="n">
        <v>32300</v>
      </c>
      <c r="D3" s="6" t="n">
        <v>75</v>
      </c>
    </row>
    <row r="4" spans="1:10">
      <c r="A4" s="4" t="s">
        <v>103</v>
      </c>
      <c r="B4" s="6" t="n">
        <v>-45143</v>
      </c>
      <c r="H4" s="6" t="n">
        <v>-44155</v>
      </c>
      <c r="I4" s="6" t="n">
        <v>-44155</v>
      </c>
      <c r="J4" s="6" t="n">
        <v>-988</v>
      </c>
    </row>
    <row r="5" spans="1:10">
      <c r="A5" s="4" t="s">
        <v>132</v>
      </c>
      <c r="D5" s="7" t="n">
        <v>4249</v>
      </c>
      <c r="H5" s="6" t="n">
        <v>-4249</v>
      </c>
    </row>
    <row r="6" spans="1:10">
      <c r="A6" s="4" t="s">
        <v>133</v>
      </c>
      <c r="E6" s="6" t="n">
        <v>-10510</v>
      </c>
      <c r="F6" s="6" t="n">
        <v>15098</v>
      </c>
      <c r="I6" s="6" t="n">
        <v>4588</v>
      </c>
      <c r="J6" s="6" t="n">
        <v>-4588</v>
      </c>
    </row>
    <row r="7" spans="1:10">
      <c r="A7" s="4" t="s">
        <v>134</v>
      </c>
      <c r="C7" s="6" t="n">
        <v>879</v>
      </c>
    </row>
    <row r="8" spans="1:10">
      <c r="A8" s="4" t="s">
        <v>135</v>
      </c>
      <c r="B8" s="6" t="n">
        <v>1116</v>
      </c>
      <c r="E8" s="6" t="n">
        <v>1116</v>
      </c>
      <c r="I8" s="6" t="n">
        <v>1116</v>
      </c>
    </row>
    <row r="9" spans="1:10">
      <c r="A9" s="4" t="s">
        <v>109</v>
      </c>
      <c r="B9" s="6" t="n">
        <v>40</v>
      </c>
      <c r="G9" s="6" t="n">
        <v>40</v>
      </c>
      <c r="I9" s="6" t="n">
        <v>40</v>
      </c>
    </row>
    <row r="10" spans="1:10">
      <c r="A10" s="4" t="s">
        <v>136</v>
      </c>
      <c r="B10" s="6" t="n">
        <v>4487</v>
      </c>
      <c r="E10" s="6" t="n">
        <v>4487</v>
      </c>
      <c r="I10" s="6" t="n">
        <v>4487</v>
      </c>
    </row>
    <row r="11" spans="1:10">
      <c r="A11" s="4" t="s">
        <v>137</v>
      </c>
      <c r="B11" s="6" t="n">
        <v>-564</v>
      </c>
      <c r="E11" s="6" t="n">
        <v>-7297</v>
      </c>
      <c r="F11" s="6" t="n">
        <v>6733</v>
      </c>
      <c r="I11" s="6" t="n">
        <v>-564</v>
      </c>
    </row>
    <row r="12" spans="1:10">
      <c r="A12" s="4" t="s">
        <v>138</v>
      </c>
      <c r="C12" s="6" t="n">
        <v>395</v>
      </c>
    </row>
    <row r="13" spans="1:10">
      <c r="A13" s="4" t="s">
        <v>139</v>
      </c>
      <c r="B13" s="6" t="n">
        <v>-183434</v>
      </c>
      <c r="C13" s="7" t="n">
        <v>363</v>
      </c>
      <c r="D13" s="7" t="n">
        <v>62004</v>
      </c>
      <c r="E13" s="6" t="n">
        <v>252810</v>
      </c>
      <c r="F13" s="6" t="n">
        <v>-37086</v>
      </c>
      <c r="G13" s="6" t="n">
        <v>-10</v>
      </c>
      <c r="H13" s="6" t="n">
        <v>-462005</v>
      </c>
      <c r="I13" s="6" t="n">
        <v>-183924</v>
      </c>
      <c r="J13" s="6" t="n">
        <v>490</v>
      </c>
    </row>
    <row r="14" spans="1:10">
      <c r="A14" s="4" t="s">
        <v>140</v>
      </c>
      <c r="C14" s="6" t="n">
        <v>33574</v>
      </c>
      <c r="D14" s="6" t="n">
        <v>75</v>
      </c>
    </row>
    <row r="15" spans="1:10">
      <c r="A15" s="4" t="s">
        <v>103</v>
      </c>
      <c r="B15" s="6" t="n">
        <v>-50665</v>
      </c>
      <c r="H15" s="6" t="n">
        <v>-50724</v>
      </c>
      <c r="I15" s="6" t="n">
        <v>-50724</v>
      </c>
      <c r="J15" s="6" t="n">
        <v>59</v>
      </c>
    </row>
    <row r="16" spans="1:10">
      <c r="A16" s="4" t="s">
        <v>132</v>
      </c>
      <c r="D16" s="7" t="n">
        <v>4720</v>
      </c>
      <c r="H16" s="6" t="n">
        <v>-4720</v>
      </c>
    </row>
    <row r="17" spans="1:10">
      <c r="A17" s="4" t="s">
        <v>141</v>
      </c>
      <c r="B17" s="6" t="n">
        <v>-726</v>
      </c>
      <c r="E17" s="6" t="n">
        <v>-726</v>
      </c>
      <c r="I17" s="6" t="n">
        <v>-726</v>
      </c>
    </row>
    <row r="18" spans="1:10">
      <c r="A18" s="4" t="s">
        <v>142</v>
      </c>
      <c r="E18" s="6" t="n">
        <v>112</v>
      </c>
      <c r="H18" s="6" t="n">
        <v>-112</v>
      </c>
    </row>
    <row r="19" spans="1:10">
      <c r="A19" s="4" t="s">
        <v>135</v>
      </c>
      <c r="B19" s="6" t="n">
        <v>-83</v>
      </c>
      <c r="E19" s="6" t="n">
        <v>-83</v>
      </c>
      <c r="I19" s="6" t="n">
        <v>-83</v>
      </c>
    </row>
    <row r="20" spans="1:10">
      <c r="A20" s="4" t="s">
        <v>109</v>
      </c>
      <c r="B20" s="6" t="n">
        <v>-244</v>
      </c>
      <c r="G20" s="6" t="n">
        <v>-244</v>
      </c>
      <c r="I20" s="6" t="n">
        <v>-244</v>
      </c>
    </row>
    <row r="21" spans="1:10">
      <c r="A21" s="4" t="s">
        <v>136</v>
      </c>
      <c r="B21" s="6" t="n">
        <v>3472</v>
      </c>
      <c r="E21" s="6" t="n">
        <v>3472</v>
      </c>
      <c r="I21" s="6" t="n">
        <v>3472</v>
      </c>
    </row>
    <row r="22" spans="1:10">
      <c r="A22" s="4" t="s">
        <v>137</v>
      </c>
      <c r="B22" s="6" t="n">
        <v>-777</v>
      </c>
      <c r="E22" s="6" t="n">
        <v>-14584</v>
      </c>
      <c r="F22" s="6" t="n">
        <v>13807</v>
      </c>
      <c r="I22" s="6" t="n">
        <v>-777</v>
      </c>
    </row>
    <row r="23" spans="1:10">
      <c r="A23" s="4" t="s">
        <v>138</v>
      </c>
      <c r="C23" s="6" t="n">
        <v>804</v>
      </c>
    </row>
    <row r="24" spans="1:10">
      <c r="A24" s="4" t="s">
        <v>143</v>
      </c>
      <c r="B24" s="6" t="n">
        <v>-232457</v>
      </c>
      <c r="C24" s="7" t="n">
        <v>363</v>
      </c>
      <c r="D24" s="7" t="n">
        <v>66724</v>
      </c>
      <c r="E24" s="6" t="n">
        <v>241001</v>
      </c>
      <c r="F24" s="6" t="n">
        <v>-23279</v>
      </c>
      <c r="G24" s="6" t="n">
        <v>-254</v>
      </c>
      <c r="H24" s="6" t="n">
        <v>-517561</v>
      </c>
      <c r="I24" s="6" t="n">
        <v>-233006</v>
      </c>
      <c r="J24" s="6" t="n">
        <v>549</v>
      </c>
    </row>
    <row r="25" spans="1:10">
      <c r="A25" s="4" t="s">
        <v>144</v>
      </c>
      <c r="C25" s="6" t="n">
        <v>34378</v>
      </c>
      <c r="D25" s="6" t="n">
        <v>75</v>
      </c>
    </row>
    <row r="26" spans="1:10">
      <c r="A26" s="4" t="s">
        <v>103</v>
      </c>
      <c r="B26" s="6" t="n">
        <v>22145</v>
      </c>
      <c r="H26" s="6" t="n">
        <v>22097</v>
      </c>
      <c r="I26" s="6" t="n">
        <v>22097</v>
      </c>
      <c r="J26" s="6" t="n">
        <v>48</v>
      </c>
    </row>
    <row r="27" spans="1:10">
      <c r="A27" s="4" t="s">
        <v>132</v>
      </c>
      <c r="D27" s="7" t="n">
        <v>4301</v>
      </c>
      <c r="H27" s="6" t="n">
        <v>-4301</v>
      </c>
    </row>
    <row r="28" spans="1:10">
      <c r="A28" s="4" t="s">
        <v>135</v>
      </c>
      <c r="B28" s="6" t="n">
        <v>14</v>
      </c>
      <c r="E28" s="6" t="n">
        <v>14</v>
      </c>
      <c r="I28" s="6" t="n">
        <v>14</v>
      </c>
    </row>
    <row r="29" spans="1:10">
      <c r="A29" s="4" t="s">
        <v>109</v>
      </c>
      <c r="B29" s="6" t="n">
        <v>187</v>
      </c>
      <c r="G29" s="6" t="n">
        <v>187</v>
      </c>
      <c r="I29" s="6" t="n">
        <v>187</v>
      </c>
    </row>
    <row r="30" spans="1:10">
      <c r="A30" s="4" t="s">
        <v>145</v>
      </c>
      <c r="B30" s="6" t="n">
        <v>-1064</v>
      </c>
      <c r="G30" s="6" t="n">
        <v>-1064</v>
      </c>
      <c r="I30" s="6" t="n">
        <v>-1064</v>
      </c>
    </row>
    <row r="31" spans="1:10">
      <c r="A31" s="4" t="s">
        <v>136</v>
      </c>
      <c r="B31" s="6" t="n">
        <v>2043</v>
      </c>
      <c r="E31" s="6" t="n">
        <v>2043</v>
      </c>
      <c r="I31" s="6" t="n">
        <v>2043</v>
      </c>
    </row>
    <row r="32" spans="1:10">
      <c r="A32" s="4" t="s">
        <v>137</v>
      </c>
      <c r="B32" s="6" t="n">
        <v>-306</v>
      </c>
      <c r="E32" s="6" t="n">
        <v>-6328</v>
      </c>
      <c r="F32" s="6" t="n">
        <v>6022</v>
      </c>
      <c r="I32" s="6" t="n">
        <v>-306</v>
      </c>
    </row>
    <row r="33" spans="1:10">
      <c r="A33" s="4" t="s">
        <v>138</v>
      </c>
      <c r="C33" s="6" t="n">
        <v>358</v>
      </c>
    </row>
    <row r="34" spans="1:10">
      <c r="A34" s="4" t="s">
        <v>146</v>
      </c>
      <c r="B34" s="7" t="n">
        <v>-209438</v>
      </c>
      <c r="C34" s="7" t="n">
        <v>363</v>
      </c>
      <c r="D34" s="7" t="n">
        <v>71025</v>
      </c>
      <c r="E34" s="7" t="n">
        <v>236730</v>
      </c>
      <c r="F34" s="7" t="n">
        <v>-17257</v>
      </c>
      <c r="G34" s="7" t="n">
        <v>-1131</v>
      </c>
      <c r="H34" s="7" t="n">
        <v>-499765</v>
      </c>
      <c r="I34" s="7" t="n">
        <v>-210035</v>
      </c>
      <c r="J34" s="7" t="n">
        <v>597</v>
      </c>
    </row>
    <row r="35" spans="1:10">
      <c r="A35" s="4" t="s">
        <v>147</v>
      </c>
      <c r="C35" s="6" t="n">
        <v>34736</v>
      </c>
      <c r="D35" s="6" t="n">
        <v>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7</v>
      </c>
    </row>
    <row r="3" spans="1:4">
      <c r="A3" s="3" t="s">
        <v>786</v>
      </c>
    </row>
    <row r="4" spans="1:4">
      <c r="A4" s="4" t="s">
        <v>787</v>
      </c>
      <c r="B4" s="7" t="n">
        <v>15</v>
      </c>
      <c r="C4" s="7" t="n">
        <v>-771</v>
      </c>
      <c r="D4" s="7" t="n">
        <v>67</v>
      </c>
    </row>
    <row r="5" spans="1:4">
      <c r="A5" s="4" t="s">
        <v>788</v>
      </c>
      <c r="B5" s="6" t="n">
        <v>493</v>
      </c>
      <c r="C5" s="6" t="n">
        <v>328</v>
      </c>
      <c r="D5" s="6" t="n">
        <v>649</v>
      </c>
    </row>
    <row r="6" spans="1:4">
      <c r="A6" s="4" t="s">
        <v>789</v>
      </c>
      <c r="B6" s="6" t="n">
        <v>508</v>
      </c>
      <c r="C6" s="6" t="n">
        <v>-443</v>
      </c>
      <c r="D6" s="6" t="n">
        <v>716</v>
      </c>
    </row>
    <row r="7" spans="1:4">
      <c r="A7" s="3" t="s">
        <v>790</v>
      </c>
    </row>
    <row r="8" spans="1:4">
      <c r="A8" s="4" t="s">
        <v>791</v>
      </c>
      <c r="B8" s="6" t="n">
        <v>-45893</v>
      </c>
      <c r="C8" s="6" t="n">
        <v>7100</v>
      </c>
    </row>
    <row r="9" spans="1:4">
      <c r="A9" s="4" t="s">
        <v>792</v>
      </c>
      <c r="B9" s="6" t="n">
        <v>-4809</v>
      </c>
      <c r="C9" s="6" t="n">
        <v>-5176</v>
      </c>
    </row>
    <row r="10" spans="1:4">
      <c r="A10" s="4" t="s">
        <v>793</v>
      </c>
      <c r="B10" s="6" t="n">
        <v>-50702</v>
      </c>
      <c r="C10" s="6" t="n">
        <v>1924</v>
      </c>
    </row>
    <row r="11" spans="1:4">
      <c r="A11" s="4" t="s">
        <v>794</v>
      </c>
      <c r="B11" s="7" t="n">
        <v>-50194</v>
      </c>
      <c r="C11" s="7" t="n">
        <v>1481</v>
      </c>
      <c r="D11" s="7" t="n">
        <v>7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95</v>
      </c>
      <c r="B1" s="2" t="s">
        <v>2</v>
      </c>
      <c r="C1" s="2" t="s">
        <v>32</v>
      </c>
    </row>
    <row r="2" spans="1:3">
      <c r="A2" s="3" t="s">
        <v>214</v>
      </c>
    </row>
    <row r="3" spans="1:3">
      <c r="A3" s="4" t="s">
        <v>35</v>
      </c>
      <c r="B3" s="7" t="n">
        <v>-22422</v>
      </c>
      <c r="C3" s="7" t="n">
        <v>-23448</v>
      </c>
    </row>
    <row r="4" spans="1:3">
      <c r="A4" s="4" t="s">
        <v>796</v>
      </c>
      <c r="C4" s="6" t="n">
        <v>-7642</v>
      </c>
    </row>
    <row r="5" spans="1:3">
      <c r="A5" s="4" t="s">
        <v>797</v>
      </c>
      <c r="B5" s="6" t="n">
        <v>2723</v>
      </c>
    </row>
    <row r="6" spans="1:3">
      <c r="A6" s="4" t="s">
        <v>798</v>
      </c>
      <c r="C6" s="6" t="n">
        <v>-4282</v>
      </c>
    </row>
    <row r="7" spans="1:3">
      <c r="A7" s="4" t="s">
        <v>799</v>
      </c>
      <c r="B7" s="6" t="n">
        <v>-491</v>
      </c>
      <c r="C7" s="6" t="n">
        <v>-8623</v>
      </c>
    </row>
    <row r="8" spans="1:3">
      <c r="A8" s="4" t="s">
        <v>800</v>
      </c>
      <c r="B8" s="6" t="n">
        <v>-20190</v>
      </c>
      <c r="C8" s="6" t="n">
        <v>-43995</v>
      </c>
    </row>
    <row r="9" spans="1:3">
      <c r="A9" s="4" t="s">
        <v>801</v>
      </c>
      <c r="B9" s="6" t="n">
        <v>33322</v>
      </c>
      <c r="C9" s="6" t="n">
        <v>36429</v>
      </c>
    </row>
    <row r="10" spans="1:3">
      <c r="A10" s="4" t="s">
        <v>802</v>
      </c>
      <c r="B10" s="6" t="n">
        <v>16856</v>
      </c>
      <c r="C10" s="6" t="n">
        <v>18663</v>
      </c>
    </row>
    <row r="11" spans="1:3">
      <c r="A11" s="4" t="s">
        <v>803</v>
      </c>
      <c r="B11" s="6" t="n">
        <v>5781</v>
      </c>
      <c r="C11" s="6" t="n">
        <v>6093</v>
      </c>
    </row>
    <row r="12" spans="1:3">
      <c r="A12" s="4" t="s">
        <v>520</v>
      </c>
      <c r="B12" s="6" t="n">
        <v>5102</v>
      </c>
      <c r="C12" s="6" t="n">
        <v>4243</v>
      </c>
    </row>
    <row r="13" spans="1:3">
      <c r="A13" s="4" t="s">
        <v>804</v>
      </c>
      <c r="B13" s="6" t="n">
        <v>48918</v>
      </c>
      <c r="C13" s="6" t="n">
        <v>55087</v>
      </c>
    </row>
    <row r="14" spans="1:3">
      <c r="A14" s="4" t="s">
        <v>805</v>
      </c>
      <c r="B14" s="6" t="n">
        <v>194873</v>
      </c>
      <c r="C14" s="6" t="n">
        <v>187169</v>
      </c>
    </row>
    <row r="15" spans="1:3">
      <c r="A15" s="4" t="s">
        <v>806</v>
      </c>
      <c r="B15" s="6" t="n">
        <v>-156017</v>
      </c>
      <c r="C15" s="6" t="n">
        <v>-186485</v>
      </c>
    </row>
    <row r="16" spans="1:3">
      <c r="A16" s="4" t="s">
        <v>807</v>
      </c>
      <c r="B16" s="6" t="n">
        <v>148835</v>
      </c>
      <c r="C16" s="6" t="n">
        <v>121199</v>
      </c>
    </row>
    <row r="17" spans="1:3">
      <c r="A17" s="4" t="s">
        <v>808</v>
      </c>
      <c r="B17" s="7" t="n">
        <v>128645</v>
      </c>
      <c r="C17" s="7" t="n">
        <v>772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09</v>
      </c>
      <c r="B1" s="2" t="s">
        <v>1</v>
      </c>
    </row>
    <row r="2" spans="1:4">
      <c r="B2" s="2" t="s">
        <v>2</v>
      </c>
      <c r="C2" s="2" t="s">
        <v>32</v>
      </c>
      <c r="D2" s="2" t="s">
        <v>77</v>
      </c>
    </row>
    <row r="3" spans="1:4">
      <c r="A3" s="3" t="s">
        <v>810</v>
      </c>
    </row>
    <row r="4" spans="1:4">
      <c r="A4" s="4" t="s">
        <v>811</v>
      </c>
      <c r="B4" s="7" t="n">
        <v>-50194</v>
      </c>
      <c r="C4" s="7" t="n">
        <v>1481</v>
      </c>
      <c r="D4" s="7" t="n">
        <v>716</v>
      </c>
    </row>
    <row r="5" spans="1:4">
      <c r="A5" s="4" t="s">
        <v>812</v>
      </c>
      <c r="B5" s="6" t="n">
        <v>156017</v>
      </c>
      <c r="C5" s="7" t="n">
        <v>186485</v>
      </c>
    </row>
    <row r="6" spans="1:4">
      <c r="A6" s="4" t="s">
        <v>813</v>
      </c>
      <c r="B6" s="6" t="n">
        <v>433000</v>
      </c>
    </row>
    <row r="7" spans="1:4">
      <c r="A7" s="4" t="s">
        <v>814</v>
      </c>
      <c r="B7" s="6" t="n">
        <v>558200</v>
      </c>
    </row>
    <row r="8" spans="1:4">
      <c r="A8" s="4" t="s">
        <v>815</v>
      </c>
      <c r="B8" s="6" t="n">
        <v>4100</v>
      </c>
    </row>
    <row r="9" spans="1:4">
      <c r="A9" s="4" t="s">
        <v>816</v>
      </c>
    </row>
    <row r="10" spans="1:4">
      <c r="A10" s="3" t="s">
        <v>810</v>
      </c>
    </row>
    <row r="11" spans="1:4">
      <c r="A11" s="4" t="s">
        <v>817</v>
      </c>
      <c r="B11" s="6" t="n">
        <v>500</v>
      </c>
    </row>
    <row r="12" spans="1:4">
      <c r="A12" s="4" t="s">
        <v>818</v>
      </c>
    </row>
    <row r="13" spans="1:4">
      <c r="A13" s="3" t="s">
        <v>810</v>
      </c>
    </row>
    <row r="14" spans="1:4">
      <c r="A14" s="4" t="s">
        <v>817</v>
      </c>
      <c r="B14" s="7" t="n">
        <v>1500</v>
      </c>
    </row>
    <row r="15" spans="1:4">
      <c r="A15" s="4" t="s">
        <v>819</v>
      </c>
    </row>
    <row r="16" spans="1:4">
      <c r="A16" s="3" t="s">
        <v>810</v>
      </c>
    </row>
    <row r="17" spans="1:4">
      <c r="A17" s="4" t="s">
        <v>820</v>
      </c>
      <c r="B17" s="6" t="n">
        <v>2029</v>
      </c>
    </row>
    <row r="18" spans="1:4">
      <c r="A18" s="4" t="s">
        <v>821</v>
      </c>
    </row>
    <row r="19" spans="1:4">
      <c r="A19" s="3" t="s">
        <v>810</v>
      </c>
    </row>
    <row r="20" spans="1:4">
      <c r="A20" s="4" t="s">
        <v>820</v>
      </c>
      <c r="B20" s="6" t="n">
        <v>2034</v>
      </c>
    </row>
    <row r="21" spans="1:4">
      <c r="A21" s="4" t="s">
        <v>822</v>
      </c>
    </row>
    <row r="22" spans="1:4">
      <c r="A22" s="3" t="s">
        <v>810</v>
      </c>
    </row>
    <row r="23" spans="1:4">
      <c r="A23" s="4" t="s">
        <v>820</v>
      </c>
      <c r="B23" s="6" t="n">
        <v>2029</v>
      </c>
    </row>
    <row r="24" spans="1:4">
      <c r="A24" s="4" t="s">
        <v>823</v>
      </c>
    </row>
    <row r="25" spans="1:4">
      <c r="A25" s="3" t="s">
        <v>810</v>
      </c>
    </row>
    <row r="26" spans="1:4">
      <c r="A26" s="4" t="s">
        <v>820</v>
      </c>
      <c r="B26" s="6" t="n">
        <v>2034</v>
      </c>
    </row>
    <row r="27" spans="1:4">
      <c r="A27" s="4" t="s">
        <v>824</v>
      </c>
    </row>
    <row r="28" spans="1:4">
      <c r="A28" s="3" t="s">
        <v>810</v>
      </c>
    </row>
    <row r="29" spans="1:4">
      <c r="A29" s="4" t="s">
        <v>811</v>
      </c>
      <c r="B29" s="7" t="n">
        <v>-50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7</v>
      </c>
    </row>
    <row r="3" spans="1:4">
      <c r="A3" s="3" t="s">
        <v>214</v>
      </c>
    </row>
    <row r="4" spans="1:4">
      <c r="A4" s="4" t="s">
        <v>826</v>
      </c>
      <c r="B4" s="4" t="s">
        <v>827</v>
      </c>
      <c r="C4" s="4" t="s">
        <v>827</v>
      </c>
      <c r="D4" s="4" t="s">
        <v>827</v>
      </c>
    </row>
    <row r="5" spans="1:4">
      <c r="A5" s="4" t="s">
        <v>828</v>
      </c>
      <c r="B5" s="4" t="s">
        <v>829</v>
      </c>
      <c r="C5" s="4" t="s">
        <v>830</v>
      </c>
      <c r="D5" s="4" t="s">
        <v>740</v>
      </c>
    </row>
    <row r="6" spans="1:4">
      <c r="A6" s="4" t="s">
        <v>806</v>
      </c>
      <c r="B6" s="4" t="s">
        <v>831</v>
      </c>
      <c r="C6" s="4" t="s">
        <v>832</v>
      </c>
      <c r="D6" s="4" t="s">
        <v>833</v>
      </c>
    </row>
    <row r="7" spans="1:4">
      <c r="A7" s="4" t="s">
        <v>834</v>
      </c>
      <c r="B7" s="4" t="s">
        <v>835</v>
      </c>
      <c r="C7" s="4" t="s">
        <v>836</v>
      </c>
      <c r="D7" s="4" t="s">
        <v>836</v>
      </c>
    </row>
    <row r="8" spans="1:4">
      <c r="A8" s="4" t="s">
        <v>837</v>
      </c>
      <c r="B8" s="4" t="s">
        <v>836</v>
      </c>
      <c r="C8" s="4" t="s">
        <v>595</v>
      </c>
    </row>
    <row r="9" spans="1:4">
      <c r="A9" s="4" t="s">
        <v>838</v>
      </c>
      <c r="B9" s="4" t="s">
        <v>839</v>
      </c>
      <c r="C9" s="4" t="s">
        <v>840</v>
      </c>
      <c r="D9" s="4" t="s">
        <v>8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0"/>
    <col customWidth="1" max="5" min="5" width="20"/>
    <col customWidth="1" max="6" min="6" width="20"/>
    <col customWidth="1" max="7" min="7" width="21"/>
    <col customWidth="1" max="8" min="8" width="35"/>
    <col customWidth="1" max="9" min="9" width="80"/>
    <col customWidth="1" max="10" min="10" width="27"/>
    <col customWidth="1" max="11" min="11" width="21"/>
  </cols>
  <sheetData>
    <row r="1" spans="1:11">
      <c r="A1" s="1" t="s">
        <v>841</v>
      </c>
      <c r="B1" s="2" t="s">
        <v>842</v>
      </c>
      <c r="C1" s="2" t="s">
        <v>843</v>
      </c>
      <c r="D1" s="2" t="s">
        <v>844</v>
      </c>
      <c r="E1" s="2" t="s">
        <v>845</v>
      </c>
      <c r="F1" s="2" t="s">
        <v>846</v>
      </c>
      <c r="G1" s="2" t="s">
        <v>847</v>
      </c>
      <c r="H1" s="2" t="s">
        <v>848</v>
      </c>
      <c r="I1" s="2" t="s">
        <v>849</v>
      </c>
      <c r="J1" s="2" t="s">
        <v>436</v>
      </c>
      <c r="K1" s="2" t="s">
        <v>437</v>
      </c>
    </row>
    <row r="2" spans="1:11">
      <c r="A2" s="3" t="s">
        <v>850</v>
      </c>
    </row>
    <row r="3" spans="1:11">
      <c r="A3" s="4" t="s">
        <v>851</v>
      </c>
      <c r="I3" s="7" t="n">
        <v>2043000</v>
      </c>
      <c r="J3" s="7" t="n">
        <v>3447000</v>
      </c>
      <c r="K3" s="7" t="n">
        <v>4077000</v>
      </c>
    </row>
    <row r="4" spans="1:11">
      <c r="A4" s="4" t="s">
        <v>852</v>
      </c>
      <c r="H4" s="7" t="n">
        <v>700000</v>
      </c>
      <c r="I4" s="7" t="n">
        <v>700000</v>
      </c>
      <c r="J4" s="7" t="n">
        <v>5900000</v>
      </c>
    </row>
    <row r="5" spans="1:11">
      <c r="A5" s="4" t="s">
        <v>853</v>
      </c>
      <c r="I5" s="4" t="s">
        <v>854</v>
      </c>
    </row>
    <row r="6" spans="1:11">
      <c r="A6" s="4" t="s">
        <v>855</v>
      </c>
    </row>
    <row r="7" spans="1:11">
      <c r="A7" s="3" t="s">
        <v>850</v>
      </c>
    </row>
    <row r="8" spans="1:11">
      <c r="A8" s="4" t="s">
        <v>852</v>
      </c>
      <c r="H8" s="7" t="n">
        <v>700000</v>
      </c>
      <c r="I8" s="7" t="n">
        <v>700000</v>
      </c>
    </row>
    <row r="9" spans="1:11">
      <c r="A9" s="4" t="s">
        <v>856</v>
      </c>
      <c r="I9" s="6" t="n">
        <v>292876</v>
      </c>
      <c r="J9" s="6" t="n">
        <v>276937</v>
      </c>
    </row>
    <row r="10" spans="1:11">
      <c r="A10" s="4" t="s">
        <v>851</v>
      </c>
      <c r="I10" s="7" t="n">
        <v>2000000</v>
      </c>
      <c r="J10" s="7" t="n">
        <v>3200000</v>
      </c>
      <c r="K10" s="6" t="n">
        <v>2500000</v>
      </c>
    </row>
    <row r="11" spans="1:11">
      <c r="A11" s="4" t="s">
        <v>857</v>
      </c>
      <c r="H11" s="6" t="n">
        <v>220799</v>
      </c>
      <c r="I11" s="6" t="n">
        <v>220799</v>
      </c>
    </row>
    <row r="12" spans="1:11">
      <c r="A12" s="4" t="s">
        <v>858</v>
      </c>
    </row>
    <row r="13" spans="1:11">
      <c r="A13" s="3" t="s">
        <v>850</v>
      </c>
    </row>
    <row r="14" spans="1:11">
      <c r="A14" s="4" t="s">
        <v>856</v>
      </c>
      <c r="F14" s="6" t="n">
        <v>127867</v>
      </c>
    </row>
    <row r="15" spans="1:11">
      <c r="A15" s="4" t="s">
        <v>859</v>
      </c>
      <c r="I15" s="4" t="s">
        <v>860</v>
      </c>
    </row>
    <row r="16" spans="1:11">
      <c r="A16" s="4" t="s">
        <v>861</v>
      </c>
    </row>
    <row r="17" spans="1:11">
      <c r="A17" s="3" t="s">
        <v>850</v>
      </c>
    </row>
    <row r="18" spans="1:11">
      <c r="A18" s="4" t="s">
        <v>852</v>
      </c>
      <c r="H18" s="7" t="n">
        <v>0</v>
      </c>
      <c r="I18" s="7" t="n">
        <v>0</v>
      </c>
    </row>
    <row r="19" spans="1:11">
      <c r="A19" s="4" t="s">
        <v>851</v>
      </c>
      <c r="J19" s="6" t="n">
        <v>100000</v>
      </c>
      <c r="K19" s="6" t="n">
        <v>800000</v>
      </c>
    </row>
    <row r="20" spans="1:11">
      <c r="A20" s="4" t="s">
        <v>857</v>
      </c>
      <c r="H20" s="6" t="n">
        <v>913423</v>
      </c>
      <c r="I20" s="6" t="n">
        <v>913423</v>
      </c>
    </row>
    <row r="21" spans="1:11">
      <c r="A21" s="4" t="s">
        <v>862</v>
      </c>
    </row>
    <row r="22" spans="1:11">
      <c r="A22" s="3" t="s">
        <v>850</v>
      </c>
    </row>
    <row r="23" spans="1:11">
      <c r="A23" s="4" t="s">
        <v>852</v>
      </c>
      <c r="H23" s="7" t="n">
        <v>0</v>
      </c>
      <c r="I23" s="7" t="n">
        <v>0</v>
      </c>
    </row>
    <row r="24" spans="1:11">
      <c r="A24" s="4" t="s">
        <v>851</v>
      </c>
      <c r="J24" s="7" t="n">
        <v>200000</v>
      </c>
      <c r="K24" s="7" t="n">
        <v>1200000</v>
      </c>
    </row>
    <row r="25" spans="1:11">
      <c r="A25" s="4" t="s">
        <v>863</v>
      </c>
    </row>
    <row r="26" spans="1:11">
      <c r="A26" s="3" t="s">
        <v>850</v>
      </c>
    </row>
    <row r="27" spans="1:11">
      <c r="A27" s="4" t="s">
        <v>856</v>
      </c>
      <c r="E27" s="6" t="n">
        <v>65912</v>
      </c>
    </row>
    <row r="28" spans="1:11">
      <c r="A28" s="4" t="s">
        <v>864</v>
      </c>
      <c r="G28" s="7" t="n">
        <v>495000</v>
      </c>
    </row>
    <row r="29" spans="1:11">
      <c r="A29" s="4" t="s">
        <v>865</v>
      </c>
    </row>
    <row r="30" spans="1:11">
      <c r="A30" s="3" t="s">
        <v>850</v>
      </c>
    </row>
    <row r="31" spans="1:11">
      <c r="A31" s="4" t="s">
        <v>866</v>
      </c>
      <c r="H31" s="6" t="n">
        <v>14610000</v>
      </c>
      <c r="I31" s="6" t="n">
        <v>14610000</v>
      </c>
    </row>
    <row r="32" spans="1:11">
      <c r="A32" s="4" t="s">
        <v>867</v>
      </c>
      <c r="I32" s="4" t="s">
        <v>868</v>
      </c>
    </row>
    <row r="33" spans="1:11">
      <c r="A33" s="4" t="s">
        <v>869</v>
      </c>
    </row>
    <row r="34" spans="1:11">
      <c r="A34" s="3" t="s">
        <v>850</v>
      </c>
    </row>
    <row r="35" spans="1:11">
      <c r="A35" s="4" t="s">
        <v>870</v>
      </c>
      <c r="B35" s="6" t="n">
        <v>8</v>
      </c>
    </row>
    <row r="36" spans="1:11">
      <c r="A36" s="4" t="s">
        <v>871</v>
      </c>
      <c r="H36" s="6" t="n">
        <v>2</v>
      </c>
    </row>
    <row r="37" spans="1:11">
      <c r="A37" s="4" t="s">
        <v>872</v>
      </c>
      <c r="C37" s="6" t="n">
        <v>2</v>
      </c>
    </row>
    <row r="38" spans="1:11">
      <c r="A38" s="4" t="s">
        <v>873</v>
      </c>
    </row>
    <row r="39" spans="1:11">
      <c r="A39" s="3" t="s">
        <v>850</v>
      </c>
    </row>
    <row r="40" spans="1:11">
      <c r="A40" s="4" t="s">
        <v>856</v>
      </c>
      <c r="B40" s="6" t="n">
        <v>120656</v>
      </c>
      <c r="C40" s="6" t="n">
        <v>4426</v>
      </c>
      <c r="D40" s="6" t="n">
        <v>77922</v>
      </c>
    </row>
    <row r="41" spans="1:11">
      <c r="A41" s="4" t="s">
        <v>874</v>
      </c>
      <c r="I41" s="6" t="n">
        <v>16387</v>
      </c>
    </row>
    <row r="42" spans="1:11">
      <c r="A42" s="4" t="s">
        <v>875</v>
      </c>
      <c r="B42" s="4" t="s">
        <v>421</v>
      </c>
      <c r="C42" s="4" t="s">
        <v>421</v>
      </c>
    </row>
    <row r="43" spans="1:11">
      <c r="A43" s="4" t="s">
        <v>859</v>
      </c>
      <c r="I43" s="4" t="s">
        <v>876</v>
      </c>
    </row>
    <row r="44" spans="1:11">
      <c r="A44" s="4" t="s">
        <v>877</v>
      </c>
    </row>
    <row r="45" spans="1:11">
      <c r="A45" s="3" t="s">
        <v>850</v>
      </c>
    </row>
    <row r="46" spans="1:11">
      <c r="A46" s="4" t="s">
        <v>878</v>
      </c>
      <c r="I46" s="4" t="s">
        <v>879</v>
      </c>
    </row>
    <row r="47" spans="1:11">
      <c r="A47" s="4" t="s">
        <v>880</v>
      </c>
    </row>
    <row r="48" spans="1:11">
      <c r="A48" s="3" t="s">
        <v>850</v>
      </c>
    </row>
    <row r="49" spans="1:11">
      <c r="A49" s="4" t="s">
        <v>878</v>
      </c>
      <c r="I49" s="4" t="s">
        <v>881</v>
      </c>
    </row>
    <row r="50" spans="1:11">
      <c r="A50" s="4" t="s">
        <v>882</v>
      </c>
    </row>
    <row r="51" spans="1:11">
      <c r="A51" s="3" t="s">
        <v>850</v>
      </c>
    </row>
    <row r="52" spans="1:11">
      <c r="A52" s="4" t="s">
        <v>856</v>
      </c>
      <c r="I52" s="6" t="n">
        <v>1514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3</v>
      </c>
      <c r="B1" s="2" t="s">
        <v>1</v>
      </c>
    </row>
    <row r="2" spans="1:3">
      <c r="B2" s="2" t="s">
        <v>2</v>
      </c>
      <c r="C2" s="2" t="s">
        <v>32</v>
      </c>
    </row>
    <row r="3" spans="1:3">
      <c r="A3" s="3" t="s">
        <v>884</v>
      </c>
    </row>
    <row r="4" spans="1:3">
      <c r="A4" s="4" t="s">
        <v>885</v>
      </c>
      <c r="B4" s="6" t="n">
        <v>333402</v>
      </c>
      <c r="C4" s="6" t="n">
        <v>888461</v>
      </c>
    </row>
    <row r="5" spans="1:3">
      <c r="A5" s="4" t="s">
        <v>886</v>
      </c>
      <c r="B5" s="6" t="n">
        <v>292876</v>
      </c>
      <c r="C5" s="6" t="n">
        <v>276937</v>
      </c>
    </row>
    <row r="6" spans="1:3">
      <c r="A6" s="4" t="s">
        <v>887</v>
      </c>
      <c r="B6" s="6" t="n">
        <v>-372113</v>
      </c>
      <c r="C6" s="6" t="n">
        <v>-713209</v>
      </c>
    </row>
    <row r="7" spans="1:3">
      <c r="A7" s="4" t="s">
        <v>888</v>
      </c>
      <c r="B7" s="6" t="n">
        <v>-35636</v>
      </c>
      <c r="C7" s="6" t="n">
        <v>-118787</v>
      </c>
    </row>
    <row r="8" spans="1:3">
      <c r="A8" s="4" t="s">
        <v>889</v>
      </c>
      <c r="B8" s="6" t="n">
        <v>218529</v>
      </c>
      <c r="C8" s="6" t="n">
        <v>333402</v>
      </c>
    </row>
    <row r="9" spans="1:3">
      <c r="A9" s="4" t="s">
        <v>890</v>
      </c>
      <c r="B9" s="6" t="n">
        <v>220799</v>
      </c>
    </row>
    <row r="10" spans="1:3">
      <c r="A10" s="3" t="s">
        <v>891</v>
      </c>
    </row>
    <row r="11" spans="1:3">
      <c r="A11" s="4" t="s">
        <v>885</v>
      </c>
      <c r="B11" s="8" t="n">
        <v>6.74</v>
      </c>
      <c r="C11" s="8" t="n">
        <v>5.4</v>
      </c>
    </row>
    <row r="12" spans="1:3">
      <c r="A12" s="4" t="s">
        <v>886</v>
      </c>
      <c r="B12" s="11" t="n">
        <v>4.52</v>
      </c>
      <c r="C12" s="11" t="n">
        <v>7.87</v>
      </c>
    </row>
    <row r="13" spans="1:3">
      <c r="A13" s="4" t="s">
        <v>887</v>
      </c>
      <c r="B13" s="11" t="n">
        <v>5.17</v>
      </c>
      <c r="C13" s="11" t="n">
        <v>5.74</v>
      </c>
    </row>
    <row r="14" spans="1:3">
      <c r="A14" s="4" t="s">
        <v>888</v>
      </c>
      <c r="B14" s="11" t="n">
        <v>6.56</v>
      </c>
      <c r="C14" s="11" t="n">
        <v>5.35</v>
      </c>
    </row>
    <row r="15" spans="1:3">
      <c r="A15" s="4" t="s">
        <v>889</v>
      </c>
      <c r="B15" s="11" t="n">
        <v>6.48</v>
      </c>
      <c r="C15" s="8" t="n">
        <v>6.74</v>
      </c>
    </row>
    <row r="16" spans="1:3">
      <c r="A16" s="4" t="s">
        <v>890</v>
      </c>
      <c r="B16" s="8" t="n">
        <v>6.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2</v>
      </c>
      <c r="B1" s="2" t="s">
        <v>1</v>
      </c>
    </row>
    <row r="2" spans="1:3">
      <c r="B2" s="2" t="s">
        <v>32</v>
      </c>
      <c r="C2" s="2" t="s">
        <v>2</v>
      </c>
    </row>
    <row r="3" spans="1:3">
      <c r="A3" s="3" t="s">
        <v>884</v>
      </c>
    </row>
    <row r="4" spans="1:3">
      <c r="A4" s="4" t="s">
        <v>885</v>
      </c>
      <c r="B4" s="6" t="n">
        <v>33334</v>
      </c>
    </row>
    <row r="5" spans="1:3">
      <c r="A5" s="4" t="s">
        <v>887</v>
      </c>
      <c r="B5" s="6" t="n">
        <v>-33334</v>
      </c>
    </row>
    <row r="6" spans="1:3">
      <c r="A6" s="4" t="s">
        <v>890</v>
      </c>
      <c r="C6" s="6" t="n">
        <v>913423</v>
      </c>
    </row>
    <row r="7" spans="1:3">
      <c r="A7" s="3" t="s">
        <v>891</v>
      </c>
    </row>
    <row r="8" spans="1:3">
      <c r="A8" s="4" t="s">
        <v>885</v>
      </c>
      <c r="B8" s="8" t="n">
        <v>9.09</v>
      </c>
    </row>
    <row r="9" spans="1:3">
      <c r="A9" s="4" t="s">
        <v>887</v>
      </c>
      <c r="B9" s="8" t="n">
        <v>9.09</v>
      </c>
    </row>
    <row r="10" spans="1:3">
      <c r="A10" s="4" t="s">
        <v>890</v>
      </c>
      <c r="C10" s="8" t="n">
        <v>1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6"/>
  </cols>
  <sheetData>
    <row r="1" spans="1:4">
      <c r="A1" s="1" t="s">
        <v>893</v>
      </c>
      <c r="B1" s="2" t="s">
        <v>1</v>
      </c>
    </row>
    <row r="2" spans="1:4">
      <c r="B2" s="2" t="s">
        <v>2</v>
      </c>
      <c r="C2" s="2" t="s">
        <v>32</v>
      </c>
      <c r="D2" s="2" t="s">
        <v>77</v>
      </c>
    </row>
    <row r="3" spans="1:4">
      <c r="A3" s="3" t="s">
        <v>894</v>
      </c>
    </row>
    <row r="4" spans="1:4">
      <c r="A4" s="4" t="s">
        <v>895</v>
      </c>
      <c r="B4" s="6" t="n">
        <v>1124740</v>
      </c>
      <c r="C4" s="6" t="n">
        <v>1424740</v>
      </c>
    </row>
    <row r="5" spans="1:4">
      <c r="A5" s="4" t="s">
        <v>896</v>
      </c>
      <c r="B5" s="6" t="n">
        <v>-876425</v>
      </c>
      <c r="C5" s="6" t="n">
        <v>-300000</v>
      </c>
    </row>
    <row r="6" spans="1:4">
      <c r="A6" s="4" t="s">
        <v>897</v>
      </c>
      <c r="B6" s="6" t="n">
        <v>248315</v>
      </c>
      <c r="C6" s="6" t="n">
        <v>1124740</v>
      </c>
      <c r="D6" s="6" t="n">
        <v>1424740</v>
      </c>
    </row>
    <row r="7" spans="1:4">
      <c r="A7" s="4" t="s">
        <v>898</v>
      </c>
      <c r="B7" s="6" t="n">
        <v>248315</v>
      </c>
    </row>
    <row r="8" spans="1:4">
      <c r="A8" s="3" t="s">
        <v>899</v>
      </c>
    </row>
    <row r="9" spans="1:4">
      <c r="A9" s="4" t="s">
        <v>895</v>
      </c>
      <c r="B9" s="8" t="n">
        <v>15.07</v>
      </c>
      <c r="C9" s="8" t="n">
        <v>13.76</v>
      </c>
    </row>
    <row r="10" spans="1:4">
      <c r="A10" s="4" t="s">
        <v>896</v>
      </c>
      <c r="B10" s="11" t="n">
        <v>5.11</v>
      </c>
      <c r="C10" s="11" t="n">
        <v>8.869999999999999</v>
      </c>
    </row>
    <row r="11" spans="1:4">
      <c r="A11" s="4" t="s">
        <v>897</v>
      </c>
      <c r="B11" s="11" t="n">
        <v>17.15</v>
      </c>
      <c r="C11" s="8" t="n">
        <v>15.07</v>
      </c>
      <c r="D11" s="8" t="n">
        <v>13.76</v>
      </c>
    </row>
    <row r="12" spans="1:4">
      <c r="A12" s="4" t="s">
        <v>898</v>
      </c>
      <c r="B12" s="8" t="n">
        <v>17.15</v>
      </c>
    </row>
    <row r="13" spans="1:4">
      <c r="A13" s="4" t="s">
        <v>900</v>
      </c>
      <c r="B13" s="4" t="s">
        <v>901</v>
      </c>
      <c r="C13" s="4" t="s">
        <v>902</v>
      </c>
      <c r="D13" s="4" t="s">
        <v>903</v>
      </c>
    </row>
    <row r="14" spans="1:4">
      <c r="A14" s="4" t="s">
        <v>904</v>
      </c>
      <c r="B14" s="4" t="s">
        <v>9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37"/>
    <col customWidth="1" max="5" min="5" width="14"/>
    <col customWidth="1" max="6" min="6" width="24"/>
  </cols>
  <sheetData>
    <row r="1" spans="1:6">
      <c r="A1" s="1" t="s">
        <v>905</v>
      </c>
      <c r="B1" s="2" t="s">
        <v>906</v>
      </c>
      <c r="C1" s="2" t="s">
        <v>907</v>
      </c>
      <c r="D1" s="2" t="s">
        <v>908</v>
      </c>
      <c r="E1" s="2" t="s">
        <v>909</v>
      </c>
      <c r="F1" s="2" t="s">
        <v>910</v>
      </c>
    </row>
    <row r="2" spans="1:6">
      <c r="A2" s="3" t="s">
        <v>911</v>
      </c>
    </row>
    <row r="3" spans="1:6">
      <c r="A3" s="4" t="s">
        <v>912</v>
      </c>
      <c r="D3" s="7" t="n">
        <v>1000</v>
      </c>
      <c r="F3" s="7" t="n">
        <v>1000</v>
      </c>
    </row>
    <row r="4" spans="1:6">
      <c r="A4" s="4" t="s">
        <v>913</v>
      </c>
    </row>
    <row r="5" spans="1:6">
      <c r="A5" s="3" t="s">
        <v>911</v>
      </c>
    </row>
    <row r="6" spans="1:6">
      <c r="A6" s="4" t="s">
        <v>914</v>
      </c>
      <c r="B6" s="6" t="n">
        <v>75000</v>
      </c>
    </row>
    <row r="7" spans="1:6">
      <c r="A7" s="4" t="s">
        <v>915</v>
      </c>
      <c r="B7" s="7" t="n">
        <v>75</v>
      </c>
    </row>
    <row r="8" spans="1:6">
      <c r="A8" s="4" t="s">
        <v>912</v>
      </c>
      <c r="B8" s="7" t="n">
        <v>1000</v>
      </c>
    </row>
    <row r="9" spans="1:6">
      <c r="A9" s="4" t="s">
        <v>916</v>
      </c>
      <c r="B9" s="4" t="s">
        <v>641</v>
      </c>
    </row>
    <row r="10" spans="1:6">
      <c r="A10" s="4" t="s">
        <v>917</v>
      </c>
      <c r="B10" s="4" t="s">
        <v>378</v>
      </c>
    </row>
    <row r="11" spans="1:6">
      <c r="A11" s="4" t="s">
        <v>918</v>
      </c>
      <c r="B11" s="4" t="s">
        <v>575</v>
      </c>
    </row>
    <row r="12" spans="1:6">
      <c r="A12" s="4" t="s">
        <v>919</v>
      </c>
      <c r="D12" s="9" t="n">
        <v>55.6</v>
      </c>
    </row>
    <row r="13" spans="1:6">
      <c r="A13" s="4" t="s">
        <v>920</v>
      </c>
      <c r="B13" s="4" t="s">
        <v>441</v>
      </c>
    </row>
    <row r="14" spans="1:6">
      <c r="A14" s="4" t="s">
        <v>921</v>
      </c>
      <c r="C14" s="4" t="s">
        <v>922</v>
      </c>
    </row>
    <row r="15" spans="1:6">
      <c r="A15" s="4" t="s">
        <v>923</v>
      </c>
      <c r="E15" s="4" t="s">
        <v>467</v>
      </c>
    </row>
    <row r="16" spans="1:6">
      <c r="A16" s="4" t="s">
        <v>924</v>
      </c>
      <c r="E16" s="4" t="s">
        <v>925</v>
      </c>
    </row>
    <row r="17" spans="1:6">
      <c r="A17" s="4" t="s">
        <v>926</v>
      </c>
      <c r="D17" s="6" t="n">
        <v>23</v>
      </c>
    </row>
    <row r="18" spans="1:6">
      <c r="A18" s="4" t="s">
        <v>927</v>
      </c>
      <c r="D18" s="7" t="n">
        <v>71</v>
      </c>
    </row>
    <row r="19" spans="1:6">
      <c r="A19" s="4" t="s">
        <v>928</v>
      </c>
    </row>
    <row r="20" spans="1:6">
      <c r="A20" s="3" t="s">
        <v>911</v>
      </c>
    </row>
    <row r="21" spans="1:6">
      <c r="A21" s="4" t="s">
        <v>929</v>
      </c>
      <c r="B21" s="6" t="n">
        <v>12500000</v>
      </c>
    </row>
    <row r="22" spans="1:6">
      <c r="A22" s="4" t="s">
        <v>460</v>
      </c>
      <c r="B22" s="7" t="n">
        <v>6</v>
      </c>
    </row>
    <row r="23" spans="1:6">
      <c r="A23" s="4" t="s">
        <v>930</v>
      </c>
      <c r="B23" s="4" t="s">
        <v>931</v>
      </c>
    </row>
    <row r="24" spans="1:6">
      <c r="A24" s="4" t="s">
        <v>932</v>
      </c>
      <c r="B24" s="4" t="s">
        <v>550</v>
      </c>
    </row>
    <row r="25" spans="1:6">
      <c r="A25" s="4" t="s">
        <v>933</v>
      </c>
      <c r="D25" s="6" t="n">
        <v>875000</v>
      </c>
    </row>
    <row r="26" spans="1:6">
      <c r="A26" s="4" t="s">
        <v>461</v>
      </c>
      <c r="B26" s="6" t="n">
        <v>6250000</v>
      </c>
    </row>
    <row r="27" spans="1:6">
      <c r="A27" s="4" t="s">
        <v>934</v>
      </c>
      <c r="B27" s="7" t="n">
        <v>100</v>
      </c>
    </row>
    <row r="28" spans="1:6">
      <c r="A28" s="4" t="s">
        <v>935</v>
      </c>
      <c r="B28" s="6" t="n">
        <v>7</v>
      </c>
    </row>
    <row r="29" spans="1:6">
      <c r="A29" s="4" t="s">
        <v>936</v>
      </c>
      <c r="B29" s="6" t="n">
        <v>9</v>
      </c>
    </row>
    <row r="30" spans="1:6">
      <c r="A30" s="4" t="s">
        <v>937</v>
      </c>
      <c r="B30" s="4" t="s">
        <v>938</v>
      </c>
    </row>
    <row r="31" spans="1:6">
      <c r="A31" s="4" t="s">
        <v>939</v>
      </c>
    </row>
    <row r="32" spans="1:6">
      <c r="A32" s="3" t="s">
        <v>911</v>
      </c>
    </row>
    <row r="33" spans="1:6">
      <c r="A33" s="4" t="s">
        <v>921</v>
      </c>
      <c r="D33" s="4" t="s">
        <v>3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940</v>
      </c>
      <c r="B1" s="2" t="s">
        <v>941</v>
      </c>
      <c r="C1" s="2" t="s">
        <v>942</v>
      </c>
      <c r="D1" s="2" t="s">
        <v>2</v>
      </c>
      <c r="E1" s="2" t="s">
        <v>32</v>
      </c>
      <c r="F1" s="2" t="s">
        <v>77</v>
      </c>
    </row>
    <row r="2" spans="1:6">
      <c r="A2" s="3" t="s">
        <v>943</v>
      </c>
    </row>
    <row r="3" spans="1:6">
      <c r="A3" s="4" t="s">
        <v>944</v>
      </c>
      <c r="D3" s="7" t="n">
        <v>2500000</v>
      </c>
      <c r="E3" s="7" t="n">
        <v>4600000</v>
      </c>
      <c r="F3" s="7" t="n">
        <v>9000000</v>
      </c>
    </row>
    <row r="4" spans="1:6">
      <c r="A4" s="4" t="s">
        <v>40</v>
      </c>
      <c r="D4" s="6" t="n">
        <v>363000</v>
      </c>
      <c r="E4" s="7" t="n">
        <v>3560000</v>
      </c>
    </row>
    <row r="5" spans="1:6">
      <c r="A5" s="4" t="s">
        <v>945</v>
      </c>
    </row>
    <row r="6" spans="1:6">
      <c r="A6" s="3" t="s">
        <v>943</v>
      </c>
    </row>
    <row r="7" spans="1:6">
      <c r="A7" s="4" t="s">
        <v>946</v>
      </c>
      <c r="B7" s="7" t="n">
        <v>495000</v>
      </c>
      <c r="C7" s="7" t="n">
        <v>500000</v>
      </c>
      <c r="D7" s="6" t="n">
        <v>925000</v>
      </c>
    </row>
    <row r="8" spans="1:6">
      <c r="A8" s="4" t="s">
        <v>947</v>
      </c>
      <c r="C8" s="6" t="n">
        <v>250000</v>
      </c>
      <c r="D8" s="6" t="n">
        <v>462500</v>
      </c>
    </row>
    <row r="9" spans="1:6">
      <c r="A9" s="4" t="s">
        <v>948</v>
      </c>
      <c r="C9" s="7" t="n">
        <v>250000</v>
      </c>
      <c r="D9" s="7" t="n">
        <v>462500</v>
      </c>
    </row>
    <row r="10" spans="1:6">
      <c r="A10" s="4" t="s">
        <v>949</v>
      </c>
      <c r="B10" s="4" t="s">
        <v>950</v>
      </c>
    </row>
    <row r="11" spans="1:6">
      <c r="A11" s="4" t="s">
        <v>951</v>
      </c>
      <c r="B11" s="4" t="s">
        <v>952</v>
      </c>
    </row>
    <row r="12" spans="1:6">
      <c r="A12" s="4" t="s">
        <v>953</v>
      </c>
      <c r="B12" s="7" t="n">
        <v>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7</v>
      </c>
    </row>
    <row r="3" spans="1:4">
      <c r="A3" s="3" t="s">
        <v>149</v>
      </c>
    </row>
    <row r="4" spans="1:4">
      <c r="A4" s="4" t="s">
        <v>103</v>
      </c>
      <c r="B4" s="7" t="n">
        <v>22050</v>
      </c>
      <c r="C4" s="7" t="n">
        <v>-50043</v>
      </c>
      <c r="D4" s="7" t="n">
        <v>-44150</v>
      </c>
    </row>
    <row r="5" spans="1:4">
      <c r="A5" s="3" t="s">
        <v>150</v>
      </c>
    </row>
    <row r="6" spans="1:4">
      <c r="A6" s="4" t="s">
        <v>151</v>
      </c>
      <c r="B6" s="6" t="n">
        <v>19261</v>
      </c>
      <c r="C6" s="6" t="n">
        <v>19854</v>
      </c>
      <c r="D6" s="6" t="n">
        <v>20302</v>
      </c>
    </row>
    <row r="7" spans="1:4">
      <c r="A7" s="4" t="s">
        <v>152</v>
      </c>
      <c r="B7" s="6" t="n">
        <v>3185</v>
      </c>
      <c r="C7" s="6" t="n">
        <v>9021</v>
      </c>
      <c r="D7" s="6" t="n">
        <v>7072</v>
      </c>
    </row>
    <row r="8" spans="1:4">
      <c r="A8" s="4" t="s">
        <v>153</v>
      </c>
      <c r="B8" s="6" t="n">
        <v>6550</v>
      </c>
      <c r="C8" s="6" t="n">
        <v>7360</v>
      </c>
      <c r="D8" s="6" t="n">
        <v>6084</v>
      </c>
    </row>
    <row r="9" spans="1:4">
      <c r="A9" s="4" t="s">
        <v>154</v>
      </c>
      <c r="C9" s="6" t="n">
        <v>1076</v>
      </c>
      <c r="D9" s="6" t="n">
        <v>2277</v>
      </c>
    </row>
    <row r="10" spans="1:4">
      <c r="A10" s="4" t="s">
        <v>155</v>
      </c>
      <c r="B10" s="6" t="n">
        <v>-8020</v>
      </c>
      <c r="C10" s="6" t="n">
        <v>-8020</v>
      </c>
      <c r="D10" s="6" t="n">
        <v>-8020</v>
      </c>
    </row>
    <row r="11" spans="1:4">
      <c r="A11" s="4" t="s">
        <v>119</v>
      </c>
      <c r="B11" s="6" t="n">
        <v>2043</v>
      </c>
      <c r="C11" s="6" t="n">
        <v>3447</v>
      </c>
      <c r="D11" s="6" t="n">
        <v>4077</v>
      </c>
    </row>
    <row r="12" spans="1:4">
      <c r="A12" s="4" t="s">
        <v>156</v>
      </c>
      <c r="B12" s="6" t="n">
        <v>2096</v>
      </c>
      <c r="C12" s="6" t="n">
        <v>2964</v>
      </c>
      <c r="D12" s="6" t="n">
        <v>2937</v>
      </c>
    </row>
    <row r="13" spans="1:4">
      <c r="A13" s="4" t="s">
        <v>157</v>
      </c>
      <c r="C13" s="6" t="n">
        <v>550</v>
      </c>
      <c r="D13" s="6" t="n">
        <v>111</v>
      </c>
    </row>
    <row r="14" spans="1:4">
      <c r="A14" s="4" t="s">
        <v>42</v>
      </c>
      <c r="B14" s="6" t="n">
        <v>-50702</v>
      </c>
      <c r="C14" s="6" t="n">
        <v>1924</v>
      </c>
    </row>
    <row r="15" spans="1:4">
      <c r="A15" s="4" t="s">
        <v>158</v>
      </c>
      <c r="B15" s="6" t="n">
        <v>3884</v>
      </c>
      <c r="C15" s="6" t="n">
        <v>-9</v>
      </c>
      <c r="D15" s="6" t="n">
        <v>828</v>
      </c>
    </row>
    <row r="16" spans="1:4">
      <c r="A16" s="4" t="s">
        <v>159</v>
      </c>
      <c r="B16" s="6" t="n">
        <v>3086</v>
      </c>
      <c r="D16" s="6" t="n">
        <v>6029</v>
      </c>
    </row>
    <row r="17" spans="1:4">
      <c r="A17" s="4" t="s">
        <v>160</v>
      </c>
      <c r="D17" s="6" t="n">
        <v>288</v>
      </c>
    </row>
    <row r="18" spans="1:4">
      <c r="A18" s="4" t="s">
        <v>161</v>
      </c>
      <c r="B18" s="6" t="n">
        <v>-1916</v>
      </c>
      <c r="C18" s="6" t="n">
        <v>-522</v>
      </c>
    </row>
    <row r="19" spans="1:4">
      <c r="A19" s="4" t="s">
        <v>162</v>
      </c>
      <c r="C19" s="6" t="n">
        <v>5</v>
      </c>
      <c r="D19" s="6" t="n">
        <v>65</v>
      </c>
    </row>
    <row r="20" spans="1:4">
      <c r="A20" s="4" t="s">
        <v>163</v>
      </c>
      <c r="B20" s="6" t="n">
        <v>365</v>
      </c>
      <c r="C20" s="6" t="n">
        <v>5</v>
      </c>
      <c r="D20" s="6" t="n">
        <v>42</v>
      </c>
    </row>
    <row r="21" spans="1:4">
      <c r="A21" s="3" t="s">
        <v>164</v>
      </c>
    </row>
    <row r="22" spans="1:4">
      <c r="A22" s="4" t="s">
        <v>39</v>
      </c>
      <c r="B22" s="6" t="n">
        <v>1962</v>
      </c>
      <c r="C22" s="6" t="n">
        <v>4590</v>
      </c>
      <c r="D22" s="6" t="n">
        <v>-4046</v>
      </c>
    </row>
    <row r="23" spans="1:4">
      <c r="A23" s="4" t="s">
        <v>40</v>
      </c>
      <c r="B23" s="6" t="n">
        <v>111</v>
      </c>
      <c r="C23" s="6" t="n">
        <v>134</v>
      </c>
      <c r="D23" s="6" t="n">
        <v>601</v>
      </c>
    </row>
    <row r="24" spans="1:4">
      <c r="A24" s="4" t="s">
        <v>38</v>
      </c>
      <c r="B24" s="6" t="n">
        <v>2471</v>
      </c>
      <c r="C24" s="6" t="n">
        <v>9414</v>
      </c>
      <c r="D24" s="6" t="n">
        <v>-3732</v>
      </c>
    </row>
    <row r="25" spans="1:4">
      <c r="A25" s="4" t="s">
        <v>41</v>
      </c>
      <c r="B25" s="6" t="n">
        <v>-154</v>
      </c>
      <c r="C25" s="6" t="n">
        <v>1214</v>
      </c>
      <c r="D25" s="6" t="n">
        <v>-1758</v>
      </c>
    </row>
    <row r="26" spans="1:4">
      <c r="A26" s="4" t="s">
        <v>48</v>
      </c>
      <c r="B26" s="6" t="n">
        <v>-581</v>
      </c>
      <c r="C26" s="6" t="n">
        <v>-6828</v>
      </c>
      <c r="D26" s="6" t="n">
        <v>7846</v>
      </c>
    </row>
    <row r="27" spans="1:4">
      <c r="A27" s="4" t="s">
        <v>165</v>
      </c>
      <c r="B27" s="6" t="n">
        <v>5691</v>
      </c>
      <c r="C27" s="6" t="n">
        <v>-3864</v>
      </c>
      <c r="D27" s="6" t="n">
        <v>-3147</v>
      </c>
    </row>
    <row r="28" spans="1:4">
      <c r="A28" s="3" t="s">
        <v>166</v>
      </c>
    </row>
    <row r="29" spans="1:4">
      <c r="A29" s="4" t="s">
        <v>167</v>
      </c>
      <c r="B29" s="6" t="n">
        <v>-7127</v>
      </c>
      <c r="C29" s="6" t="n">
        <v>-5334</v>
      </c>
      <c r="D29" s="6" t="n">
        <v>-9467</v>
      </c>
    </row>
    <row r="30" spans="1:4">
      <c r="A30" s="4" t="s">
        <v>168</v>
      </c>
      <c r="B30" s="6" t="n">
        <v>-1424</v>
      </c>
      <c r="C30" s="6" t="n">
        <v>-1209</v>
      </c>
      <c r="D30" s="6" t="n">
        <v>2814</v>
      </c>
    </row>
    <row r="31" spans="1:4">
      <c r="A31" s="4" t="s">
        <v>169</v>
      </c>
      <c r="B31" s="6" t="n">
        <v>6508</v>
      </c>
      <c r="C31" s="6" t="n">
        <v>9</v>
      </c>
      <c r="D31" s="6" t="n">
        <v>9</v>
      </c>
    </row>
    <row r="32" spans="1:4">
      <c r="A32" s="4" t="s">
        <v>170</v>
      </c>
      <c r="B32" s="6" t="n">
        <v>30806</v>
      </c>
    </row>
    <row r="33" spans="1:4">
      <c r="A33" s="4" t="s">
        <v>171</v>
      </c>
      <c r="D33" s="6" t="n">
        <v>-219</v>
      </c>
    </row>
    <row r="34" spans="1:4">
      <c r="A34" s="4" t="s">
        <v>172</v>
      </c>
      <c r="C34" s="6" t="n">
        <v>3000</v>
      </c>
    </row>
    <row r="35" spans="1:4">
      <c r="A35" s="4" t="s">
        <v>173</v>
      </c>
      <c r="B35" s="6" t="n">
        <v>-250</v>
      </c>
      <c r="C35" s="6" t="n">
        <v>-15330</v>
      </c>
      <c r="D35" s="6" t="n">
        <v>-375</v>
      </c>
    </row>
    <row r="36" spans="1:4">
      <c r="A36" s="4" t="s">
        <v>174</v>
      </c>
      <c r="D36" s="6" t="n">
        <v>-151</v>
      </c>
    </row>
    <row r="37" spans="1:4">
      <c r="A37" s="4" t="s">
        <v>175</v>
      </c>
      <c r="B37" s="6" t="n">
        <v>28513</v>
      </c>
      <c r="C37" s="6" t="n">
        <v>-18864</v>
      </c>
      <c r="D37" s="6" t="n">
        <v>-7389</v>
      </c>
    </row>
    <row r="38" spans="1:4">
      <c r="A38" s="3" t="s">
        <v>176</v>
      </c>
    </row>
    <row r="39" spans="1:4">
      <c r="A39" s="4" t="s">
        <v>177</v>
      </c>
      <c r="C39" s="6" t="n">
        <v>450000</v>
      </c>
      <c r="D39" s="6" t="n">
        <v>25000</v>
      </c>
    </row>
    <row r="40" spans="1:4">
      <c r="A40" s="4" t="s">
        <v>178</v>
      </c>
      <c r="B40" s="6" t="n">
        <v>-1466</v>
      </c>
      <c r="C40" s="6" t="n">
        <v>-408969</v>
      </c>
      <c r="D40" s="6" t="n">
        <v>-8482</v>
      </c>
    </row>
    <row r="41" spans="1:4">
      <c r="A41" s="4" t="s">
        <v>179</v>
      </c>
      <c r="C41" s="6" t="n">
        <v>-13271</v>
      </c>
      <c r="D41" s="6" t="n">
        <v>-265</v>
      </c>
    </row>
    <row r="42" spans="1:4">
      <c r="A42" s="4" t="s">
        <v>180</v>
      </c>
      <c r="B42" s="6" t="n">
        <v>-306</v>
      </c>
      <c r="C42" s="6" t="n">
        <v>-777</v>
      </c>
      <c r="D42" s="6" t="n">
        <v>-564</v>
      </c>
    </row>
    <row r="43" spans="1:4">
      <c r="A43" s="4" t="s">
        <v>181</v>
      </c>
      <c r="C43" s="6" t="n">
        <v>-787</v>
      </c>
      <c r="D43" s="6" t="n">
        <v>-975</v>
      </c>
    </row>
    <row r="44" spans="1:4">
      <c r="A44" s="4" t="s">
        <v>182</v>
      </c>
      <c r="B44" s="6" t="n">
        <v>-1772</v>
      </c>
      <c r="C44" s="6" t="n">
        <v>26196</v>
      </c>
      <c r="D44" s="6" t="n">
        <v>14714</v>
      </c>
    </row>
    <row r="45" spans="1:4">
      <c r="A45" s="4" t="s">
        <v>183</v>
      </c>
      <c r="B45" s="6" t="n">
        <v>32432</v>
      </c>
      <c r="C45" s="6" t="n">
        <v>3468</v>
      </c>
      <c r="D45" s="6" t="n">
        <v>4178</v>
      </c>
    </row>
    <row r="46" spans="1:4">
      <c r="A46" s="4" t="s">
        <v>184</v>
      </c>
      <c r="B46" s="6" t="n">
        <v>13493</v>
      </c>
      <c r="C46" s="6" t="n">
        <v>10025</v>
      </c>
      <c r="D46" s="6" t="n">
        <v>5847</v>
      </c>
    </row>
    <row r="47" spans="1:4">
      <c r="A47" s="4" t="s">
        <v>185</v>
      </c>
      <c r="B47" s="6" t="n">
        <v>45925</v>
      </c>
      <c r="C47" s="6" t="n">
        <v>13493</v>
      </c>
      <c r="D47" s="6" t="n">
        <v>10025</v>
      </c>
    </row>
    <row r="48" spans="1:4">
      <c r="A48" s="3" t="s">
        <v>186</v>
      </c>
    </row>
    <row r="49" spans="1:4">
      <c r="A49" s="4" t="s">
        <v>187</v>
      </c>
      <c r="B49" s="6" t="n">
        <v>40663</v>
      </c>
      <c r="C49" s="6" t="n">
        <v>44350</v>
      </c>
      <c r="D49" s="6" t="n">
        <v>36614</v>
      </c>
    </row>
    <row r="50" spans="1:4">
      <c r="A50" s="4" t="s">
        <v>188</v>
      </c>
      <c r="B50" s="7" t="n">
        <v>84</v>
      </c>
      <c r="C50" s="7" t="n">
        <v>1039</v>
      </c>
      <c r="D50" s="7" t="n">
        <v>1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954</v>
      </c>
      <c r="B1" s="2" t="s">
        <v>1</v>
      </c>
    </row>
    <row r="2" spans="1:4">
      <c r="B2" s="2" t="s">
        <v>2</v>
      </c>
      <c r="C2" s="2" t="s">
        <v>32</v>
      </c>
      <c r="D2" s="2" t="s">
        <v>77</v>
      </c>
    </row>
    <row r="3" spans="1:4">
      <c r="A3" s="3" t="s">
        <v>226</v>
      </c>
    </row>
    <row r="4" spans="1:4">
      <c r="A4" s="4" t="s">
        <v>955</v>
      </c>
      <c r="B4" s="7" t="n">
        <v>4648</v>
      </c>
      <c r="C4" s="7" t="n">
        <v>5572</v>
      </c>
      <c r="D4" s="7" t="n">
        <v>9087</v>
      </c>
    </row>
    <row r="5" spans="1:4">
      <c r="A5" s="4" t="s">
        <v>956</v>
      </c>
      <c r="B5" s="6" t="n">
        <v>1905</v>
      </c>
      <c r="C5" s="6" t="n">
        <v>9435</v>
      </c>
      <c r="D5" s="6" t="n">
        <v>2139</v>
      </c>
    </row>
    <row r="6" spans="1:4">
      <c r="A6" s="4" t="s">
        <v>957</v>
      </c>
      <c r="B6" s="6" t="n">
        <v>18</v>
      </c>
      <c r="C6" s="6" t="n">
        <v>-476</v>
      </c>
      <c r="D6" s="6" t="n">
        <v>225</v>
      </c>
    </row>
    <row r="7" spans="1:4">
      <c r="A7" s="4" t="s">
        <v>121</v>
      </c>
      <c r="B7" s="7" t="n">
        <v>6571</v>
      </c>
      <c r="C7" s="7" t="n">
        <v>14531</v>
      </c>
      <c r="D7" s="7" t="n">
        <v>114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958</v>
      </c>
      <c r="B1" s="2" t="s">
        <v>493</v>
      </c>
      <c r="C1" s="2" t="s">
        <v>1</v>
      </c>
    </row>
    <row r="2" spans="1:5">
      <c r="B2" s="2" t="s">
        <v>498</v>
      </c>
      <c r="C2" s="2" t="s">
        <v>2</v>
      </c>
      <c r="D2" s="2" t="s">
        <v>32</v>
      </c>
      <c r="E2" s="2" t="s">
        <v>77</v>
      </c>
    </row>
    <row r="3" spans="1:5">
      <c r="A3" s="3" t="s">
        <v>959</v>
      </c>
    </row>
    <row r="4" spans="1:5">
      <c r="A4" s="4" t="s">
        <v>956</v>
      </c>
      <c r="C4" s="7" t="n">
        <v>1905</v>
      </c>
      <c r="D4" s="7" t="n">
        <v>9435</v>
      </c>
      <c r="E4" s="7" t="n">
        <v>2139</v>
      </c>
    </row>
    <row r="5" spans="1:5">
      <c r="A5" s="4" t="s">
        <v>960</v>
      </c>
    </row>
    <row r="6" spans="1:5">
      <c r="A6" s="3" t="s">
        <v>959</v>
      </c>
    </row>
    <row r="7" spans="1:5">
      <c r="A7" s="4" t="s">
        <v>956</v>
      </c>
      <c r="B7" s="7" t="n">
        <v>71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961</v>
      </c>
      <c r="B1" s="2" t="s">
        <v>1</v>
      </c>
    </row>
    <row r="2" spans="1:4">
      <c r="B2" s="2" t="s">
        <v>2</v>
      </c>
      <c r="C2" s="2" t="s">
        <v>32</v>
      </c>
      <c r="D2" s="2" t="s">
        <v>77</v>
      </c>
    </row>
    <row r="3" spans="1:4">
      <c r="A3" s="3" t="s">
        <v>226</v>
      </c>
    </row>
    <row r="4" spans="1:4">
      <c r="A4" s="4" t="s">
        <v>962</v>
      </c>
      <c r="B4" s="7" t="n">
        <v>-41</v>
      </c>
      <c r="C4" s="7" t="n">
        <v>3447</v>
      </c>
      <c r="D4" s="7" t="n">
        <v>716</v>
      </c>
    </row>
    <row r="5" spans="1:4">
      <c r="A5" s="4" t="s">
        <v>963</v>
      </c>
      <c r="B5" s="6" t="n">
        <v>704</v>
      </c>
      <c r="C5" s="6" t="n">
        <v>810</v>
      </c>
      <c r="D5" s="6" t="n">
        <v>1397</v>
      </c>
    </row>
    <row r="6" spans="1:4">
      <c r="A6" s="4" t="s">
        <v>964</v>
      </c>
      <c r="C6" s="6" t="n">
        <v>452</v>
      </c>
      <c r="D6" s="6" t="n">
        <v>874</v>
      </c>
    </row>
    <row r="7" spans="1:4">
      <c r="A7" s="4" t="s">
        <v>121</v>
      </c>
      <c r="B7" s="7" t="n">
        <v>663</v>
      </c>
      <c r="C7" s="7" t="n">
        <v>4709</v>
      </c>
      <c r="D7" s="7" t="n">
        <v>29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965</v>
      </c>
      <c r="B1" s="2" t="s">
        <v>1</v>
      </c>
    </row>
    <row r="2" spans="1:4">
      <c r="B2" s="2" t="s">
        <v>2</v>
      </c>
      <c r="C2" s="2" t="s">
        <v>32</v>
      </c>
      <c r="D2" s="2" t="s">
        <v>77</v>
      </c>
    </row>
    <row r="3" spans="1:4">
      <c r="A3" s="3" t="s">
        <v>226</v>
      </c>
    </row>
    <row r="4" spans="1:4">
      <c r="A4" s="4" t="s">
        <v>966</v>
      </c>
      <c r="B4" s="7" t="n">
        <v>-11300</v>
      </c>
    </row>
    <row r="5" spans="1:4">
      <c r="A5" s="4" t="s">
        <v>967</v>
      </c>
      <c r="B5" s="6" t="n">
        <v>8328</v>
      </c>
      <c r="C5" s="7" t="n">
        <v>3581</v>
      </c>
      <c r="D5" s="7" t="n">
        <v>2379</v>
      </c>
    </row>
    <row r="6" spans="1:4">
      <c r="A6" s="4" t="s">
        <v>520</v>
      </c>
      <c r="B6" s="6" t="n">
        <v>982</v>
      </c>
      <c r="C6" s="6" t="n">
        <v>154</v>
      </c>
      <c r="D6" s="6" t="n">
        <v>347</v>
      </c>
    </row>
    <row r="7" spans="1:4">
      <c r="A7" s="4" t="s">
        <v>968</v>
      </c>
      <c r="B7" s="7" t="n">
        <v>-1990</v>
      </c>
      <c r="C7" s="7" t="n">
        <v>3735</v>
      </c>
      <c r="D7" s="7" t="n">
        <v>27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9</v>
      </c>
      <c r="B1" s="2" t="s">
        <v>970</v>
      </c>
      <c r="C1" s="2" t="s">
        <v>971</v>
      </c>
      <c r="D1" s="2" t="s">
        <v>2</v>
      </c>
    </row>
    <row r="2" spans="1:4">
      <c r="A2" s="3" t="s">
        <v>972</v>
      </c>
    </row>
    <row r="3" spans="1:4">
      <c r="A3" s="4" t="s">
        <v>966</v>
      </c>
      <c r="D3" s="7" t="n">
        <v>11300</v>
      </c>
    </row>
    <row r="4" spans="1:4">
      <c r="A4" s="4" t="s">
        <v>574</v>
      </c>
    </row>
    <row r="5" spans="1:4">
      <c r="A5" s="3" t="s">
        <v>972</v>
      </c>
    </row>
    <row r="6" spans="1:4">
      <c r="A6" s="4" t="s">
        <v>578</v>
      </c>
      <c r="B6" s="7" t="n">
        <v>10000</v>
      </c>
    </row>
    <row r="7" spans="1:4">
      <c r="A7" s="4" t="s">
        <v>758</v>
      </c>
    </row>
    <row r="8" spans="1:4">
      <c r="A8" s="3" t="s">
        <v>972</v>
      </c>
    </row>
    <row r="9" spans="1:4">
      <c r="A9" s="4" t="s">
        <v>578</v>
      </c>
      <c r="C9" s="7" t="n">
        <v>2500</v>
      </c>
    </row>
    <row r="10" spans="1:4">
      <c r="A10" s="4" t="s">
        <v>966</v>
      </c>
      <c r="D10" s="6" t="n">
        <v>1300</v>
      </c>
    </row>
    <row r="11" spans="1:4">
      <c r="A11" s="4" t="s">
        <v>973</v>
      </c>
      <c r="D11" s="7" t="n">
        <v>1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493</v>
      </c>
      <c r="J1" s="2" t="s">
        <v>1</v>
      </c>
    </row>
    <row r="2" spans="1:12">
      <c r="B2" s="2" t="s">
        <v>2</v>
      </c>
      <c r="C2" s="2" t="s">
        <v>494</v>
      </c>
      <c r="D2" s="2" t="s">
        <v>4</v>
      </c>
      <c r="E2" s="2" t="s">
        <v>495</v>
      </c>
      <c r="F2" s="2" t="s">
        <v>32</v>
      </c>
      <c r="G2" s="2" t="s">
        <v>496</v>
      </c>
      <c r="H2" s="2" t="s">
        <v>497</v>
      </c>
      <c r="I2" s="2" t="s">
        <v>498</v>
      </c>
      <c r="J2" s="2" t="s">
        <v>2</v>
      </c>
      <c r="K2" s="2" t="s">
        <v>32</v>
      </c>
      <c r="L2" s="2" t="s">
        <v>77</v>
      </c>
    </row>
    <row r="3" spans="1:12">
      <c r="A3" s="3" t="s">
        <v>231</v>
      </c>
    </row>
    <row r="4" spans="1:12">
      <c r="A4" s="4" t="s">
        <v>84</v>
      </c>
      <c r="B4" s="7" t="n">
        <v>57260</v>
      </c>
      <c r="C4" s="7" t="n">
        <v>53206</v>
      </c>
      <c r="D4" s="7" t="n">
        <v>56210</v>
      </c>
      <c r="E4" s="7" t="n">
        <v>53306</v>
      </c>
      <c r="F4" s="7" t="n">
        <v>62160</v>
      </c>
      <c r="G4" s="7" t="n">
        <v>55280</v>
      </c>
      <c r="H4" s="7" t="n">
        <v>61215</v>
      </c>
      <c r="I4" s="7" t="n">
        <v>55402</v>
      </c>
      <c r="J4" s="7" t="n">
        <v>219982</v>
      </c>
      <c r="K4" s="7" t="n">
        <v>234057</v>
      </c>
      <c r="L4" s="7" t="n">
        <v>235625</v>
      </c>
    </row>
    <row r="5" spans="1:12">
      <c r="A5" s="4" t="s">
        <v>975</v>
      </c>
      <c r="B5" s="6" t="n">
        <v>2155</v>
      </c>
      <c r="C5" s="6" t="n">
        <v>2005</v>
      </c>
      <c r="D5" s="6" t="n">
        <v>2086</v>
      </c>
      <c r="E5" s="6" t="n">
        <v>3708</v>
      </c>
      <c r="F5" s="6" t="n">
        <v>2005</v>
      </c>
      <c r="G5" s="6" t="n">
        <v>2005</v>
      </c>
      <c r="H5" s="6" t="n">
        <v>2005</v>
      </c>
      <c r="I5" s="6" t="n">
        <v>2005</v>
      </c>
      <c r="J5" s="6" t="n">
        <v>9954</v>
      </c>
      <c r="K5" s="6" t="n">
        <v>8020</v>
      </c>
      <c r="L5" s="6" t="n">
        <v>8020</v>
      </c>
    </row>
    <row r="6" spans="1:12">
      <c r="A6" s="4" t="s">
        <v>976</v>
      </c>
      <c r="B6" s="6" t="n">
        <v>-1593</v>
      </c>
      <c r="C6" s="6" t="n">
        <v>-7354</v>
      </c>
      <c r="D6" s="6" t="n">
        <v>-6485</v>
      </c>
      <c r="E6" s="6" t="n">
        <v>-12712</v>
      </c>
      <c r="F6" s="6" t="n">
        <v>-5420</v>
      </c>
      <c r="G6" s="6" t="n">
        <v>-9973</v>
      </c>
      <c r="H6" s="6" t="n">
        <v>-9390</v>
      </c>
      <c r="I6" s="6" t="n">
        <v>-23779</v>
      </c>
      <c r="J6" s="6" t="n">
        <v>-28144</v>
      </c>
      <c r="K6" s="6" t="n">
        <v>-48562</v>
      </c>
      <c r="L6" s="6" t="n">
        <v>-43434</v>
      </c>
    </row>
    <row r="7" spans="1:12">
      <c r="A7" s="4" t="s">
        <v>977</v>
      </c>
      <c r="B7" s="7" t="n">
        <v>44659</v>
      </c>
      <c r="C7" s="7" t="n">
        <v>-11758</v>
      </c>
      <c r="D7" s="7" t="n">
        <v>-10716</v>
      </c>
      <c r="E7" s="7" t="n">
        <v>-16734</v>
      </c>
      <c r="F7" s="7" t="n">
        <v>-10606</v>
      </c>
      <c r="G7" s="7" t="n">
        <v>-13737</v>
      </c>
      <c r="H7" s="7" t="n">
        <v>-13706</v>
      </c>
      <c r="I7" s="7" t="n">
        <v>-28502</v>
      </c>
      <c r="J7" s="7" t="n">
        <v>5451</v>
      </c>
      <c r="K7" s="7" t="n">
        <v>-66551</v>
      </c>
      <c r="L7" s="7" t="n">
        <v>-58471</v>
      </c>
    </row>
    <row r="8" spans="1:12">
      <c r="A8" s="4" t="s">
        <v>978</v>
      </c>
      <c r="B8" s="8" t="n">
        <v>1.25</v>
      </c>
      <c r="C8" s="8" t="n">
        <v>-0.34</v>
      </c>
      <c r="D8" s="8" t="n">
        <v>-0.31</v>
      </c>
      <c r="E8" s="8" t="n">
        <v>-0.49</v>
      </c>
      <c r="F8" s="8" t="n">
        <v>-0.31</v>
      </c>
      <c r="G8" s="8" t="n">
        <v>-0.4</v>
      </c>
      <c r="H8" s="8" t="n">
        <v>-0.4</v>
      </c>
      <c r="I8" s="8" t="n">
        <v>-0.85</v>
      </c>
      <c r="J8" s="8" t="n">
        <v>0.15</v>
      </c>
      <c r="K8" s="8" t="n">
        <v>-1.95</v>
      </c>
      <c r="L8" s="8" t="n">
        <v>-1.78</v>
      </c>
    </row>
    <row r="9" spans="1:12">
      <c r="A9" s="4" t="s">
        <v>979</v>
      </c>
      <c r="B9" s="6" t="n">
        <v>34710</v>
      </c>
      <c r="C9" s="6" t="n">
        <v>34618</v>
      </c>
      <c r="D9" s="6" t="n">
        <v>34492</v>
      </c>
      <c r="E9" s="6" t="n">
        <v>34388</v>
      </c>
      <c r="J9" s="6" t="n">
        <v>34553</v>
      </c>
      <c r="K9" s="6" t="n">
        <v>34133</v>
      </c>
      <c r="L9" s="6" t="n">
        <v>32867</v>
      </c>
    </row>
    <row r="10" spans="1:12">
      <c r="A10" s="4" t="s">
        <v>980</v>
      </c>
      <c r="B10" s="6" t="n">
        <v>34746</v>
      </c>
      <c r="C10" s="6" t="n">
        <v>34618</v>
      </c>
      <c r="D10" s="6" t="n">
        <v>34492</v>
      </c>
      <c r="E10" s="6" t="n">
        <v>34388</v>
      </c>
      <c r="J10" s="6" t="n">
        <v>34642</v>
      </c>
      <c r="K10" s="6" t="n">
        <v>34133</v>
      </c>
      <c r="L10" s="6" t="n">
        <v>32867</v>
      </c>
    </row>
    <row r="11" spans="1:12">
      <c r="A11" s="4" t="s">
        <v>981</v>
      </c>
      <c r="F11" s="6" t="n">
        <v>34370</v>
      </c>
      <c r="G11" s="6" t="n">
        <v>34267</v>
      </c>
      <c r="H11" s="6" t="n">
        <v>34184</v>
      </c>
      <c r="I11" s="6" t="n">
        <v>3365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82</v>
      </c>
      <c r="B1" s="2" t="s">
        <v>983</v>
      </c>
      <c r="C1" s="2" t="s">
        <v>2</v>
      </c>
      <c r="D1" s="2" t="s">
        <v>32</v>
      </c>
      <c r="E1" s="2" t="s">
        <v>77</v>
      </c>
      <c r="F1" s="2" t="s">
        <v>536</v>
      </c>
    </row>
    <row r="2" spans="1:6">
      <c r="A2" s="3" t="s">
        <v>984</v>
      </c>
    </row>
    <row r="3" spans="1:6">
      <c r="A3" s="4" t="s">
        <v>50</v>
      </c>
      <c r="C3" s="7" t="n">
        <v>117378</v>
      </c>
      <c r="D3" s="7" t="n">
        <v>125398</v>
      </c>
    </row>
    <row r="4" spans="1:6">
      <c r="A4" s="4" t="s">
        <v>155</v>
      </c>
      <c r="C4" s="6" t="n">
        <v>8020</v>
      </c>
      <c r="D4" s="7" t="n">
        <v>8020</v>
      </c>
      <c r="E4" s="7" t="n">
        <v>8020</v>
      </c>
    </row>
    <row r="5" spans="1:6">
      <c r="A5" s="4" t="s">
        <v>361</v>
      </c>
    </row>
    <row r="6" spans="1:6">
      <c r="A6" s="3" t="s">
        <v>984</v>
      </c>
    </row>
    <row r="7" spans="1:6">
      <c r="A7" s="4" t="s">
        <v>364</v>
      </c>
      <c r="B7" s="7" t="n">
        <v>32800</v>
      </c>
    </row>
    <row r="8" spans="1:6">
      <c r="A8" s="4" t="s">
        <v>985</v>
      </c>
      <c r="C8" s="7" t="n">
        <v>1800</v>
      </c>
    </row>
    <row r="9" spans="1:6">
      <c r="A9" s="4" t="s">
        <v>986</v>
      </c>
    </row>
    <row r="10" spans="1:6">
      <c r="A10" s="3" t="s">
        <v>984</v>
      </c>
    </row>
    <row r="11" spans="1:6">
      <c r="A11" s="4" t="s">
        <v>427</v>
      </c>
      <c r="F11" s="4" t="s">
        <v>428</v>
      </c>
    </row>
    <row r="12" spans="1:6">
      <c r="A12" s="4" t="s">
        <v>987</v>
      </c>
    </row>
    <row r="13" spans="1:6">
      <c r="A13" s="3" t="s">
        <v>984</v>
      </c>
    </row>
    <row r="14" spans="1:6">
      <c r="A14" s="4" t="s">
        <v>50</v>
      </c>
      <c r="F14" s="7" t="n">
        <v>152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77</v>
      </c>
    </row>
    <row r="3" spans="1:4">
      <c r="A3" s="3" t="s">
        <v>984</v>
      </c>
    </row>
    <row r="4" spans="1:4">
      <c r="A4" s="4" t="s">
        <v>944</v>
      </c>
      <c r="B4" s="7" t="n">
        <v>351</v>
      </c>
      <c r="C4" s="7" t="n">
        <v>8881</v>
      </c>
      <c r="D4" s="7" t="n">
        <v>9576</v>
      </c>
    </row>
    <row r="5" spans="1:4">
      <c r="A5" s="4" t="s">
        <v>989</v>
      </c>
      <c r="B5" s="6" t="n">
        <v>-252</v>
      </c>
      <c r="C5" s="6" t="n">
        <v>-3619</v>
      </c>
      <c r="D5" s="6" t="n">
        <v>-1767</v>
      </c>
    </row>
    <row r="6" spans="1:4">
      <c r="A6" s="4" t="s">
        <v>990</v>
      </c>
      <c r="C6" s="6" t="n">
        <v>-1478</v>
      </c>
      <c r="D6" s="6" t="n">
        <v>-1438</v>
      </c>
    </row>
    <row r="7" spans="1:4">
      <c r="A7" s="4" t="s">
        <v>991</v>
      </c>
      <c r="B7" s="6" t="n">
        <v>-6</v>
      </c>
      <c r="C7" s="6" t="n">
        <v>-5626</v>
      </c>
      <c r="D7" s="6" t="n">
        <v>-5850</v>
      </c>
    </row>
    <row r="8" spans="1:4">
      <c r="A8" s="4" t="s">
        <v>968</v>
      </c>
      <c r="C8" s="6" t="n">
        <v>-5</v>
      </c>
      <c r="D8" s="6" t="n">
        <v>-65</v>
      </c>
    </row>
    <row r="9" spans="1:4">
      <c r="A9" s="4" t="s">
        <v>992</v>
      </c>
      <c r="B9" s="6" t="n">
        <v>-13</v>
      </c>
      <c r="C9" s="6" t="n">
        <v>-793</v>
      </c>
      <c r="D9" s="6" t="n">
        <v>-992</v>
      </c>
    </row>
    <row r="10" spans="1:4">
      <c r="A10" s="4" t="s">
        <v>975</v>
      </c>
      <c r="B10" s="6" t="n">
        <v>1934</v>
      </c>
    </row>
    <row r="11" spans="1:4">
      <c r="A11" s="4" t="s">
        <v>993</v>
      </c>
      <c r="B11" s="7" t="n">
        <v>2014</v>
      </c>
      <c r="C11" s="7" t="n">
        <v>-2640</v>
      </c>
      <c r="D11" s="7" t="n">
        <v>-5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Organization and Formation Tran</vt:lpstr>
      <vt:lpstr>Summary of Significant Accounti</vt:lpstr>
      <vt:lpstr>Income (Loss) Per Share</vt:lpstr>
      <vt:lpstr>Property and Equipment</vt:lpstr>
      <vt:lpstr>Investments in and Advances to </vt:lpstr>
      <vt:lpstr>Other Liabilities</vt:lpstr>
      <vt:lpstr>Debt and Capital Lease Obligati</vt:lpstr>
      <vt:lpstr>Commitments and Contingencies</vt:lpstr>
      <vt:lpstr>Income Taxes</vt:lpstr>
      <vt:lpstr>Omnibus Stock Incentive Plan</vt:lpstr>
      <vt:lpstr>Preferred Securities and Warran</vt:lpstr>
      <vt:lpstr>Related Party Transactions</vt:lpstr>
      <vt:lpstr>Other Expenses</vt:lpstr>
      <vt:lpstr>Other Non-Operating Expenses</vt:lpstr>
      <vt:lpstr>Quarterly Financial Information</vt:lpstr>
      <vt:lpstr>Deferred Gain on Asset Sales</vt:lpstr>
      <vt:lpstr>Assets Held for Sale</vt:lpstr>
      <vt:lpstr>Summary of Significant Accoun25</vt:lpstr>
      <vt:lpstr>Organization and Formation Tr26</vt:lpstr>
      <vt:lpstr>Summary of Significant Accoun27</vt:lpstr>
      <vt:lpstr>Income (Loss) Per Share (Tables</vt:lpstr>
      <vt:lpstr>Property and Equipment (Tables)</vt:lpstr>
      <vt:lpstr>Investments in and Advances t30</vt:lpstr>
      <vt:lpstr>Debt and Capital Lease Obliga31</vt:lpstr>
      <vt:lpstr>Commitments and Contingencies (</vt:lpstr>
      <vt:lpstr>Income Taxes (Tables)</vt:lpstr>
      <vt:lpstr>Omnibus Stock Incentive Plan (T</vt:lpstr>
      <vt:lpstr>Other Expenses (Tables)</vt:lpstr>
      <vt:lpstr>Other Non-Operating Expenses (T</vt:lpstr>
      <vt:lpstr>Quarterly Financial Informati37</vt:lpstr>
      <vt:lpstr>Assets Held for Sale (Tables)</vt:lpstr>
      <vt:lpstr>Organization and Formation Tr39</vt:lpstr>
      <vt:lpstr>Hotels (Detail)</vt:lpstr>
      <vt:lpstr>Hotels (Parenthetical) (Detail)</vt:lpstr>
      <vt:lpstr>Summary of Significant Accoun42</vt:lpstr>
      <vt:lpstr>Impairment Charges Recorded as </vt:lpstr>
      <vt:lpstr>Income (Loss) Per Share - Addit</vt:lpstr>
      <vt:lpstr>Components of Basic and Diluted</vt:lpstr>
      <vt:lpstr>Property and Equipment (Detail)</vt:lpstr>
      <vt:lpstr>Property and Equipment - Additi</vt:lpstr>
      <vt:lpstr>Investments in and Advances t48</vt:lpstr>
      <vt:lpstr>Equity in Income (Losses) from </vt:lpstr>
      <vt:lpstr>Investments in and Advances t50</vt:lpstr>
      <vt:lpstr>Other Liabilities - Additional </vt:lpstr>
      <vt:lpstr>Debt and Capital Lease Obliga52</vt:lpstr>
      <vt:lpstr>Debt and Capital Lease Obliga53</vt:lpstr>
      <vt:lpstr>Schedule of Principal Payments </vt:lpstr>
      <vt:lpstr>Debt and Capital Lease Obliga55</vt:lpstr>
      <vt:lpstr>Commitments and Contingencies -</vt:lpstr>
      <vt:lpstr>License or Franchise Agreements</vt:lpstr>
      <vt:lpstr>Future Minimum Lease Payments f</vt:lpstr>
      <vt:lpstr>Participation in Union Pension </vt:lpstr>
      <vt:lpstr>Provision for Income Tax on Inc</vt:lpstr>
      <vt:lpstr>Net Deferred Tax Asset (Detail)</vt:lpstr>
      <vt:lpstr>Income Taxes - Additional Infor</vt:lpstr>
      <vt:lpstr>Reconciliation of Statutory Uni</vt:lpstr>
      <vt:lpstr>Omnibus Stock Incentive Plan - </vt:lpstr>
      <vt:lpstr>Summary of Changes in Nonvested</vt:lpstr>
      <vt:lpstr>Summary of Changes in Nonvest66</vt:lpstr>
      <vt:lpstr>Summary Outstanding and Exercis</vt:lpstr>
      <vt:lpstr>Preferred Securities and Warr68</vt:lpstr>
      <vt:lpstr>Related Party Transactions - Ad</vt:lpstr>
      <vt:lpstr>Restructuring and Disposal Cost</vt:lpstr>
      <vt:lpstr>Other Expenses - Additional Inf</vt:lpstr>
      <vt:lpstr>Development Costs (Detail)</vt:lpstr>
      <vt:lpstr>Other Non-Operating Expenses (D</vt:lpstr>
      <vt:lpstr>Other Non-Operating Expenses - </vt:lpstr>
      <vt:lpstr>Selected Quarterly Information </vt:lpstr>
      <vt:lpstr>Deferred Gain on Asset Sales - </vt:lpstr>
      <vt:lpstr>Assets Held for Sale - Summar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8:03Z</dcterms:created>
  <dcterms:modified xmlns:dcterms="http://purl.org/dc/terms/" xmlns:xsi="http://www.w3.org/2001/XMLSchema-instance" xsi:type="dcterms:W3CDTF">2016-03-14T16:08:03Z</dcterms:modified>
  <dc:title xmlns:dc="http://purl.org/dc/elements/1.1/">Untitled</dc:title>
  <dc:description xmlns:dc="http://purl.org/dc/elements/1.1/"/>
  <dc:subject xmlns:dc="http://purl.org/dc/elements/1.1/"/>
  <cp:keywords/>
  <cp:category/>
</cp:coreProperties>
</file>